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ledged Cash and Restricted Cas" sheetId="8" state="visible" r:id="rId8"/>
    <sheet xmlns:r="http://schemas.openxmlformats.org/officeDocument/2006/relationships" name="Related Party Transactions" sheetId="9" state="visible" r:id="rId9"/>
    <sheet xmlns:r="http://schemas.openxmlformats.org/officeDocument/2006/relationships" name="Loans Receivable and Allowance " sheetId="10" state="visible" r:id="rId10"/>
    <sheet xmlns:r="http://schemas.openxmlformats.org/officeDocument/2006/relationships" name="Investments in Joint Venture" sheetId="11" state="visible" r:id="rId11"/>
    <sheet xmlns:r="http://schemas.openxmlformats.org/officeDocument/2006/relationships" name="Revenue Recognition" sheetId="12" state="visible" r:id="rId12"/>
    <sheet xmlns:r="http://schemas.openxmlformats.org/officeDocument/2006/relationships" name="Loan Sal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Credit Facilities and Other Deb" sheetId="16" state="visible" r:id="rId16"/>
    <sheet xmlns:r="http://schemas.openxmlformats.org/officeDocument/2006/relationships" name="Debt Certificates Payable" sheetId="17" state="visible" r:id="rId17"/>
    <sheet xmlns:r="http://schemas.openxmlformats.org/officeDocument/2006/relationships" name="Commitments and Contingencies" sheetId="18" state="visible" r:id="rId18"/>
    <sheet xmlns:r="http://schemas.openxmlformats.org/officeDocument/2006/relationships" name="Office Operations and Other Exp" sheetId="19" state="visible" r:id="rId19"/>
    <sheet xmlns:r="http://schemas.openxmlformats.org/officeDocument/2006/relationships" name="Preferred and Common Units unde" sheetId="20" state="visible" r:id="rId20"/>
    <sheet xmlns:r="http://schemas.openxmlformats.org/officeDocument/2006/relationships" name="Retirement Plans" sheetId="21" state="visible" r:id="rId21"/>
    <sheet xmlns:r="http://schemas.openxmlformats.org/officeDocument/2006/relationships" name="Fair Value Measurements" sheetId="22" state="visible" r:id="rId22"/>
    <sheet xmlns:r="http://schemas.openxmlformats.org/officeDocument/2006/relationships" name="Income Taxes and State LLC Fees" sheetId="23" state="visible" r:id="rId23"/>
    <sheet xmlns:r="http://schemas.openxmlformats.org/officeDocument/2006/relationships" name="Segment Information" sheetId="24" state="visible" r:id="rId24"/>
    <sheet xmlns:r="http://schemas.openxmlformats.org/officeDocument/2006/relationships" name="Condensed Financial Statements " sheetId="25" state="visible" r:id="rId25"/>
    <sheet xmlns:r="http://schemas.openxmlformats.org/officeDocument/2006/relationships" name="Not-for-profit Subsidiary Activ"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Pledged Cash and Restricted C_2" sheetId="29" state="visible" r:id="rId29"/>
    <sheet xmlns:r="http://schemas.openxmlformats.org/officeDocument/2006/relationships" name="Related Party Transactions (Tab" sheetId="30" state="visible" r:id="rId30"/>
    <sheet xmlns:r="http://schemas.openxmlformats.org/officeDocument/2006/relationships" name="Loans Receivable and Allowanc_2" sheetId="31" state="visible" r:id="rId31"/>
    <sheet xmlns:r="http://schemas.openxmlformats.org/officeDocument/2006/relationships" name="Investments in Joint Venture (T" sheetId="32" state="visible" r:id="rId32"/>
    <sheet xmlns:r="http://schemas.openxmlformats.org/officeDocument/2006/relationships" name="Revenue Recognition (Tables)" sheetId="33" state="visible" r:id="rId33"/>
    <sheet xmlns:r="http://schemas.openxmlformats.org/officeDocument/2006/relationships" name="Loan Sales (Tables)" sheetId="34" state="visible" r:id="rId34"/>
    <sheet xmlns:r="http://schemas.openxmlformats.org/officeDocument/2006/relationships" name="Foreclosed Assets (Tables)" sheetId="35" state="visible" r:id="rId35"/>
    <sheet xmlns:r="http://schemas.openxmlformats.org/officeDocument/2006/relationships" name="Premises and Equipment (Tables)" sheetId="36" state="visible" r:id="rId36"/>
    <sheet xmlns:r="http://schemas.openxmlformats.org/officeDocument/2006/relationships" name="Credit Facilities and Other D_2" sheetId="37" state="visible" r:id="rId37"/>
    <sheet xmlns:r="http://schemas.openxmlformats.org/officeDocument/2006/relationships" name="Debt Certificates Payable (Tabl" sheetId="38" state="visible" r:id="rId38"/>
    <sheet xmlns:r="http://schemas.openxmlformats.org/officeDocument/2006/relationships" name="Commitments and Contingencies (" sheetId="39" state="visible" r:id="rId39"/>
    <sheet xmlns:r="http://schemas.openxmlformats.org/officeDocument/2006/relationships" name="Office Operations and Other E_2"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Condensed Financial Statement_2" sheetId="43" state="visible" r:id="rId43"/>
    <sheet xmlns:r="http://schemas.openxmlformats.org/officeDocument/2006/relationships" name="Not-for-profit Subsidiary Act_2" sheetId="44" state="visible" r:id="rId44"/>
    <sheet xmlns:r="http://schemas.openxmlformats.org/officeDocument/2006/relationships" name="Nature of Business and Summar_3" sheetId="45" state="visible" r:id="rId45"/>
    <sheet xmlns:r="http://schemas.openxmlformats.org/officeDocument/2006/relationships" name="Pledged Cash and Restricted C_3" sheetId="46" state="visible" r:id="rId46"/>
    <sheet xmlns:r="http://schemas.openxmlformats.org/officeDocument/2006/relationships" name="Pledged Cash and Restricted C_4" sheetId="47" state="visible" r:id="rId47"/>
    <sheet xmlns:r="http://schemas.openxmlformats.org/officeDocument/2006/relationships" name="Related Party Transactions - Na" sheetId="48" state="visible" r:id="rId48"/>
    <sheet xmlns:r="http://schemas.openxmlformats.org/officeDocument/2006/relationships" name="Related Party Transactions - Su" sheetId="49" state="visible" r:id="rId49"/>
    <sheet xmlns:r="http://schemas.openxmlformats.org/officeDocument/2006/relationships" name="Related Party Transactions - Sc" sheetId="50" state="visible" r:id="rId50"/>
    <sheet xmlns:r="http://schemas.openxmlformats.org/officeDocument/2006/relationships" name="Loans Receivable and Allowanc_3" sheetId="51" state="visible" r:id="rId51"/>
    <sheet xmlns:r="http://schemas.openxmlformats.org/officeDocument/2006/relationships" name="Loans Receivable and Allowanc_4" sheetId="52" state="visible" r:id="rId52"/>
    <sheet xmlns:r="http://schemas.openxmlformats.org/officeDocument/2006/relationships" name="Loans Receivable and Allowanc_5" sheetId="53" state="visible" r:id="rId53"/>
    <sheet xmlns:r="http://schemas.openxmlformats.org/officeDocument/2006/relationships" name="Loans Receivable and Allowanc_6" sheetId="54" state="visible" r:id="rId54"/>
    <sheet xmlns:r="http://schemas.openxmlformats.org/officeDocument/2006/relationships" name="Loans Receivable and Allowanc_7" sheetId="55" state="visible" r:id="rId55"/>
    <sheet xmlns:r="http://schemas.openxmlformats.org/officeDocument/2006/relationships" name="Loans Receivable and Allowanc_8" sheetId="56" state="visible" r:id="rId56"/>
    <sheet xmlns:r="http://schemas.openxmlformats.org/officeDocument/2006/relationships" name="Loans Receivable and Allowanc_9" sheetId="57" state="visible" r:id="rId57"/>
    <sheet xmlns:r="http://schemas.openxmlformats.org/officeDocument/2006/relationships" name="Loans Receivable and Allowan_10" sheetId="58" state="visible" r:id="rId58"/>
    <sheet xmlns:r="http://schemas.openxmlformats.org/officeDocument/2006/relationships" name="Loans Receivable and Allowan_11" sheetId="59" state="visible" r:id="rId59"/>
    <sheet xmlns:r="http://schemas.openxmlformats.org/officeDocument/2006/relationships" name="Investments in Joint Venture - " sheetId="60" state="visible" r:id="rId60"/>
    <sheet xmlns:r="http://schemas.openxmlformats.org/officeDocument/2006/relationships" name="Investments in Joint Venture _2" sheetId="61" state="visible" r:id="rId61"/>
    <sheet xmlns:r="http://schemas.openxmlformats.org/officeDocument/2006/relationships" name="Investments in Joint Venture _3" sheetId="62" state="visible" r:id="rId62"/>
    <sheet xmlns:r="http://schemas.openxmlformats.org/officeDocument/2006/relationships" name="Revenue Recognition - Schedule " sheetId="63" state="visible" r:id="rId63"/>
    <sheet xmlns:r="http://schemas.openxmlformats.org/officeDocument/2006/relationships" name="Revenue Recognition - Revenue f" sheetId="64" state="visible" r:id="rId64"/>
    <sheet xmlns:r="http://schemas.openxmlformats.org/officeDocument/2006/relationships" name="Loan Sales - Summary of Loan Pa" sheetId="65" state="visible" r:id="rId65"/>
    <sheet xmlns:r="http://schemas.openxmlformats.org/officeDocument/2006/relationships" name="Loan Sales - Narrative (Details" sheetId="66" state="visible" r:id="rId66"/>
    <sheet xmlns:r="http://schemas.openxmlformats.org/officeDocument/2006/relationships" name="Foreclosed Assets - Narrative (" sheetId="67" state="visible" r:id="rId67"/>
    <sheet xmlns:r="http://schemas.openxmlformats.org/officeDocument/2006/relationships" name="Foreclosed Assets - Foreclosed " sheetId="68" state="visible" r:id="rId68"/>
    <sheet xmlns:r="http://schemas.openxmlformats.org/officeDocument/2006/relationships" name="Premises and Equipment - Summar" sheetId="69" state="visible" r:id="rId69"/>
    <sheet xmlns:r="http://schemas.openxmlformats.org/officeDocument/2006/relationships" name="Credit Facilities and Other D_3" sheetId="70" state="visible" r:id="rId70"/>
    <sheet xmlns:r="http://schemas.openxmlformats.org/officeDocument/2006/relationships" name="Credit Facilities and Other D_4" sheetId="71" state="visible" r:id="rId71"/>
    <sheet xmlns:r="http://schemas.openxmlformats.org/officeDocument/2006/relationships" name="Debt Certificates Payable- Narr" sheetId="72" state="visible" r:id="rId72"/>
    <sheet xmlns:r="http://schemas.openxmlformats.org/officeDocument/2006/relationships" name="Debt Certificates Payable - Sch" sheetId="73" state="visible" r:id="rId73"/>
    <sheet xmlns:r="http://schemas.openxmlformats.org/officeDocument/2006/relationships" name="Debt Certificates Payable - 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Office Operations and Other E_3" sheetId="79" state="visible" r:id="rId79"/>
    <sheet xmlns:r="http://schemas.openxmlformats.org/officeDocument/2006/relationships" name="Preferred and Common Units un_2" sheetId="80" state="visible" r:id="rId80"/>
    <sheet xmlns:r="http://schemas.openxmlformats.org/officeDocument/2006/relationships" name="Retirement Plans - Narrative (D"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Narra" sheetId="84" state="visible" r:id="rId84"/>
    <sheet xmlns:r="http://schemas.openxmlformats.org/officeDocument/2006/relationships" name="Fair Value Measurements - Sch_3" sheetId="85" state="visible" r:id="rId85"/>
    <sheet xmlns:r="http://schemas.openxmlformats.org/officeDocument/2006/relationships" name="Fair Value Measurements - Other" sheetId="86" state="visible" r:id="rId86"/>
    <sheet xmlns:r="http://schemas.openxmlformats.org/officeDocument/2006/relationships" name="Income Taxes and State LLC Fe_2"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Condensed Financial Statement_3" sheetId="90" state="visible" r:id="rId90"/>
    <sheet xmlns:r="http://schemas.openxmlformats.org/officeDocument/2006/relationships" name="Condensed Financial Statement_4" sheetId="91" state="visible" r:id="rId91"/>
    <sheet xmlns:r="http://schemas.openxmlformats.org/officeDocument/2006/relationships" name="Condensed Financial Statement_5" sheetId="92" state="visible" r:id="rId92"/>
    <sheet xmlns:r="http://schemas.openxmlformats.org/officeDocument/2006/relationships" name="Not-for-profit Subsidiary Act_3" sheetId="93" state="visible" r:id="rId93"/>
    <sheet xmlns:r="http://schemas.openxmlformats.org/officeDocument/2006/relationships" name="Not-for-profit Subsidiary Act_4" sheetId="94" state="visible" r:id="rId94"/>
    <sheet xmlns:r="http://schemas.openxmlformats.org/officeDocument/2006/relationships" name="Not-for-profit Subsidiary Act_5" sheetId="95" state="visible" r:id="rId95"/>
    <sheet xmlns:r="http://schemas.openxmlformats.org/officeDocument/2006/relationships" name="Subsequent Events (Details)" sheetId="96" state="visible" r:id="rId96"/>
    <sheet xmlns:r="http://schemas.openxmlformats.org/officeDocument/2006/relationships" name="Pay vs Performance Disclosure"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42" customWidth="1" min="2" max="2"/>
    <col width="14" customWidth="1" min="3" max="3"/>
  </cols>
  <sheetData>
    <row r="1">
      <c r="A1" s="1" t="inlineStr">
        <is>
          <t>Document and Entity Information - USD ($)</t>
        </is>
      </c>
      <c r="B1" s="2" t="inlineStr">
        <is>
          <t>12 Months Ended</t>
        </is>
      </c>
    </row>
    <row r="2">
      <c r="B2" s="2" t="inlineStr">
        <is>
          <t>Dec. 31, 2023</t>
        </is>
      </c>
      <c r="C2" s="2" t="inlineStr">
        <is>
          <t>Jun. 29, 2018</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333-4028-LA</t>
        </is>
      </c>
      <c r="C7" s="4" t="inlineStr">
        <is>
          <t xml:space="preserve"> </t>
        </is>
      </c>
    </row>
    <row r="8">
      <c r="A8" s="4" t="inlineStr">
        <is>
          <t>Entity Registrant Name</t>
        </is>
      </c>
      <c r="B8" s="4" t="inlineStr">
        <is>
          <t>MINISTRY PARTNERS INVESTMENT COMPANY, LLC</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26-3959348</t>
        </is>
      </c>
      <c r="C10" s="4" t="inlineStr">
        <is>
          <t xml:space="preserve"> </t>
        </is>
      </c>
    </row>
    <row r="11">
      <c r="A11" s="4" t="inlineStr">
        <is>
          <t>Entity Address, Address Line One</t>
        </is>
      </c>
      <c r="B11" s="4" t="inlineStr">
        <is>
          <t>1 Pointe Drive</t>
        </is>
      </c>
      <c r="C11" s="4" t="inlineStr">
        <is>
          <t xml:space="preserve"> </t>
        </is>
      </c>
    </row>
    <row r="12">
      <c r="A12" s="4" t="inlineStr">
        <is>
          <t>Entity Address, City or Town</t>
        </is>
      </c>
      <c r="B12" s="4" t="inlineStr">
        <is>
          <t>Brea</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821</t>
        </is>
      </c>
      <c r="C14" s="4" t="inlineStr">
        <is>
          <t xml:space="preserve"> </t>
        </is>
      </c>
    </row>
    <row r="15">
      <c r="A15" s="4" t="inlineStr">
        <is>
          <t>City Area Code</t>
        </is>
      </c>
      <c r="B15" s="4" t="inlineStr">
        <is>
          <t>714</t>
        </is>
      </c>
      <c r="C15" s="4" t="inlineStr">
        <is>
          <t xml:space="preserve"> </t>
        </is>
      </c>
    </row>
    <row r="16">
      <c r="A16" s="4" t="inlineStr">
        <is>
          <t>Local Phone Number</t>
        </is>
      </c>
      <c r="B16" s="4" t="inlineStr">
        <is>
          <t>671-5720</t>
        </is>
      </c>
      <c r="C16" s="4" t="inlineStr">
        <is>
          <t xml:space="preserve"> </t>
        </is>
      </c>
    </row>
    <row r="17">
      <c r="A17" s="4" t="inlineStr">
        <is>
          <t>Entity Well-known Seasoned Issuer</t>
        </is>
      </c>
      <c r="B17" s="4" t="inlineStr">
        <is>
          <t>No</t>
        </is>
      </c>
      <c r="C17" s="4" t="inlineStr">
        <is>
          <t xml:space="preserve"> </t>
        </is>
      </c>
    </row>
    <row r="18">
      <c r="A18" s="4" t="inlineStr">
        <is>
          <t>Entity a Voluntary Filer</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ICFR Auditor Attestation Flag</t>
        </is>
      </c>
      <c r="B24" s="4" t="inlineStr">
        <is>
          <t>false</t>
        </is>
      </c>
      <c r="C24" s="4" t="inlineStr">
        <is>
          <t xml:space="preserve"> </t>
        </is>
      </c>
    </row>
    <row r="25">
      <c r="A25" s="4" t="inlineStr">
        <is>
          <t>Document Financial Statement Error Correction [Flag]</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Public Float</t>
        </is>
      </c>
      <c r="B27" s="4" t="inlineStr">
        <is>
          <t xml:space="preserve"> </t>
        </is>
      </c>
      <c r="C27" s="5" t="n">
        <v>7904250</v>
      </c>
    </row>
    <row r="28">
      <c r="A28" s="4" t="inlineStr">
        <is>
          <t>Entity Common Stock, Shares Outstanding</t>
        </is>
      </c>
      <c r="B28" s="6" t="n">
        <v>146522</v>
      </c>
      <c r="C28" s="4" t="inlineStr">
        <is>
          <t xml:space="preserve"> </t>
        </is>
      </c>
    </row>
    <row r="29">
      <c r="A29" s="4" t="inlineStr">
        <is>
          <t>Documents Incorporated by Reference</t>
        </is>
      </c>
      <c r="B29" s="4" t="inlineStr">
        <is>
          <t>DOCUMENTS INCORPORATED BY REFERENCE: None</t>
        </is>
      </c>
      <c r="C29" s="4" t="inlineStr">
        <is>
          <t xml:space="preserve"> </t>
        </is>
      </c>
    </row>
    <row r="30">
      <c r="A30" s="4" t="inlineStr">
        <is>
          <t>Auditor Name</t>
        </is>
      </c>
      <c r="B30" s="4" t="inlineStr">
        <is>
          <t>Hutchinson and Bloodgood LLP</t>
        </is>
      </c>
      <c r="C30" s="4" t="inlineStr">
        <is>
          <t xml:space="preserve"> </t>
        </is>
      </c>
    </row>
    <row r="31">
      <c r="A31" s="4" t="inlineStr">
        <is>
          <t>Auditor Location</t>
        </is>
      </c>
      <c r="B31" s="4" t="inlineStr">
        <is>
          <t>Glendale, California</t>
        </is>
      </c>
      <c r="C31" s="4" t="inlineStr">
        <is>
          <t xml:space="preserve"> </t>
        </is>
      </c>
    </row>
    <row r="32">
      <c r="A32" s="4" t="inlineStr">
        <is>
          <t>Auditor Firm ID</t>
        </is>
      </c>
      <c r="B32" s="4" t="inlineStr">
        <is>
          <t>261</t>
        </is>
      </c>
      <c r="C32" s="4" t="inlineStr">
        <is>
          <t xml:space="preserve"> </t>
        </is>
      </c>
    </row>
    <row r="33">
      <c r="A33" s="4" t="inlineStr">
        <is>
          <t>Entity Central Index Key</t>
        </is>
      </c>
      <c r="B33" s="4" t="inlineStr">
        <is>
          <t>0000944130</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3</t>
        </is>
      </c>
      <c r="C35" s="4" t="inlineStr">
        <is>
          <t xml:space="preserve"> </t>
        </is>
      </c>
    </row>
    <row r="36">
      <c r="A36" s="4" t="inlineStr">
        <is>
          <t>Document Period End Date</t>
        </is>
      </c>
      <c r="B36" s="4" t="inlineStr">
        <is>
          <t>Dec. 31,  2023</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3</t>
        </is>
      </c>
    </row>
    <row r="3">
      <c r="A3" s="3" t="inlineStr">
        <is>
          <t>Receivables [Abstract]</t>
        </is>
      </c>
      <c r="B3" s="4" t="inlineStr">
        <is>
          <t xml:space="preserve"> </t>
        </is>
      </c>
    </row>
    <row r="4">
      <c r="A4" s="4" t="inlineStr">
        <is>
          <t>Loans Receivable and Allowance for Loan Losses</t>
        </is>
      </c>
      <c r="B4" s="4" t="inlineStr">
        <is>
          <t>Note 4. Loans Receivable and Allowance for Loan Losses The Company’s loan portfolio comprises two segments, Non-profit commercial loans to Christian churches and ministries, and for-profit commercial loans. See “Note 1 – Loan Portfolio Segments and Classes” to Part I “Financial Information” of this Report. The loans fall into eight classes: ● wholly owned amortizing loans for which the Company possesses the first collateral position; ● wholly owned amortizing loans for which the Company possesses security other than a first collateral position on real property; ● wholly owned amortizing loans that are unsecured; ● wholly owned lines of credit for which the Company possesses security other than a first collateral position on real property; ● wholly owned lines of credit that are unsecured; ● wholly owned construction loans ● participated amortizing loans purchased for which the Company possesses the first collateral position; and ● participated construction loans purchased. Prior to January 1, 2023, the Company’s loan portfolio comprised one segment – commercial loans – and four classes. Prior period data has been reclassified in the following tables to conform to current period presentation. The Company primarily makes or purchases participations in loans that are made to Christian non-profit organizations and churches. The purpose of these loans is to purchase, construct, or improve facilities. Occasionally the company for-profit commercial loans to meet the Company’s revenue and yield goals, as well as to diversify the Company’s loan portfolio. Maturities on the loan portfolio extend through 2038. The loan portfolio had a weighted average rate of 6.53% and 6.46% as of December 31, 2023 and December 31, 2022, respectively. Loans receivable at December 31, 2023 and December 31, 2022, include $7 thousand in loan participations transferred under a recourse agreement. The table below is a summary of the Company’s mortgage loans owned (dollars in thousands): ​ ​ ​ ​ ​ ​ ​ ​ ​ December 31, ​ December 31, ​ 2023 2022 Non-profit commercial loans: ​ ​ ​ ​ ​ ​ Real estate secured ​ $ 87,524 ​ $ 84,878 Other secured ​ ​ — ​ ​ 225 Unsecured ​ ​ 74 ​ ​ 99 Total non-profit commercial loans: ​ ​ 87,598 ​ ​ 85,202 For-profit commercial loans: ​ ​ ​ ​ ​ ​ Real estate secured ​ ​ 12,783 ​ ​ 1,840 Total loans ​ ​ 100,381 ​ ​ 87,042 Deferred loan fees, net ​ ​ (139) ​ ​ (208) Loan discount ​ ​ (168) ​ ​ (207) Allowance for loan losses ​ ​ (1,501) ​ ​ (1,551) Loans, net ​ $ 98,573 ​ $ 85,076 ​ Allowance for Loan Losses Management believes it has properly calculated the allowance for loan losses using CECL methodology as of December 31, 2023. Management also believes that the allowance for loan losses was properly calculated as of December 31, 2022, using previously accepted methodology.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expected loss methodology required by ASU 2016-13. The following table shows the changes in the allowance for loan losses for the years ended years ended December 31, 2023 and 2022 (dollars in thousands): ​ ​ ​ ​ ​ ​ ​ ​ ​ ​ ​ ​ ​ ​ ​ December 31, ​ December 31, ​ 2023 2022 Segment: ​ Non-profit Commercial ​ For-profit Commercial ​ Total ​ Commercial loans Balance, beginning of period ​ $ 1,530 ​ $ 21 ​ $ 1,551 ​ $ 1,638 Adjustment related to implementation of CECL model ​ ​ 129 ​ ​ (16) ​ ​ 113 ​ ​ ​ Provision (credit) for loan loss ​ ​ (167) ​ ​ 25 ​ ​ (142) ​ ​ (296) Charge-offs ​ ​ (21) ​ ​ — ​ ​ (21) ​ ​ — Recoveries ​ ​ — ​ ​ — ​ ​ — ​ ​ 209 Balance, end of period ​ $ 1,471 ​ $ 30 ​ $ 1,501 ​ $ 1,551 ​ The table below presents loans by portfolio segment and the related allowance for loan losses. In addition, the table segregates loans and the allowance for loan losses by impairment methodology (dollars in thousands): ​ ​ ​ ​ ​ ​ ​ ​ ​ Loans and Allowance for Loan Losses (by segment) ​ ​ As of ​ ​ December 31, ​ December 31, ​ 2023 2022 Non-profit Commercial Loans: ​ ​ ​ ​ ​ ​ Individually evaluated for impairment ​ $ 16,792 ​ $ 5,933 Collectively evaluated for impairment ​ ​ 70,806 ​ ​ 79,269 Total Non-profit Commercial Loans ​ ​ 87,598 ​ ​ 85,202 For-profit Commercial Loans: ​ ​ ​ ​ ​ ​ Individually evaluated for impairment ​ ​ — ​ ​ — Collectively evaluated for impairment ​ ​ 12,783 ​ ​ 1,840 Total For-profit Commercial Loans ​ ​ 12,783 ​ ​ 1,840 Total Balance ​ $ 100,381 ​ $ 87,042 ​ ​ ​ ​ ​ ​ ​ Allowance for loan losses: ​ ​ ​ ​ ​ ​ Non-profit Commercial Loans: ​ ​ ​ ​ ​ ​ Individually evaluated for impairment ​ $ 669 ​ $ 597 Collectively evaluated for impairment ​ ​ 802 ​ ​ 933 Total Non-profit Commercial Loan Allowance ​ ​ 1,471 ​ ​ 1,530 For-profit Commercial Loans: ​ ​ ​ ​ ​ ​ Individually evaluated for impairment ​ ​ — ​ ​ — Collectively evaluated for impairment ​ ​ 30 ​ ​ 21 Total For-profit Commercial Loan Allowance ​ ​ 30 ​ ​ 21 Balance ​ $ 1,501 ​ $ 1,551 ​ The Company has established a loan grading system to assist management in their analysis and supervision of the loan portfolio. The following tables summarize the credit quality indicators by loan class (dollars in thousands): ​ ​ ​ ​ ​ ​ ​ ​ ​ ​ ​ ​ ​ ​ ​ ​ ​ ​ ​ ​ ​ ​ Credit Quality Indicators (by class) As of December 31, 2023 ​ Pass Watch Special Mention Substandard Doubtful Loss Total Non-profit Commercial Loans ​ ​ ​ ​ ​ ​ ​ ​ ​ ​ ​ ​ ​ ​ ​ ​ ​ ​ ​ ​ ​ Wholly Owned First Amortizing ​ $ 35,106 ​ $ 32,891 ​ $ 5,408 ​ $ 9,882 ​ $ — ​ $ — ​ $ 83,287 Wholly Owned Other Amortizing ​ ​ 1,405 ​ ​ — ​ ​ — ​ ​ 1,502 ​ ​ — ​ ​ — ​ ​ 2,907 Wholly Owned Unsecured Amortizing ​ ​ 25 ​ ​ 28 ​ ​ — ​ ​ — ​ ​ — ​ ​ — ​ ​ 53 Wholly Owned Unsecured LOC ​ ​ 46 ​ ​ — ​ ​ — ​ ​ — ​ ​ — ​ ​ — ​ ​ 46 Participation First ​ ​ 1,298 ​ ​ — ​ ​ — ​ ​ — ​ ​ — ​ ​ — ​ ​ 1,298 Participation Construction ​ ​ — ​ ​ — ​ ​ — ​ ​ — ​ ​ — ​ ​ — ​ ​ — Total Non-profit Commercial Loans ​ ​ 37,887 ​ ​ 32,919 ​ ​ 5,408 ​ ​ 11,384 ​ ​ — ​ ​ — ​ ​ 87,598 For-profit Commercial Loans ​ ​ ​ ​ ​ ​ ​ ​ ​ ​ ​ ​ ​ ​ ​ ​ ​ ​ ​ ​ ​ Wholly Owned First Amortizing ​ ​ 9,574 ​ ​ — ​ ​ — ​ ​ — ​ ​ — ​ ​ — ​ ​ 9,574 Participation First ​ ​ 1,776 ​ ​ — ​ ​ — ​ ​ — ​ ​ — ​ ​ — ​ ​ 1,776 Participation Construction ​ ​ 1,433 ​ ​ — ​ ​ — ​ ​ — ​ ​ — ​ ​ — ​ ​ 1,433 Total For-profit Commercial Loans ​ ​ 12,783 ​ ​ — ​ ​ — ​ ​ — ​ ​ — ​ ​ — ​ ​ 12,783 Total Loans ​ $ 50,670 ​ $ 32,919 ​ $ 5,408 ​ $ 11,384 ​ $ — ​ $ — ​ $ 100,381 ​ ​ ​ ​ ​ ​ ​ ​ ​ ​ ​ ​ ​ ​ ​ ​ ​ ​ ​ ​ ​ ​ ​ Credit Quality Indicators (by class) As of December 31, 2022 ​ Pass Watch Special Mention Substandard Doubtful Loss Total Non-profit Commercial Loans ​ ​ ​ ​ ​ ​ ​ ​ ​ ​ ​ ​ ​ ​ ​ ​ ​ ​ ​ ​ ​ Wholly Owned First Amortizing ​ $ 45,189 ​ $ 32,080 ​ $ — ​ $ 5,430 ​ $ 503 ​ $ — ​ $ 83,202 Wholly Owned Other Amortizing ​ ​ 1,448 ​ ​ — ​ ​ — ​ ​ — ​ ​ — ​ ​ — ​ ​ 1,448 Wholly Owned Unsecured Amortizing ​ ​ — ​ ​ 29 ​ ​ — ​ ​ — ​ ​ — ​ ​ — ​ ​ 29 Wholly Owned Unsecured LOC ​ ​ 295 ​ ​ — ​ ​ — ​ ​ — ​ ​ — ​ ​ — ​ ​ 295 Wholly Owned Construction ​ ​ 160 ​ ​ — ​ ​ — ​ ​ — ​ ​ — ​ ​ — ​ ​ 160 Participation First ​ ​ — ​ ​ 68 ​ ​ — ​ ​ — ​ ​ — ​ ​ — ​ ​ 68 Total Non-profit Commercial Loans ​ ​ 47,092 ​ ​ 32,177 ​ ​ — ​ ​ 5,430 ​ ​ 503 ​ ​ — ​ ​ 85,202 For-profit Commercial Loans ​ ​ ​ ​ ​ ​ ​ ​ ​ ​ ​ ​ ​ ​ ​ ​ ​ ​ ​ ​ — Participation First ​ ​ 1,035 ​ ​ — ​ ​ — ​ ​ — ​ ​ — ​ ​ — ​ ​ 1,035 Participation Construction ​ ​ 805 ​ ​ — ​ ​ — ​ ​ — ​ ​ — ​ ​ — ​ ​ 805 Total For-profit Commercial Loans ​ ​ 1,840 ​ ​ — ​ ​ — ​ ​ — ​ ​ — ​ ​ — ​ ​ 1,840 Total Loans ​ $ 48,932 ​ $ 32,177 ​ $ — ​ $ 5,430 ​ $ 503 ​ $ — ​ $ 87,042 The following table sets forth certain information with respect to the Company’s loan portfolio delinquencies by loan class and amount (dollars in thousands): ​ ​ ​ ​ ​ ​ ​ ​ ​ ​ ​ ​ ​ ​ ​ ​ ​ ​ ​ ​ ​ ​ Age Analysis of Past Due Loans (by class) As of December 31, 2023 ​ 30-59 Days Past Due 60-89 Days Past Due Greater Than 90 Days Total Past Due Current Total Loans Recorded Investment 90 Days or more and Accruing Non-profit Commercial Loans ​ ​ ​ ​ ​ ​ ​ ​ ​ ​ ​ ​ ​ ​ ​ ​ ​ ​ ​ ​ ​ Wholly Owned First Amortizing ​ $ 7,020 ​ $ 143 ​ $ 875 ​ $ 8,038 ​ $ 75,249 ​ $ 83,287 ​ $ — Wholly Owned Other Amortizing ​ ​ — ​ ​ — ​ ​ — ​ ​ — ​ ​ 2,907 ​ ​ 2,907 ​ ​ — Wholly Owned Unsecured Amortizing ​ ​ — ​ ​ — ​ ​ — ​ ​ — ​ ​ 53 ​ ​ 53 ​ ​ — Wholly Owned Unsecured LOC ​ ​ — ​ ​ — ​ ​ — ​ ​ — ​ ​ 46 ​ ​ 46 ​ ​ — Participation First ​ ​ — ​ ​ — ​ ​ — ​ ​ — ​ ​ 1,298 ​ ​ 1,298 ​ ​ — Participation Construction ​ ​ — ​ ​ — ​ ​ — ​ ​ — ​ ​ — ​ ​ — ​ ​ — Total Non-profit Commercial Loans ​ ​ 7,020 ​ ​ 143 ​ ​ 875 ​ ​ 8,038 ​ ​ 79,560 ​ ​ 87,598 ​ ​ — For-profit Commercial Loans ​ ​ ​ ​ ​ ​ ​ ​ ​ ​ ​ ​ ​ ​ ​ ​ ​ ​ ​ ​ ​ Wholly Owned First Amortizing ​ ​ — ​ ​ — ​ ​ — ​ ​ — ​ ​ 9,574 ​ ​ 9,574 ​ ​ — Participation First ​ ​ — ​ ​ — ​ ​ — ​ ​ — ​ ​ 1,776 ​ ​ 1,776 ​ ​ — Participation Construction ​ ​ — ​ ​ — ​ ​ — ​ ​ — ​ ​ 1,433 ​ ​ 1,433 ​ ​ — Total For-profit Commercial Loans ​ ​ — ​ ​ — ​ ​ — ​ ​ — ​ ​ 12,783 ​ ​ 12,783 ​ ​ — Total Loans ​ $ 7,020 ​ $ 143 ​ $ 875 ​ $ 8,038 ​ $ 92,343 ​ $ 100,381 ​ $ — ​ ​ ​ ​ ​ ​ ​ ​ ​ ​ ​ ​ ​ ​ ​ ​ ​ ​ ​ ​ ​ ​ ​ Age Analysis of Past Due Loans (by class) As of December 31, 2022 ​ 30-59 Days Past Due 60-89 Days Past Due Greater Than 90 Days Total Past Due Current Total Loans Recorded Investment 90 Days or more and Accruing Non-profit Commercial Loans ​ ​ ​ ​ ​ ​ ​ ​ ​ ​ ​ ​ ​ ​ ​ ​ ​ ​ ​ ​ ​ Wholly Owned First Amortizing ​ $ 6,068 ​ $ — ​ $ 1,378 ​ $ 7,446 ​ $ 75,756 ​ $ 83,202 ​ $ — Wholly Owned Other Amortizing ​ ​ — ​ ​ — ​ ​ — ​ ​ — ​ ​ 1,448 ​ ​ 1,448 ​ ​ — Wholly Owned Unsecured Amortizing ​ ​ — ​ ​ — ​ ​ — ​ ​ — ​ ​ 29 ​ ​ 29 ​ ​ — Wholly Owned Unsecured LOC ​ ​ — ​ ​ — ​ ​ — ​ ​ — ​ ​ 295 ​ ​ 295 ​ ​ — Wholly Owned Construction ​ ​ — ​ ​ — ​ ​ — ​ ​ — ​ ​ 160 ​ ​ 160 ​ ​ — Participation First ​ ​ — ​ ​ — ​ ​ — ​ ​ — ​ ​ 68 ​ ​ 68 ​ ​ — Total Non-profit Commercial Loans ​ ​ 6,068 ​ ​ — ​ ​ 1,378 ​ ​ 7,446 ​ ​ 77,756 ​ ​ 85,202 ​ ​ — For-profit Commercial Loans ​ ​ ​ ​ ​ ​ ​ ​ ​ ​ ​ ​ ​ ​ ​ ​ ​ ​ ​ ​ ​ Participation First ​ ​ — ​ ​ — ​ ​ — ​ ​ — ​ ​ 1,035 ​ ​ 1,035 ​ ​ — Participation Construction ​ ​ — ​ ​ — ​ ​ — ​ ​ — ​ ​ 805 ​ ​ 805 ​ ​ — Total For-profit Commercial Loans ​ ​ — ​ ​ — ​ ​ — ​ ​ — ​ ​ 1,840 ​ ​ 1,840 ​ ​ — Total Loans ​ $ 6,068 ​ $ — ​ $ 1,378 ​ $ 7,446 ​ $ 79,596 ​ $ 87,042 ​ $ — ​ Impaired Loans The following tables are summaries of impaired loans by loan class as of and for the years ended years ended December 31, 2023 and 2022, respectively. The unpaid principal balance reflects the contractual principal outstanding on the loan. Included in the balance of impaired loans are loan modifications that performed according to contractual terms and that the Company has upgraded to pass or watch since the date of the modification. The recorded investment reflects the unpaid principal balance less any interest payments that management has recorded against principal and less discounts taken. No loans in the Company’s commercial loan segment were classified as impaired or non-accrual at December 31, 2023 or at December 31, 2022. The tables below represent the breakdown by class of the non-profit loan portfolio segment only (dollars in thousands): ​ ​ ​ ​ ​ ​ ​ ​ ​ ​ For the years ended Impaired Non-profit Commercial Loans (by class) ​ December 31, ​ December 31, ​ ​ 2023 ​ 2022 Wholly Owned First Amortizing ​ ​ ​ ​ ​ ​ Average recorded investment ​ $ 21,786 ​ $ 10,772 Interest income recognized ​ ​ 1,487 ​ ​ 582 Wholly Owned Other Amortizing ​ ​ ​ ​ ​ ​ Average recorded investment ​ ​ 751 ​ ​ 1,668 Interest income recognized ​ ​ — ​ ​ — Total Impaired Loans ​ ​ ​ ​ ​ ​ Average recorded investment ​ $ 22,537 ​ $ 12,440 Interest income recognized ​ ​ 1,487 ​ ​ 582 ​ ​ ​ ​ ​ ​ ​ ​ Impaired Non-profit Commercial Loans (by class) ​ As of ​ As of ​ ​ December 31, ​ December 31, ​ ​ 2023 ​ 2022 Wholly Owned First Amortizing ​ ​ ​ ​ ​ ​ Recorded investment with specific allowance ​ $ 8,238 ​ $ 15,569 Recorded with no specific allowance ​ ​ 15,166 ​ ​ 4,598 Total recorded investment ​ $ 23,404 ​ $ 20,167 Unpaid principal balance ​ $ 23,870 ​ $ 20,419 Wholly Owned Other Amortizing ​ ​ ​ ​ ​ ​ Recorded investment with specific allowance ​ $ 1,502 ​ $ — Recorded with no specific allowance ​ ​ — ​ ​ — Total recorded investment ​ $ 1,502 ​ $ — Unpaid principal balance ​ $ 1,685 ​ $ — Total Impaired Loans ​ ​ ​ ​ ​ ​ Recorded investment with specific allowance ​ $ 9,740 ​ $ 15,569 Recorded with no specific allowance ​ ​ 15,166 ​ ​ 4,598 Total recorded investment ​ $ 24,906 ​ $ 20,167 Unpaid principal balance ​ $ 25,555 ​ $ 20,419 ​ A summary of nonaccrual loans by loan class is as follows (dollars in thousands): ​ ​ ​ ​ ​ ​ ​ ​ ​ ​ ​ ​ ​ ​ Loans on Nonaccrual Status (by class) ​ December 31, 2023 December 31, 2022 Non-profit Commercial Loans: ​ ​ ​ ​ ​ ​ Wholly Owned First Amortizing ​ $ 9,882 ​ $ 5,933 Wholly Owned Other Amortizing ​ ​ 1,502 ​ ​ — Total ​ $ 11,384 ​ $ 5,932 ​ The Company modified two loans during the year ended December 31, 2023. The Company modified four loans during the year ended December 31, 2022. A summary of loans the Company modified during the years ended December 31, 2023 and 2022 is as follows (dollars in thousands): ​ ​ ​ ​ ​ ​ ​ ​ Troubled Debt Restructurings (by class) ​ ​ For the twelve months ended ​ December 31, 2023 ​ December 31, 2022 Non-profit Commercial Loans: ​ ​ ​ ​ ​ ​ Wholly Owned First Amortizing ​ ​ ​ ​ ​ ​ Number of Loans ​ ​ 2 ​ ​ 4 Pre-Modification Outstanding Recorded Investment ​ $ 6,253 ​ $ 8,385 Post-Modification Outstanding Recorded Investment ​ ​ 6,253 ​ ​ 8,385 Recorded Investment At Period End ​ ​ 6,248 ​ ​ 8,464 Wholly Owned Junior ​ ​ ​ ​ ​ ​ Total ​ ​ ​ ​ ​ ​ Number of Loans ​ ​ 2 ​ ​ 4 Pre-Modification Outstanding Recorded Investment ​ $ 6,253 ​ $ 8,385 Post-Modification Outstanding Recorded Investment ​ ​ 6,253 ​ ​ 8,385 Recorded Investment At Period End ​ ​ 6,248 ​ ​ 8,464 ​ For one of the loan modifications, the Company entered into a forbearance agreement with the borrower that altered the terms of the loan to require interest-only payments, as well as extending the maturity of the loan. The other modification changed the payment terms to temporarily require interest-only payments. One of the non-profit commercial loans the Company modified during the year ended December 31, 2023, subsequently defaulted during the period. The recorded investment in this loan was $6.1 million as of December 31, 2023. The Company had one previously restructured loans that was past maturity as of December 31, 2023. The Company has entered into a forbearance agreement with the borrower and is evaluating what actions it should undertake to protect its investment on the loan. The forbearance agreement includes reduced monthly payment amounts and additional reporting requirements. As of December 31, 2023, no additional funds were committed to be advanced in connection with loans modified as troubled debt restructu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t>
        </is>
      </c>
      <c r="B4" s="4" t="inlineStr">
        <is>
          <t>Note 5. Investments Investments in Joint Venture In December 2015, the Company finalized an agreement with Intertex Property Management, Inc., a California corporation, to enter into a joint venture to form Tesoro Hills, LLC (the “ Valencia Hills Project The value of the Company’s investment in the joint venture was $871 thousand and $870 thousand, as of December 31, 2023 and 2022, respectively. Management’s impairment analysis of the investment as of December 31, 2023, has determined that the investment is not impaired. Certificates of Deposit The Company held an investment in a certificate of deposit with an original maturity greater than three months at December 31, 2023 and 2022. Details of certificates with original maturities of greater than three months owned by the Company as of December 31, 2023 and 2022, are as follows (dollars in thousands): ​ ​ ​ ​ ​ ​ ​ ​ ​ ​ ​ December 31, 2023 Certificate ​ Open Date ​ Certificate Amount ​ Interest Rate ​ Maturity Date CD 1 ​ 7/11/2023 ​ $ 1,279 ​ 4.75% ​ 2/11/2024 ​ ​ ​ ​ ​ ​ ​ ​ ​ ​ ​ ​ December 31, 2022 Certificate ​ Open Date ​ Certificate Amount ​ Interest Rate ​ Maturity Date CD 1 ​ 9/29/2022 ​ $ 1,250 ​ 3.25% ​ 6/6/2023 ​ The certificate identified above was purchased from KCT and is pledged as a compensating balance under the terms of the KCT Warehouse LOC. This certificate was renewed at maturity for a twelve-month term. See “ Note 10: Credit Facilities and Other Debt Other Investments In June 2022, the Company entered into two indexed annuity insurance contracts whereby an insurance company guarantees a fixed rate of return in exchange for holding a deposit from the Company for the contracted period of ten years. The Company recognized $34 thousand and $18 thousand, respectively, in income on these investments during the years ended December 31, 2023 and 2022. Additional information related to these investments is as follows (dollars in thousands): ​ ​ ​ ​ ​ ​ ​ ​ ​ ​ ​ ​ ​ ​ ​ ​ ​ ​ ​ ​ ​ ​ ​ ​ ​ Income for the year ended Investment Type Maturity Date Original Cost Net Carrying Amount December 31, 2023 December 31, 2022 Fixed annuity ​ June 2032 ​ $ 1,000 ​ $ 1,052 ​ $ 34 ​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scope of ASC 606 are noted as such (dollars in thousands): ​ ​ ​ ​ ​ ​ ​ ​ ​ ​ December 31, ​ 2023 2022 Non-interest income, in scope of ASC 606 ​ ​ ​ ​ ​ ​ Broker-dealer fees and commissions ​ $ 651 ​ $ 838 Gains on loan sales ​ ​ 14 ​ ​ 13 Other investment income ​ ​ 34 ​ ​ 18 Other non-interest income ​ ​ 12 ​ ​ — Non-interest income, out of scope, ASC 606 ​ ​ ​ ​ ​ ​ Lending fees ​ ​ 173 ​ ​ 186 Charitable contributions, with donor restrictions ​ ​ 1,700 ​ ​ — Gain on debt extinguishment ​ ​ — ​ ​ 2,537 Total non-interest income ​ $ 2,584 ​ $ 3,592 ​ In accordance with our accounting policies as governed by ASC 606, Revenue from Contracts with Customers,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revenue earned from the sale of these products is recognized upon satisfaction of performance obligations, which occurs on the trade date and is considered transactional revenue. The Company also earns revenue from the management of invested assets, which is recognized monthly, as earned, based on the average asset value, and is referred to as Assets Under Management revenue (“ AUM ​ ​ ​ ​ ​ ​ ​ ​ ​ ​ For the twelve months ended (dollars in thousands) December 31, 2023 December 31, 2022 Broker-dealer revenue ​ ​ ​ ​ ​ ​ Securities commissions ​ ​ ​ ​ ​ ​ Transactional ​ $ 18 ​ $ 109 AUM ​ ​ 54 ​ ​ 61 Total ​ ​ 72 ​ ​ 170 Sale of investment company shares ​ ​ ​ ​ ​ ​ Transactional ​ ​ 15 ​ ​ 22 AUM ​ ​ 70 ​ ​ 80 Total ​ ​ 85 ​ ​ 102 Other insurance product revenue ​ ​ ​ ​ ​ ​ Transactional ​ ​ 101 ​ ​ 179 AUM ​ ​ 54 ​ ​ 48 Total ​ ​ 155 ​ ​ 227 Advisory fee income ​ ​ ​ ​ ​ ​ Transactional ​ ​ — ​ ​ 4 AUM ​ ​ 339 ​ ​ 335 Total ​ ​ 339 ​ ​ 339 Total broker-dealer revenue ​ ​ ​ ​ ​ ​ Transactional ​ ​ 134 ​ ​ 314 AUM ​ ​ 517 ​ ​ 524 Total broker-dealer revenue ​ $ 651 ​ $ 83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a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Loan Sales</t>
        </is>
      </c>
      <c r="B4" s="4" t="inlineStr">
        <is>
          <t>Note 7. Loan Sales A summary of loan participation sales and servicing assets are as follows (dollars in thousands): ​ ​ ​ ​ ​ ​ ​ ​ ​ ​ As of and for the years ended ​ ​ December 31, ​ December 31, ​ 2023 2022 Participation loans interests sold by the Company during the year ​ $ 502 ​ $ 3,716 Total participation interests sold and serviced by the Company ​ ​ 31,466 ​ ​ 34,946 Servicing income ​ ​ 134 ​ ​ 153 ​ ​ ​ ​ ​ ​ ​ Servicing Assets ​ ​ ​ ​ ​ ​ Balance, beginning of period ​ $ 123 ​ $ 170 Additions: ​ ​ ​ ​ ​ ​ Servicing obligations from sale of loan participations ​ ​ 18 ​ ​ 19 Subtractions: ​ ​ ​ ​ ​ ​ Amortization ​ ​ (43) ​ ​ (66) Balance, end of period ​ $ 98 ​ $ 123 ​ ACCU Loan Participation Agreement (Secured Borrowings) As detailed in Note 3: Related Party Transactions, effective August 9, 2021, the Company entered into a Master Loan Participation Purchase and Sale Agreement with ACCU. Sales made under the Master LP Agreement are on a recourse basis, requiring the Company to repurchase the participation interest in the event of default by the borrower. During the year ended December 31, 2022, the Company sold loan participations to ACCU under the provisions of the Master LP Agreement that totaled $7 thousand. Due to the recourse provisions of the agreement, the participation sales made under the agreement are classified as secured borrowings and are presented as part of other secured borrowings on the Company’s consolidated balance sheets. The Company did not sell any loan participations to ACCU under the provisions of the Master LP Agreement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12 Months Ended</t>
        </is>
      </c>
    </row>
    <row r="2">
      <c r="B2" s="2" t="inlineStr">
        <is>
          <t>Dec. 31, 2023</t>
        </is>
      </c>
    </row>
    <row r="3">
      <c r="A3" s="3" t="inlineStr">
        <is>
          <t>Repossessed Assets [Abstract]</t>
        </is>
      </c>
      <c r="B3" s="4" t="inlineStr">
        <is>
          <t xml:space="preserve"> </t>
        </is>
      </c>
    </row>
    <row r="4">
      <c r="A4" s="4" t="inlineStr">
        <is>
          <t>Foreclosed Assets</t>
        </is>
      </c>
      <c r="B4" s="4" t="inlineStr">
        <is>
          <t>Note 8: Foreclosed Assets The Company’s investment in foreclosed assets consisted of one property that was valued at $301 thousand at December 31, 2023 and 2022. There was no allowance for losses on foreclosed assets at December 31, 2023 and 2022. The Company did not record any loss provisions on foreclosed assets during the years ended December 31, 2023 and 2022. Expenses applicable to foreclosed assets include the following (dollars in thousands): ​ ​ ​ ​ ​ ​ ​ ​ ​ ​ Foreclosed Asset Expenses for the years ended December 31, ​ 2023 2022 Operating expenses ​ ​ 10 ​ ​ 10 Total expenses ​ $ 10 ​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9. Premises and Equipment The tables below summarize our premises and equipment (dollars in thousands): ​ ​ ​ ​ ​ ​ ​ ​ ​ ​ As of ​ ​ December 31, ​ December 31, ​ 2023 2022 ​ ​ ​ ​ ​ ​ ​ Furniture and office equipment ​ $ 440 ​ $ 528 Computer system ​ ​ 221 ​ ​ 220 Leasehold improvements ​ ​ 43 ​ ​ 43 Total premises and equipment ​ ​ 704 ​ ​ 791 Less accumulated depreciation and amortization ​ ​ (648) ​ ​ (651) Premises and equipment, net ​ $ 56 ​ $ 140 ​ ​ ​ ​ ​ ​ ​ ​ ​ 2023 2022 ​ ​ ​ ​ ​ ​ ​ Depreciation and amortization expense for the years ended December 31, ​ $ 47 ​ $ 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12 Months Ended</t>
        </is>
      </c>
    </row>
    <row r="2">
      <c r="B2" s="2" t="inlineStr">
        <is>
          <t>Dec. 31, 2023</t>
        </is>
      </c>
    </row>
    <row r="3">
      <c r="A3" s="3" t="inlineStr">
        <is>
          <t>Debt Disclosure [Abstract]</t>
        </is>
      </c>
      <c r="B3" s="4" t="inlineStr">
        <is>
          <t xml:space="preserve"> </t>
        </is>
      </c>
    </row>
    <row r="4">
      <c r="A4" s="4" t="inlineStr">
        <is>
          <t>Credit Facilities and Other Debt</t>
        </is>
      </c>
      <c r="B4" s="4" t="inlineStr">
        <is>
          <t>Note 10. Credit Facilities and Other Debt Details of the Company’s debt facilities as of December 31, 2023, are as follows (dollars in thousands): ​ ​ ​ ​ ​ ​ ​ ​ ​ ​ ​ ​ ​ ​ ​ ​ ​ ​ ​ Nature of Borrowing ​ Interest Rate ​ Interest Rate Type ​ Amount Outstanding ​ Monthly Payment ​ Maturity Date ​ Loan Collateral Pledged ​ Cash Pledged KCT Warehouse LOC ​ 9.000% ​ Variable ​ $ — ​ $ — ​ 6/6/2024 ​ $ 6,032 ​ $ — KCT Operating LOC ​ 9.000% ​ Variable ​ ​ — ​ ​ — ​ 6/6/2024 ​ ​ 4,560 ​ ​ 1,250 ACCU LOC ​ 8.250% ​ Variable ​ ​ 4,500 ​ ​ — ​ 9/23/2024 ​ ​ 7,167 ​ ​ — ACCU Secured ​ Various ​ Fixed ​ ​ 7 ​ ​ — ​ Various ​ ​ — ​ ​ 7 ​ Note: Disclosed cash pledged and collateral balances will get pledged once and if the LOC is drawn on. ​ KCT Lines of Credit On September 30, 2020, Ministry Partners Investment Company, LLC, entered into a Loan and Security Agreement with KCT Credit Union, an Illinois state chartered financial institution. On June 6, 2022, the Company and KCT mutually agreed to terminate this facility and entered into two new facilities. The first facility, the KCT Warehouse LOC, is a $5.0 million short-term demand credit facility with a one-year maturity date ending on June 6, 2024. The KCT Warehouse LOC will automatically renew for another one-year term unless either party furnishes written notice at least 30 days prior to the termination date that it does not intend to renew the agreement. The Company has secured the KCT Warehouse LOC with certain of its mortgage loan investments. The Company may draw funds on the KCT Warehouse LOC at any time until the line is fully drawn. Repayment of each advance is due 120 days after the advance is made or earlier if a collateral loan becomes more than 60 days delinquent, and the Company fails to cure such deficiency. The interest rate on the KCT Warehouse LOC is equal to the prime rate at the time of the draw plus 0.50%. At December 31, 2023, the interest rate on the KCT Warehouse LOC was 9.00%. To secure its obligations under the KCT Warehouse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KCT Warehouse LOC. The minimum ratio must equal at least 120%. The KCT Warehouse LOC also requires the Company to maintain a deposit of 25% of the total line limit to borrow on the facility. In September 2022, the Company purchased a $1.25 million certificate of deposit from KCT that satisfies this requirement. A total of $6.0 million in loans were pledged on this facility as of December 31, 2023. At December 31, 2023, there were no outstanding borrowings on the KCT Warehouse LOC. In addition, on June 6, 2022, the Company entered into an Operating Line of Credit Loan and Security Agreement with the KCT, the KCT Operating LOC. The KCT Operating LOC is a $5.0 million short-term demand credit facility with a one-year maturity date ending on June 6, 2024. The KCT Operating LOC will automatically renew for another one-year term unless either party furnishes written notice at least 30 days prior to the termination date that it does not intend to renew the agreement. The Company must secure a minimum of 25% of the line with cash while the remaining portion of the KCT Operating LOC may be secured by certain of its mortgage loan investments. The Company may draw funds on the KCT Operating LOC at any time until the line is fully drawn. Repayment by the termination date or earlier if a collateral loan becomes more than 60 days delinquent, and the Company fails to cure such deficiency. The interest rate on the KCT Warehouse LOC is equal to the prime rate at the time of the draw plus 0.50%. At December 31, 2023, the interest rate on the KCT Warehouse LOC was 9.00%. To secure its obligations under the KCT Operating LOC, the Company has agreed to grant a priority first lien and security interest in certain of its mortgage loan investments and maintain a minimum collateralization ratio measured by taking the outstanding balance of mortgage notes pledged under the facility as compared to the total amount of principal owed less the secured cash on the KCT Operating LOC. The minimum ratio must equal at least 120%. A total of $4.6 million in loans were pledged on this facility as of December 31, 2023. At December 31, 2023, there were no outstanding borrowings on the KCT Operating LOC. The KCT Operating LOC and the KCT Warehouse LOC both contain typical affirmative covenants for a credit facility of this nature, including requiring that the Company maintain the pledged collateral free of liens and encumbrances, timely pay the amounts due under the facility and provide KCT with current financial statements and monthly reports. The Company will also be required to comply with certain financial covenants including maintaining a net worth of at least $5.0 million dollars, ensuring that its net worth is equal to at least 5% of its total liabilities and that it will maintain minimum liquidity that equals or exceeds 120% of the outstanding amount owed under the KCT Operating LOC and the KCT Warehouse LOC at the end of each calendar month. ACCU Line of Credit On September 23, 2021, Ministry Partners Investment Company, LLC, entered into a Loan and Security Agreement with ACCU (“ ACCU LOC th one 30 The Company may draw funds on the ACCU LOC at any time until the line is fully drawn. All outstanding principal and interest amounts are due on the maturity date. To secure its obligations under the ACCU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ACCU LOC. The minimum ratio must equal at least 120%. The Company must also maintain minimum liquidity that equals or exceeds $10.0 million at all times during the term of the loan. The ACCU LOC contains typical affirmative covenants for a credit facility of this nature. The Company was in compliance with these covenants at years ended December 31, 2023 and 2022. A total of $7.2 million in loans were pledged on this facility as of December 31, 2023 and December 31, 2022. ACCU Secured Borrowings As detailed in Note 3: Related Party Transactions, on August 9, 2021, the Company entered into a Master Loan Participation Purchase and Sale Agreement with ACCU. The participations sold under the Master LP Agreement are considered secured borrowings and are presented as such on the Company’s balance sheet. $7 thousand in secured borrowings were outstanding under the Master LP Agreement as of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ertificates Payable</t>
        </is>
      </c>
      <c r="B1" s="2" t="inlineStr">
        <is>
          <t>12 Months Ended</t>
        </is>
      </c>
    </row>
    <row r="2">
      <c r="B2" s="2" t="inlineStr">
        <is>
          <t>Dec. 31, 2023</t>
        </is>
      </c>
    </row>
    <row r="3">
      <c r="A3" s="3" t="inlineStr">
        <is>
          <t>Debt Disclosure [Abstract]</t>
        </is>
      </c>
      <c r="B3" s="4" t="inlineStr">
        <is>
          <t xml:space="preserve"> </t>
        </is>
      </c>
    </row>
    <row r="4">
      <c r="A4" s="4" t="inlineStr">
        <is>
          <t>Debt Certificates Payable</t>
        </is>
      </c>
      <c r="B4" s="4" t="inlineStr">
        <is>
          <t>​ Note 11. Debt Certificates Payable The table below provides information on the Company’s debt certificates payable (dollars in thousands): ​ ​ ​ ​ ​ ​ ​ ​ ​ ​ ​ ​ ​ ​ ​ ​ ​ ​ ​ As of ​ ​ As of ​ ​ ​ ​ ​ December 31, 2023 ​ ​ December 31, 2022 ​ SEC Registered Public Offerings ​ Offering Type ​ Amount ​ Weighted Average Interest Rate ​ ​ Amount ​ Weighted Average Interest Rate Class 1A Offering ​ Unsecured ​ $ 12,555 ​ 4.19 % ​ $ 20,698 ​ 4.27 % 2021 Class A Offering ​ Unsecured ​ ​ 69,421 ​ 4.95 % ​ ​ 45,935 ​ 4.04 % Public offering total ​ ​ ​ $ 81,976 ​ 4.83 % ​ $ 66,633 ​ 4.11 % ​ ​ ​ ​ ​ ​ ​ ​ ​ ​ ​ ​ ​ ​ ​ Private Offerings ​ ​ ​ ​ ​ ​ ​ ​ ​ ​ ​ ​ ​ ​ Subordinated Notes ​ Unsecured ​ $ 15,055 ​ 4.76 % ​ $ 12,525 ​ 4.56 % Private offering total ​ ​ ​ $ 15,055 ​ 4.76 % ​ $ 12,525 ​ 4.56 % ​ ​ ​ ​ ​ ​ ​ ​ ​ ​ ​ ​ ​ ​ ​ Total debt certificates payable ​ ​ ​ $ 97,031 ​ 4.82 % ​ $ 79,158 ​ 4.19 % ​ Future maturities for the Company’s debt certificates during the twelve-month periods ending December 31, are as follows (dollars in thousands): ​ ​ ​ ​ ​ 2024 ​ $ 47,792 2025 ​ ​ 20,316 2026 ​ ​ 16,563 2027 ​ ​ 9,515 2028 ​ ​ 2,845 ​ ​ ​ 97,031 Debt issuance costs ​ ​ 52 Debt certificates payable, net of debt issuance costs ​ $ 96,979 ​ Debt issuance costs related to the Company’s debt certificates payable were $52 thousand and $58 thousand at December 31, 2023 and December 31, 2022, respectively. The debt certificates are payable to investors who have purchased the securities. Debt certificates pay interest at stated spreads over an index rate. The investor may reinvest the interest or have the interest paid to them at their option. The Company may repurchase all or a portion of debt certificates at any time at its sole discretion. In addition, the Company may allow investors to redeem their debt certificates prior to maturity at its sole discretion. SEC Registered Public Offerings Class 1A Offering In February 2018, the Company launched its Class 1A Notes Offering. Pursuant to a Registration Statement declared effective on February 27, 2018, the Company registered $90 million of its Class 1A Notes in two series – fixed and variable debt certificates. The Class 1A Notes are unsecured. The interest rate paid on the Fixed Series Notes is determined in reference to a Constant Maturity Treasury Index published by the U.S. Department of Treasury (“ CMT Index 2021 Class A Offering In January 2021, the Company launched its 2021 Class A Notes Offering. Pursuant to a Registration Statement declared effective on January 8, 2021, the Company registered $125 million of its 2021 Class A Notes in two series – fixed and variable debt certificates. The 2021 Class A Notes are unsecured. Like the Class 1A Notes Offering, the interest rate paid on the Fixed Series Notes is determined in reference to a CMT Index published by the U.S. Department of Treasury in effect on the date that the note is issued plus a rate spread as described in the Company’s 2021 Class 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Secured Overnight Financing Rate (“ SOFR In February 2024, the Company registered its 2024 Class A Debt Certificates with the SEC. See “ Note 21. Subsequent Events Private Offerings Series 1 Subordinated Capital Notes (“Subordinated Notes”) In June 2018, the Company renewed the offer and sale of its Subordinated Notes initially launched in February 2013. The Company offers the debt certificates pursuant to a limited private offering to qualified investors that meet the requirements of Rule 506 of Regulation D. The Company offers the Subordinated Notes with maturity terms from 12 60 issuance, as determined by the then current seven Under the Subordinated Notes offering, the Company is subject to certain covenants, including limitations on restricted payments, limitations on the amount of debt certificates that it can sell, restrictions on mergers and acquisitions, and proper maintenance of books and records. The Company was in compliance with these covenants at December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Commitments and Contingencies Unfunded Commitments The Company is a party to credit-related financial instruments with off-balance-sheet risk in the normal course of business to meet the financing needs of its customers. These financial instruments include undisbursed loans, un-advanced lines of credit, and standby letters of credit. Such commitments involve, to varying degrees, elements of credit and interest rate risk in excess of the amount recognized i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 ​ ​ ​ Contract Amount at: ​ December 31, 2023 December 31, 2022 Undisbursed loans ​ $ 221 ​ $ 355 ​ Undisbursed loans are commitments for possible future extensions of credit to existing customers. These loans are sometimes unsecured and the borrower may not necessarily draw upon the line the total amount of the commitment. Commitments to extend credit are generally at variable rates. Operating Leases The Company has lease agreements for its offices in Brea and Fresno, California. The Brea office lease expires in December 2023. The lease does not contain any additional options to renew. The Fresno office lease expires in April 2025. There are no options to renew in the lease agreement. The Company also has a lease agreement for a vehicle used by management. The lease for the vehicle terminates in December 2024. The Company has determined that these leases are operating leases. The table below presents information regarding our existing operating leases (dollars in thousands): ​ ​ ​ ​ ​ ​ ​ ​ ​ ​ ​ For the Year Ended ​ ​ 2023 2022 ​ Lease cost ​ ​ ​ ​ ​ ​ ​ ​ Operating lease cost ​ $ 176 ​ ​ $ 175 ​ Other information ​ ​ ​ ​ ​ ​ ​ ​ Cash paid for operating leases ​ $ 190 ​ ​ $ 185 ​ Right-of-use assets obtained in exchange for operating lease liabilities ​ $ — ​ ​ $ 106 ​ Lease liabilities recorded ​ $ — ​ ​ $ 101 ​ Weighted average remaining lease term (in years) ​ ​ 1.24 ​ ​ ​ 1.46 ​ Weighted-average discount rate ​ ​ 3.64 % ​ ​ 4.33 % ​ Future minimum lease payments and lease costs for the twelve months ending December 31 are as follows (dollars in thousands). Note that amounts include the provisions of the lease agreement signed January 2024, as described in Note 21. Subsequent Events ​ ​ ​ ​ ​ ​ ​ ​ ​ Lease Payments Lease Costs 2024 ​ $ 87 ​ $ 105 2025 ​ ​ 80 ​ ​ 91 2026 ​ ​ 86 ​ ​ 82 2027 ​ ​ 89 ​ ​ 82 2028 ​ ​ 91 ​ ​ 82 Thereafter ​ ​ 55 ​ ​ 47 Total ​ $ 488 ​ $ 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ice Operations and 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ffice Operations and Other Expenses</t>
        </is>
      </c>
      <c r="B4" s="4" t="inlineStr">
        <is>
          <t>Note 13. Office Operations and Other Expenses Office operations and other expenses comprise the following (dollars in thousands): ​ ​ ​ ​ ​ ​ ​ ​ December 31, 2023 December 31, 2022 Technology and communication expenses ​ $ 459 ​ $ 396 Insurance ​ ​ 341 ​ ​ 382 Lease and occupancy expense ​ ​ 214 ​ ​ 211 Outsourced operations ​ ​ 202 ​ ​ 160 Staff and travel expense ​ ​ 83 ​ ​ 109 Loan expenses ​ ​ 121 ​ ​ 42 Clearing firm fees ​ ​ 60 ​ ​ 60 Other ​ ​ 148 ​ ​ 131 Total ​ $ 1,628 ​ $ 1,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854</v>
      </c>
      <c r="C3" s="5" t="n">
        <v>9504</v>
      </c>
    </row>
    <row r="4">
      <c r="A4" s="4" t="inlineStr">
        <is>
          <t>Restricted cash</t>
        </is>
      </c>
      <c r="B4" s="6" t="n">
        <v>1757</v>
      </c>
      <c r="C4" s="6" t="n">
        <v>60</v>
      </c>
    </row>
    <row r="5">
      <c r="A5" s="4" t="inlineStr">
        <is>
          <t>Certificates of deposit</t>
        </is>
      </c>
      <c r="B5" s="6" t="n">
        <v>1279</v>
      </c>
      <c r="C5" s="6" t="n">
        <v>1250</v>
      </c>
    </row>
    <row r="6">
      <c r="A6" s="4" t="inlineStr">
        <is>
          <t>Loans receivable, net of allowance for loan losses of $1,501 and $1,551 as of December 31, 2023 and 2022, respectively</t>
        </is>
      </c>
      <c r="B6" s="6" t="n">
        <v>98573</v>
      </c>
      <c r="C6" s="6" t="n">
        <v>85076</v>
      </c>
    </row>
    <row r="7">
      <c r="A7" s="4" t="inlineStr">
        <is>
          <t>Accrued interest receivable</t>
        </is>
      </c>
      <c r="B7" s="6" t="n">
        <v>432</v>
      </c>
      <c r="C7" s="6" t="n">
        <v>477</v>
      </c>
    </row>
    <row r="8">
      <c r="A8" s="4" t="inlineStr">
        <is>
          <t>Investments in joint venture</t>
        </is>
      </c>
      <c r="B8" s="6" t="n">
        <v>871</v>
      </c>
      <c r="C8" s="6" t="n">
        <v>870</v>
      </c>
    </row>
    <row r="9">
      <c r="A9" s="4" t="inlineStr">
        <is>
          <t>Other investments</t>
        </is>
      </c>
      <c r="B9" s="6" t="n">
        <v>1052</v>
      </c>
      <c r="C9" s="6" t="n">
        <v>1018</v>
      </c>
    </row>
    <row r="10">
      <c r="A10" s="4" t="inlineStr">
        <is>
          <t>Property and equipment, net</t>
        </is>
      </c>
      <c r="B10" s="6" t="n">
        <v>56</v>
      </c>
      <c r="C10" s="6" t="n">
        <v>140</v>
      </c>
    </row>
    <row r="11">
      <c r="A11" s="4" t="inlineStr">
        <is>
          <t>Foreclosed assets, net</t>
        </is>
      </c>
      <c r="B11" s="6" t="n">
        <v>301</v>
      </c>
      <c r="C11" s="6" t="n">
        <v>301</v>
      </c>
    </row>
    <row r="12">
      <c r="A12" s="4" t="inlineStr">
        <is>
          <t>Servicing assets</t>
        </is>
      </c>
      <c r="B12" s="6" t="n">
        <v>98</v>
      </c>
      <c r="C12" s="6" t="n">
        <v>123</v>
      </c>
    </row>
    <row r="13">
      <c r="A13" s="4" t="inlineStr">
        <is>
          <t>Other assets</t>
        </is>
      </c>
      <c r="B13" s="6" t="n">
        <v>1374</v>
      </c>
      <c r="C13" s="6" t="n">
        <v>544</v>
      </c>
    </row>
    <row r="14">
      <c r="A14" s="4" t="inlineStr">
        <is>
          <t>Total assets</t>
        </is>
      </c>
      <c r="B14" s="6" t="n">
        <v>116647</v>
      </c>
      <c r="C14" s="6" t="n">
        <v>99363</v>
      </c>
    </row>
    <row r="15">
      <c r="A15" s="3" t="inlineStr">
        <is>
          <t>Liabilities:</t>
        </is>
      </c>
      <c r="B15" s="4" t="inlineStr">
        <is>
          <t xml:space="preserve"> </t>
        </is>
      </c>
      <c r="C15" s="4" t="inlineStr">
        <is>
          <t xml:space="preserve"> </t>
        </is>
      </c>
    </row>
    <row r="16">
      <c r="A16" s="4" t="inlineStr">
        <is>
          <t>Lines of credit</t>
        </is>
      </c>
      <c r="B16" s="6" t="n">
        <v>4500</v>
      </c>
      <c r="C16" s="6" t="n">
        <v>3000</v>
      </c>
    </row>
    <row r="17">
      <c r="A17" s="4" t="inlineStr">
        <is>
          <t>Other secured borrowings</t>
        </is>
      </c>
      <c r="B17" s="6" t="n">
        <v>7</v>
      </c>
      <c r="C17" s="6" t="n">
        <v>7</v>
      </c>
    </row>
    <row r="18">
      <c r="A18" s="4" t="inlineStr">
        <is>
          <t>Debt certificates payable, net of debt issuance costs of $52 and $58 as of December 31, 2023 and 2022, respectively</t>
        </is>
      </c>
      <c r="B18" s="6" t="n">
        <v>96979</v>
      </c>
      <c r="C18" s="6" t="n">
        <v>79100</v>
      </c>
    </row>
    <row r="19">
      <c r="A19" s="4" t="inlineStr">
        <is>
          <t>Accrued interest payable</t>
        </is>
      </c>
      <c r="B19" s="6" t="n">
        <v>383</v>
      </c>
      <c r="C19" s="6" t="n">
        <v>281</v>
      </c>
    </row>
    <row r="20">
      <c r="A20" s="4" t="inlineStr">
        <is>
          <t>Other liabilities</t>
        </is>
      </c>
      <c r="B20" s="6" t="n">
        <v>1683</v>
      </c>
      <c r="C20" s="6" t="n">
        <v>2349</v>
      </c>
    </row>
    <row r="21">
      <c r="A21" s="4" t="inlineStr">
        <is>
          <t>Total liabilities</t>
        </is>
      </c>
      <c r="B21" s="6" t="n">
        <v>103552</v>
      </c>
      <c r="C21" s="6" t="n">
        <v>84737</v>
      </c>
    </row>
    <row r="22">
      <c r="A22" s="3" t="inlineStr">
        <is>
          <t>Members' Equity:</t>
        </is>
      </c>
      <c r="B22" s="4" t="inlineStr">
        <is>
          <t xml:space="preserve"> </t>
        </is>
      </c>
      <c r="C22" s="4" t="inlineStr">
        <is>
          <t xml:space="preserve"> </t>
        </is>
      </c>
    </row>
    <row r="23">
      <c r="A23" s="4" t="inlineStr">
        <is>
          <t>Series A preferred units, 1,000,000 units authorized, 117,100 units issued and outstanding at December 31, 2023 and 2022 (liquidation preference of $100 per unit); See Note 14</t>
        </is>
      </c>
      <c r="B23" s="6" t="n">
        <v>11715</v>
      </c>
      <c r="C23" s="6" t="n">
        <v>11715</v>
      </c>
    </row>
    <row r="24">
      <c r="A24" s="4" t="inlineStr">
        <is>
          <t>Class A common units, 1,000,000 units authorized, 146,522 units issued and outstanding at December 31, 2023 and 2022; See Note 14</t>
        </is>
      </c>
      <c r="B24" s="6" t="n">
        <v>1509</v>
      </c>
      <c r="C24" s="6" t="n">
        <v>1509</v>
      </c>
    </row>
    <row r="25">
      <c r="A25" s="4" t="inlineStr">
        <is>
          <t>Accumulated earnings</t>
        </is>
      </c>
      <c r="B25" s="6" t="n">
        <v>-129</v>
      </c>
      <c r="C25" s="6" t="n">
        <v>1402</v>
      </c>
    </row>
    <row r="26">
      <c r="A26" s="4" t="inlineStr">
        <is>
          <t>Total members' equity</t>
        </is>
      </c>
      <c r="B26" s="6" t="n">
        <v>13095</v>
      </c>
      <c r="C26" s="6" t="n">
        <v>14626</v>
      </c>
    </row>
    <row r="27">
      <c r="A27" s="4" t="inlineStr">
        <is>
          <t>Total liabilities and members' equity</t>
        </is>
      </c>
      <c r="B27" s="5" t="n">
        <v>116647</v>
      </c>
      <c r="C27" s="5" t="n">
        <v>9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and Common Units under LLC Structure</t>
        </is>
      </c>
      <c r="B1" s="2" t="inlineStr">
        <is>
          <t>12 Months Ended</t>
        </is>
      </c>
    </row>
    <row r="2">
      <c r="B2" s="2" t="inlineStr">
        <is>
          <t>Dec. 31, 2023</t>
        </is>
      </c>
    </row>
    <row r="3">
      <c r="A3" s="3" t="inlineStr">
        <is>
          <t>Stockholders' Equity Note [Abstract]</t>
        </is>
      </c>
      <c r="B3" s="4" t="inlineStr">
        <is>
          <t xml:space="preserve"> </t>
        </is>
      </c>
    </row>
    <row r="4">
      <c r="A4" s="4" t="inlineStr">
        <is>
          <t>Preferred and Common Units under LLC Structure</t>
        </is>
      </c>
      <c r="B4" s="4" t="inlineStr">
        <is>
          <t>Note 14. Preferred and Common Units Under LLC Structure Holders of the Series A Preferred Units are entitled to receive a quarterly cash dividend that is 25 one amount equal to 10% of its net profits earned for any year, after subtracting from profits the quarterly Series A Preferred Unit dividends paid, for distribution to its Series A Preferred Unit holders.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its Board of Managers. The Class A Common Units have voting rights, but have no liquidation preference or rights to dividends, unless decla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5. Retirement Plans 401(k) All of the Company’s employees are eligible to participate in the Automated Data Processing, Inc. (“ ADP No 21 Profit Sharing The profit sharing plan is for all employees who, at the end of the calendar year, are at least 21 years old, still employed, and have at least 900 hours The Company did not make or approve a profit sharing contribution to the plan during the years ended December 31, 2023 and 2022. Supplemental Executive Retirement Plan On March 30, 2022, the Company entered into a Supplemental Executive Retirement Plan (the “ SERP For purposes of the SERP, Mr. Turner’s accrued benefit is subject to a maximum sum of $600,000, with payments made annually in equal monthly installments over a ten-year period. The agreement was amended in 2023 to change the vesting date of the benefits to December 2023. When Mr. Turner retired on December 15, 2023, the entire amount of this benefit had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6.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Company did not change its methodology in measuring fair value during the year ended December 31, 2023. The fair value hierarchy is as follows: ● Level 1 inputs are quoted prices (unadjusted) for identical assets or liabilities in active markets. ● Level 2 inputs include: o quoted prices for similar assets and liabilities in active markets, o quoted prices for identical assets and liabilities in inactive markets, o inputs that are observable for the asset or liability (such as interest rates, prepayment speeds, credit risks, etc.); or o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 ​ ​ ​ ​ ​ ​ ​ ​ ​ ​ ​ ​ ​ ​ ​ ​ Fair Value Measurements at December 31, 2023 using ​ Carrying Value Quoted Prices in Active Markets for Identical Assets (Level 1) Significant Other Observable Inputs (Level 2) Significant Unobservable Inputs (Level 3) Fair Value FINANCIAL ASSETS: ​ ​ ​ ​ ​ ​ ​ ​ ​ ​ ​ ​ ​ ​ ​ Cash and restricted cash ​ $ 12,611 ​ $ 12,611 ​ $ — ​ $ — ​ $ 12,611 Certificates of deposit ​ ​ 1,279 ​ ​ — ​ ​ 1,275 ​ ​ — ​ ​ 1,275 Loans, net ​ ​ 98,573 ​ ​ — ​ ​ — ​ ​ 95,913 ​ ​ 95,913 Investments in joint venture ​ ​ 871 ​ ​ — ​ ​ — ​ ​ 871 ​ ​ 871 Other investments ​ ​ 1,052 ​ ​ — ​ ​ — ​ ​ 1,052 ​ ​ 1,052 Accrued interest receivable ​ ​ 432 ​ ​ — ​ ​ — ​ ​ 432 ​ ​ 432 Servicing assets ​ ​ 98 ​ ​ — ​ ​ — ​ ​ 98 ​ ​ 98 FINANCIAL LIABILITIES: ​ ​ ​ ​ ​ ​ ​ ​ ​ ​ ​ ​ ​ ​ ​ Lines of credit ​ $ 4,500 ​ $ — ​ $ — ​ $ 4,501 ​ $ 4,501 Other secured borrowings ​ ​ 7 ​ ​ — ​ ​ — ​ ​ 7 ​ ​ 7 Debt certificates payable ​ ​ 96,979 ​ ​ — ​ ​ — ​ ​ 97,399 ​ ​ 97,399 Other financial liabilities ​ ​ 531 ​ ​ — ​ ​ — ​ ​ 531 ​ ​ 531 ​ ​ ​ ​ ​ ​ ​ ​ ​ ​ ​ ​ ​ ​ ​ ​ ​ ​ ​ ​ ​ ​ Fair Value Measurements at December 31, 2022 using ​ Carrying Value Quoted Prices in Active Markets for Identical Assets (Level 1) Significant Other Observable Inputs (Level 2) Significant Unobservable Inputs (Level 3) Fair Value FINANCIAL ASSETS: ​ ​ ​ ​ ​ ​ ​ ​ ​ ​ ​ ​ ​ ​ ​ Cash and restricted cash ​ $ 9,564 ​ $ 9,564 ​ $ — ​ $ — ​ $ 9,564 Loans, net ​ ​ 85,076 ​ ​ — ​ ​ — ​ ​ 83,525 ​ ​ 83,525 Investments in joint venture ​ ​ 870 ​ ​ — ​ ​ — ​ ​ 870 ​ ​ 870 Other investments ​ ​ 1,018 ​ ​ — ​ ​ — ​ ​ 1,018 ​ ​ 1,018 Accrued interest receivable ​ ​ 477 ​ ​ — ​ ​ — ​ ​ 477 ​ ​ 477 Servicing assets ​ ​ 123 ​ ​ — ​ ​ — ​ ​ 123 ​ ​ 123 FINANCIAL LIABILITIES: ​ ​ ​ ​ ​ ​ ​ ​ ​ ​ ​ ​ ​ ​ ​ Lines of credit ​ $ 3,000 ​ $ — ​ $ — ​ $ 3,026 ​ $ 3,026 Other secured borrowings ​ ​ 7 ​ ​ — ​ ​ — ​ ​ 7 ​ ​ 7 debt certificates payable ​ ​ 79,100 ​ ​ — ​ ​ — ​ ​ 78,330 ​ ​ 78,330 Other financial liabilities ​ ​ 462 ​ ​ — ​ ​ — ​ ​ 462 ​ ​ 462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December 31, 2023 and December 31, 2022. The Company used the following methods and assumptions to estimate the fair value of financial instruments: ● Cash – The carrying amounts reported in the balance sheets approximate fair value for cash. ● Certificates of deposit – Management estimates fair value by using a present value discounted cash flow with a discount rate approximating the current market rate for similar assets. Management classifies certificates of deposits as Level 2 of the fair value hierarchy. ● Loans (other than collateral-dependent impaired loans) – Management estimates fair value by discounting the future cash flows of the loans. The discount rate the Company uses is the current average rates at which it would make loans to borrowers with similar credit ratings and for the same remaining maturities. Also included is $7 thousand of loan participations transferred under a recourse agreement. ● Investments in joint venture – Management estimates fair value by analyzing the operations and marketability of the underlying investment to determine if the investment is other-than-temporarily impaired. ● Other investments – Management estimates fair value by determining the whether there is an indication of potential lack of performance on the part of the insurance companies in which the investments are made, and whether those indications would impair the investments. ● Debt certificates payable – Management estimates the fair value of fixed maturity debt certificates by discounting the future cash flows of the debt certificates. The discount rate the Company uses is the rate currently offered for debt certificates payable of similar remaining maturities. Company management estimates the discount rate by using market rates that reflect the interest rate risk inherent in the debt certificates. ● Accrued interest receivable - The carrying amounts reported in the balance sheets approximate fair value for accrued interest receivable. The Company has made the accounting policy election not to measure an allowance for credit losses on accrued interest receivable amounts as the Company writes off accrued interest receivable when a loan is 90 days past due or interest is otherwise considered uncollectible. ● Servicing assets – Servicing assets are included in other assets on the balance sheets. The carrying amounts reported in the balance sheets approximate fair value for servicing assets. ● Lines of credit, term-debt, other secured borrowings – Management estimates the fair value of borrowings from financial institutions discounting the future cash flows of the borrowings. The discount rate the Company uses is the current incremental borrowing rate for similar types of borrowing arrangements. ● Off-balance sheet instruments – Management determines the fair value of loan commitments on fees currently charged to enter into similar agreements, taking into account the remaining term of the agreements and the counterparties’ credit standing. The fair value of loan commitments is insignificant at December 31, 2023 and December 31, 2022.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 ​ ​ ​ ​ ​ ​ ​ ​ ​ ​ ​ Fair Value Measurements Using: ​ ​ ​ Quoted Prices in Active Markets for Identical Assets (Level 1) Significant Other Observable Inputs (Level 2) Significant Unobservable Inputs (Level 3) Total Assets at December 31, 2023: ​ ​ ​ ​ ​ ​ ​ ​ ​ ​ ​ ​ Collateral-dependent loans (net of allowance and discount) ​ $ — ​ $ — ​ $ 2,896 ​ $ 2,896 Investments in joint venture ​ ​ — ​ ​ — ​ ​ 871 ​ ​ 871 Other investments ​ ​ — ​ ​ — ​ ​ 1,052 ​ ​ 1,052 Foreclosed assets (net of allowance) ​ ​ — ​ ​ — ​ ​ 301 ​ ​ 301 Total ​ $ — ​ $ — ​ $ 5,120 ​ $ 5,120 ​ ​ ​ ​ ​ ​ ​ ​ ​ ​ ​ ​ Assets at December 31, 2022: ​ ​ ​ ​ ​ ​ ​ ​ ​ ​ ​ ​ Collateral-dependent loans (net of allowance and discount) ​ $ — ​ $ — ​ $ 5,259 ​ $ 5,259 Investments in joint venture ​ ​ — ​ ​ — ​ ​ 870 ​ ​ 870 Other investments ​ ​ — ​ ​ — ​ ​ 1,018 ​ ​ 1,018 Foreclosed assets (net of allowance) ​ ​ — ​ ​ — ​ ​ 301 ​ ​ 301 Total ​ $ — ​ $ — ​ $ 7,448 ​ $ 7,448 ​ The following table presents activity in Level 3 assets for those assets in which there were purchases or sales, or in which assets were transferred between levels. There was no such activity during the year ended December 31, 2023. The only assets to have such activity during the year ended December 31, 2022, were other investments (dollars in thousands): ​ ​ ​ ​ ​ ​ ​ Other investments Balance, December 31, 2021 ​ $ -- Purchase of other investments ​ ​ 1,000 Realized income on other investments ​ ​ 18 Balance, December 31, 2022 ​ $ 1,018 ​ Impaired Loans The fair value of collateral-dependent impaired loans with specific allocations of the allowance for loan losses is generally based on recent real estate appraisals. Such fair values are obtained using independent appraisals, which the Company may discount due to age or other factors, which the Company considers to be Level 3 inputs. The range of these discounts is shown in the table below. The Company also estimates the fair value of non-collateral-dependent impaired loans using the discounted cash flow method. This method uses estimates of the future cash flows of the loan and discounts those cash flows using the loan’s interest rate. Foreclosed Assets At the date of foreclosure, the Company initially records real estate acquired through foreclosure or other proceedings (foreclosed assets) at fair valu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In some cases, management adjusts the appraised values for various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Other Investments Other investments comprise two indexed annuity insurance contracts. The Company measures fair value on its annuity investments on a nonrecurring basis. On these assets, the Company only makes fair value adjustments when there is evidence of impairment. As the principal amounts and recognized income on the annuities is guaranteed, only impairment of the assets would indicate a degradation in their fair value. The Company concluded that no impairment of the annuity investments existed at December 31, 2023. As such, the Company has determined that the carrying value of its other investments equals its fair value at December 31, 2023. The table below summarizes the valuation methodologies used to measure the fair value adjustments for Level 3 assets recorded at fair value on a nonrecurring basis (dollars in thousands): ​ ​ ​ ​ ​ ​ ​ ​ ​ ​ December 31, 2023 Assets Fair Value (in thousands) Valuation Techniques Unobservable Input Range (Weighted Average) Impaired loans ​ $ 2,896 ​ Discounted appraised value ​ Selling cost / Estimated market decrease ​ 10% (10%) Investments in joint venture ​ ​ 871 ​ Internal evaluations ​ Estimated future market value ​ 0% (0%) Other investments ​ ​ 1,052 ​ Internal evaluations ​ Indications of non-performance by insurance companies ​ 0% (0%) Foreclosed assets ​ ​ 301 ​ Internal evaluations ​ Selling cost ​ 6% (6%) ​ ​ ​ ​ ​ ​ ​ ​ ​ ​ ​ December 31, 2022 Assets Fair Value (in thousands) Valuation Techniques Unobservable Input Range (Weighted Average) Impaired loans ​ $ 5,259 ​ Discounted appraised value ​ Selling cost / Estimated market decrease ​ 21% - 81% (28%) Investments in joint venture ​ ​ 870 ​ Internal evaluations ​ Estimated future market value ​ 0% (0%) Other investments ​ ​ 1,018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State LLC Fees</t>
        </is>
      </c>
      <c r="B1" s="2" t="inlineStr">
        <is>
          <t>12 Months Ended</t>
        </is>
      </c>
    </row>
    <row r="2">
      <c r="B2" s="2" t="inlineStr">
        <is>
          <t>Dec. 31, 2023</t>
        </is>
      </c>
    </row>
    <row r="3">
      <c r="A3" s="3" t="inlineStr">
        <is>
          <t>Income Tax Disclosure [Abstract]</t>
        </is>
      </c>
      <c r="B3" s="4" t="inlineStr">
        <is>
          <t xml:space="preserve"> </t>
        </is>
      </c>
    </row>
    <row r="4">
      <c r="A4" s="4" t="inlineStr">
        <is>
          <t>Income Taxes and State LLC Fees</t>
        </is>
      </c>
      <c r="B4" s="4" t="inlineStr">
        <is>
          <t>Note 17. Income Taxes and State LLC Fees MPIC is subject to a California gross receipts LLC fee of approximately $12,000 per year, and the state minimum franchise tax of $800 per year. MP Securities is subject to a California gross receipts LLC fee of approximately $6,000 and the state minimum franchise tax of $800 per year. MP Realty incurred a tax loss for the years ended December 31, 2023 and 2022, and recorded a provision of $800 per year for the state minimum franchise tax. For the years ended December 31, 2023 and 2022, MP Realty has federal and state net operating loss carryforwards of approximately $432 thousand and $422 thousand, respectively, which begin to expire in the year 2032 Tax years ended December 31, 2019, through December 31, 2023 remain subject to examination by the Internal Revenue Service and the tax years ended December 31, 2018 through December 31, 2023 remain subject to examination by the California Franchise Tax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8. Segment Information The Company’s reportable segments are strategic business units that offer different products and services. The Company manages the segments separately because each business requires different management, personnel proficiencies, and marketing strategies. The Company has two reportable segments that represent the primary businesses reported in the consolidated financial statements: the finance company (the parent company), and the investment advisor and insurance firm (MP Securities). The finance company segment uses funds from the sale of debt certificates, income from operations, and the sale of loan participations to originate or purchase mortgage loans. The finance company also services loans. MP Securities generates fee income by selling debt certificates and other investment and insurance products, as well as providing investment advisory and financial planning services. Although charitable activities of MPC are not considered primary business activities, due to the amount of revenue recognized during 2023, the Company has disclosed its activities separately in the tables below.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 ​ ​ ​ ​ ​ ​ ​ ​ ​ Twelve months ended ​ December 31, 2023 December 31, 2022 Revenue from external sources ​ ​ ​ ​ ​ ​ Finance Company ​ $ 6,387 ​ $ 8,562 Broker Dealer ​ ​ 870 ​ ​ 865 Charitable Organization ​ ​ 1,747 ​ ​ — Other Segments ​ ​ 1 ​ ​ — Adjustments / Eliminations ​ ​ — ​ ​ — Total ​ $ 9,005 ​ $ 9,427 ​ ​ ​ ​ ​ ​ ​ Revenue from internal sources ​ ​ ​ ​ ​ ​ Finance Company ​ $ — ​ $ — Broker Dealer ​ ​ 1,653 ​ ​ 1,128 Charitable Organization ​ ​ — ​ ​ 65 Other Segments ​ ​ — ​ ​ — Adjustments / Eliminations ​ ​ (1,653) ​ ​ (1,193) Total ​ $ — ​ $ — ​ ​ ​ ​ ​ ​ ​ Interest expense ​ ​ ​ ​ ​ ​ Finance Company ​ $ 6,045 ​ $ 4,545 Broker-Dealer ​ ​ — ​ ​ — Charitable Organization ​ ​ — ​ ​ — Other Segments ​ ​ — ​ ​ — Adjustments / Eliminations ​ ​ (1,560) ​ ​ (1,176) Total ​ $ 4,485 ​ $ 3,369 ​ ​ ​ ​ ​ ​ ​ Total non-interest expense and provision for tax ​ ​ ​ ​ ​ ​ Finance Company ​ $ 3,332 ​ $ 4,125 Broker Dealer ​ ​ 2,043 ​ ​ 1,598 Charitable Organization ​ ​ 44 ​ ​ 54 Other Segments ​ ​ — ​ ​ — Adjustments / Eliminations ​ ​ — ​ ​ (50) Total ​ $ 5,419 ​ $ 5,727 ​ ​ ​ ​ ​ ​ ​ Net profit (loss) ​ ​ ​ ​ ​ ​ Finance Company ​ $ (2,847) ​ $ 188 Broker Dealer ​ ​ 480 ​ ​ 396 Charitable Organization ​ ​ 1,703 ​ ​ 11 Other Segments ​ ​ 1 ​ ​ — Adjustments / Eliminations ​ ​ (94) ​ ​ 32 Total ​ $ (757) ​ $ 627 ​ ​ ​ ​ ​ ​ ​ ​ ​ December 31, ​ December 31, ​ ​ 2023 ​ 2022 ​ (Unaudited) (Audited) Total assets ​ ​ ​ ​ ​ ​ Finance Company ​ $ 109,724 ​ $ 94,523 Broker Dealer ​ ​ 4,977 ​ ​ 4,553 Charitable Organization ​ ​ 2,108 ​ ​ 368 Other Segments ​ ​ 56 ​ ​ 55 Adjustments / Eliminations ​ ​ (218) ​ ​ (136) Total ​ $ 116,647 ​ $ 99,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Note 19. Condensed Financial Statements of Parent Company Financial information pertaining only to the parent company, Ministry Partners Investment Company, LLC, is as follows (dollars in thousands): Ministry Partners Investment Company, LLC Balance Sheet ​ ​ ​ ​ ​ ​ ​ ​ ​ ​ As of December 31, ​ 2023 2022 Assets: ​ ​ ​ ​ ​ ​ Cash ​ $ 6,852 ​ $ 5,875 Certificates of deposit ​ ​ 1,279 ​ ​ 1,250 Loans receivable, net of allowance for loan losses ​ ​ 98,573 ​ ​ 85,076 Investment in subsidiaries ​ ​ 5,174 ​ ​ 3,084 Other assets ​ ​ 3,599 ​ ​ 2,922 Total assets ​ $ 115,477 ​ $ 98,207 Liabilities and members’ equity ​ ​ ​ ​ ​ ​ Liabilities: ​ ​ ​ ​ ​ ​ Other borrowings ​ $ 4,507 ​ $ 3,007 Debt certificates, net of debt issuance costs ​ ​ 96,226 ​ ​ 78,441 Other liabilities ​ ​ 1,649 ​ ​ 2,133 Total liabilities ​ ​ 102,382 ​ ​ 83,581 Equity ​ ​ 13,095 ​ ​ 14,626 Total liabilities and members' equity ​ $ 115,477 ​ $ 98,207 ​ ​ Ministry Partners Investment Company, LLC Statement of Operations ​ ​ ​ ​ ​ ​ ​ ​ ​ ​ For the years ended ​ ​ December 31, ​ 2023 2022 Income: ​ ​ ​ ​ ​ ​ Interest Income ​ $ 6,200 ​ $ 5,825 Other income ​ ​ 187 ​ ​ 2,737 Total income ​ ​ 6,387 ​ ​ 8,562 Interest expense: ​ ​ ​ ​ ​ ​ Other borrowings ​ ​ 246 ​ ​ 387 Debt certificates ​ ​ 5,799 ​ ​ 4,158 Total interest expense ​ ​ 6,045 ​ ​ 4,545 Credit for loan losses ​ ​ (142) ​ ​ (296) Other operating expenses ​ ​ 3,318 ​ ​ 4,112 Income (loss) before provision for income taxes ​ ​ (2,834) ​ ​ 201 Provision for income taxes and state LLC fees ​ ​ 13 ​ ​ 13 Income (loss) before equity in undistributed net income of subsidiaries ​ ​ (2,847) ​ ​ 188 Equity in undistributed net income of subsidiaries ​ ​ 2,090 ​ ​ 439 Net income (loss) ​ $ (757) ​ $ 627 ​ ​ Ministry Partners Investment Company, LLC Statement of Cash Flows ​ ​ ​ ​ ​ ​ ​ ​ ​ ​ For the years ended ​ ​ December 31, ​ 2023 2022 CASH FLOWS FROM OPERATING ACTIVITIES: ​ ​ ​ ​ ​ ​ Net income (loss) ​ $ (757) ​ $ 627 Adjustments to reconcile net income (loss) to net cash used by operating activities: ​ ​ ​ ​ ​ ​ Equity in undistributed net income of subsidiaries ​ ​ (2,090) ​ ​ (439) Depreciation ​ ​ 46 ​ ​ 43 Amortization of deferred loan fees, net ​ ​ (73) ​ ​ (127) Amortization of debt issuance costs ​ ​ 930 ​ ​ 651 Provision for loan losses ​ ​ (142) ​ ​ (296) Accretion of loan discount ​ ​ (15) ​ ​ (20) Gain on sale of loans ​ ​ (14) ​ ​ (13) Gain on debt extinguishment ​ ​ — ​ ​ (2,537) Adoption of new accounting standard ​ ​ (113) ​ ​ — Changes in: ​ ​ ​ ​ ​ ​ Other assets ​ ​ (677) ​ ​ 110 Other liabilities ​ ​ (517) ​ ​ 493 Net cash used by operating activities ​ ​ (3,422) ​ ​ (1,508) CASH FLOWS FROM INVESTING ACTIVITIES: ​ ​ ​ ​ ​ ​ Loan purchases ​ ​ (6,099) ​ ​ (2,760) Loan originations ​ ​ (17,112) ​ ​ (4,267) Loan sales ​ ​ 502 ​ ​ 3,716 Loan principal collections ​ ​ 9,440 ​ ​ 15,915 Purchase of certificates of deposit ​ ​ (29) ​ ​ (1,250) Retirement of property and equipment ​ ​ 37 ​ ​ — Purchase of property and equipment ​ ​ — ​ ​ (11) Net cash provided (used) by investing activities ​ ​ (13,261) ​ ​ 11,343 CASH FLOWS FROM FINANCING ACTIVITIES: ​ ​ ​ ​ ​ ​ Net change in term-debt ​ ​ — ​ ​ (30,212) Borrowings, net of repayments on lines of credit ​ ​ 1,500 ​ ​ 1,000 Net change in secured borrowings ​ ​ — ​ ​ (10) Net change in debt certificates ​ ​ 17,873 ​ ​ 2,338 Debt issuance costs ​ ​ (1,018) ​ ​ (573) Dividends paid on preferred units ​ ​ (696) ​ ​ (533) Net cash provided (used) by financing activities ​ ​ 17,659 ​ ​ (27,990) Net increase (decrease) in cash and restricted cash ​ ​ 976 ​ ​ (18,155) Cash, cash equivalents, and restricted cash at beginning of period ​ ​ 5,875 ​ ​ 24,030 Cash, cash equivalents, and restricted cash at end of period ​ $ 6,851 ​ $ 5,875 Supplemental disclosures of cash flow information ​ ​ ​ ​ ​ ​ Interest paid ​ $ 4,383 ​ $ 3,341 Income taxes paid ​ ​ 8 ​ ​ 20 Leased assets obtained in exchange of new operating lease liabilities ​ ​ — ​ ​ 22 Lease liabilities recorded ​ ​ — ​ ​ 17 Dividends declared to preferred unit holders ​ ​ 148 ​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for-profit Subsidiary Activities</t>
        </is>
      </c>
      <c r="B1" s="2" t="inlineStr">
        <is>
          <t>12 Months Ended</t>
        </is>
      </c>
    </row>
    <row r="2">
      <c r="B2" s="2" t="inlineStr">
        <is>
          <t>Dec. 31, 2023</t>
        </is>
      </c>
    </row>
    <row r="3">
      <c r="A3" s="3" t="inlineStr">
        <is>
          <t>Not-for-profit Subsidiary Activities</t>
        </is>
      </c>
      <c r="B3" s="4" t="inlineStr">
        <is>
          <t xml:space="preserve"> </t>
        </is>
      </c>
    </row>
    <row r="4">
      <c r="A4" s="4" t="inlineStr">
        <is>
          <t>Not-for-profit Subsidiary Activities</t>
        </is>
      </c>
      <c r="B4" s="4" t="inlineStr">
        <is>
          <t>​ Note 20. Not-for-Profit Subsidiary Activities The following represent required disclosures related to the activities of MPC, the Company’s wholly owned, not-for-profit organization. At December 31, 2023 and December 31, 2022, the Company had $304 thousand and $303 thousand, respectively, in cash held in a checking account available to meet general expenditure needs for the next twelve months. This does not include $1.7 million in cash that carries permanent donor restrictions. There were no board-designated funds as of December 31, 2022. At December 31, 2023, there were $38 thousand in funds accrued to distribute related to the designated fund agreement reached between MPC and a donor. Management believes the cash available for use by MPC is sufficient to cover its expenses. At December 31, 2023 and December 31, 2022, MPC had $2.1 million and $367 thousand in net assets, respectively. At December 31, 2023, $1.7 million of those net assets was permanently restricted by donors. There were no restricted net assets as of December 31, 2022. MPC earned interest income of $47 thousand during the year ended December 31, 2023. MPC earned less than $1 thousand in interest income during the year ended December 31, 2022. A breakdown of expenses for MPC for the years ended December 31, 2023 and 2022 is as follows (dollars in thousands): ​ ​ ​ ​ ​ ​ ​ ​ ​ Year ended December 31, ​ 2023 2022 Expenses ​ ​ ​ ​ ​ ​ Charitable grants ​ $ 37 ​ $ 50 General and administrative expenses ​ ​ 7 ​ ​ 4 Total ​ $ 44 ​ $ 54 The change in net assets for MPC for the years ended December 31, 2023 and 2022 is as follows (dollars in thousands): ​ ​ ​ ​ ​ ​ ​ ​ ​ Year ended December 31, ​ ​ 2023 2022 Change in net assets ​ $ 1,703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Subsequent Events In February 2024, the Company launched its 2024 Class A Debt Certificates Offering. Pursuant to a Registration Statement declared effective on February 5, 2024, the Company registered $200 million of its 2024 Class A Debt Certificates in two series – fixed and variable debt certificates. The 2024 Class A Debt Certificates are unsecured. The interest rate paid on the Fixed Series Debt Certificates is determined in reference to a CMT Index published by the U.S. Department of Treasury in effect as of the first business day of the month in which the note is issued plus a rate spread as described in the Company’s 2024 Class A Prospectus. The CMT Index refers to the Constant Maturity Treasury rates published by the U.S. Department of Treasury for actively traded Treasury securities. The variable index in effect on the date the interest rate is set determines the interest rate paid on a Variable Series Debt Certificate. The variable index is equal to the SOFR for three-month financial obligations. The Company issued the 2024 Class A Debt Certificates under a Trust Indenture entered into between the Company and U.S. Bank. On December 31, 2023, the Company’s lease agreement with Imperial Mariner to lease facilities in Brea expired. In February 2024, the Company reached an agreement with Olen Pointe Brea Corp. to lease new office space in Brea. The lease agreement begins on March 15, 2024, with a provision for early possession of the premises effective February 29, 2024. The agreement expires on July 31, 2029. The agreement provides for rent payments beginning at $6,790 per month with annual increases, as well as provisions for proportional share of operating costs. The agreement also includes one option to extend the lease for an additional five-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Throughout these notes to consolidated financial statements, we refer to Ministry Partners Investment Company, LLC and its subsidiaries as “the Company.” The Company was formed in California in 1991. The Company’s primary operations are financing commercial real property secured loans and providing investment services for the benefit of Christian churches, ministries, and individuals. The Company funds its operations primarily through the sale of debt certificat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debt certificates. The Company formed MPC on December 28, 2018, to be used exclusively for religious and charitable purposes within the meaning of Section 501(c)(3) of the U.S. Internal Revenue Code of 1986 (“ IR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t>
        </is>
      </c>
    </row>
    <row r="5">
      <c r="A5" s="4" t="inlineStr">
        <is>
          <t>Principles of Consolidation</t>
        </is>
      </c>
      <c r="B5" s="4" t="inlineStr">
        <is>
          <t>Principles of Consolidation The consolidated financial statements include the accounts of Ministry Partners Investment Company, LLC and its wholly-owned subsidiaries. Management eliminates all significant inter-company balances and transactions in consolidation.</t>
        </is>
      </c>
    </row>
    <row r="6">
      <c r="A6" s="4" t="inlineStr">
        <is>
          <t>Conversion to LLC</t>
        </is>
      </c>
      <c r="B6" s="4" t="inlineStr">
        <is>
          <t>Conversion to LLC Effective December 31, 2008, the Company converted from a corporation organized under California law to a California limited liability company. After this conversation, the separate existence of Ministry Partners Investment Corporation ceased and the entity continued by operation of law under the name Ministry Partners Investment Company, LLC. As an LLC, a group of managers provides oversight of the Company’s affairs. The managers have full, exclusive, and complete discretion, power, and authority to oversee the management of Company affairs. An Operating Agreement governs the Company’s management structure and governance procedures.</t>
        </is>
      </c>
    </row>
    <row r="7">
      <c r="A7" s="4" t="inlineStr">
        <is>
          <t>Risks and Uncertainties</t>
        </is>
      </c>
      <c r="B7" s="4" t="inlineStr">
        <is>
          <t>Risks and Uncertainties COVID-19, a global pandemic, adversely impacted the broad economy, affecting most industries, including businesses, schools, hospitality-, and travel-based employers, and disrupted the supply and distribution networks that deliver products to the consuming public. While the pandemic has ended, we cannot know at this time if there will be any negative long-term effects to in-person attendance and giving trends at faith-based organizations and churches. Negative attendance and giving trends impacting the organizations that the Company serves could have a material financial impact on the Company. In addition, Russia’s invasion of Ukraine, increased levels of inflation, the disruption of global supply chains, higher interest rates, and recent bank failures are putting strain on the U.S. economy and the U.S. consumer. While it is not possible to know the full extent of the long-term impact of these current events, the Company is disclosing potentially material factors that could impact our business of which it is aware.</t>
        </is>
      </c>
    </row>
    <row r="8">
      <c r="A8" s="4" t="inlineStr">
        <is>
          <t>Cash and Cash Equivalents</t>
        </is>
      </c>
      <c r="B8" s="4" t="inlineStr">
        <is>
          <t>Cash and Cash Equivalents Cash equivalents include time deposits and all highly liquid debt instruments with original maturities of three months or less. The Company had demand deposits and money market deposit accounts as of December 31, 2023 and December 31, 2022.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t>
        </is>
      </c>
    </row>
    <row r="9">
      <c r="A9" s="4" t="inlineStr">
        <is>
          <t>Certificates of Deposit</t>
        </is>
      </c>
      <c r="B9" s="4" t="inlineStr">
        <is>
          <t>Certificates of Deposit Certificates of deposit include investments in certificates of deposit held at financial institutions that carry original maturities of greater than three months. The Company had $1.3 million in certificates with terms greater than three months as of December 31, 2023 and December 31, 2022.</t>
        </is>
      </c>
    </row>
    <row r="10">
      <c r="A10" s="4" t="inlineStr">
        <is>
          <t>Use of Estimates</t>
        </is>
      </c>
      <c r="B10" s="4" t="inlineStr">
        <is>
          <t>Use of Estimates The Company’s creation of consolidated financial statements that conform to United States Generally Accepted Accounting Principles (" GAAP</t>
        </is>
      </c>
    </row>
    <row r="11">
      <c r="A11" s="4" t="inlineStr">
        <is>
          <t>Investments in Joint Venture</t>
        </is>
      </c>
      <c r="B11" s="4" t="inlineStr">
        <is>
          <t>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the investment in the joint venture was not impaired as of December 31, 2023.</t>
        </is>
      </c>
    </row>
    <row r="12">
      <c r="A12" s="4" t="inlineStr">
        <is>
          <t>Other investments</t>
        </is>
      </c>
      <c r="B12" s="4" t="inlineStr">
        <is>
          <t>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t December 31, 2023 and December 31, 2022, and does not anticipate losses.</t>
        </is>
      </c>
    </row>
    <row r="13">
      <c r="A13" s="4" t="inlineStr">
        <is>
          <t>Loans Receivable</t>
        </is>
      </c>
      <c r="B13" s="4" t="inlineStr">
        <is>
          <t>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modifies the loan. The Company does not accrete discounts to income on impaired loans. However, when management determines that a previously impaired loan is no longer impaired, the Company begins accreting loan discounts to interest income over the term of the modifi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The Company sets aside an allowance for loan losses by charging the provision for loan losses account on the Company’s consolidated statements of operations.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 adopted FASB Accounting Standards Update (ASU) No. 2016-13, Financial Instruments - Credit Losses (Topic 326): Measurement of Credit Losses on Financial Instruments CECL In addition to implementing CECL, the Company has also continued to purchase for-profit commercial loans that possess different risk profiles and require different methods of analysis and underwriting than non-profit church and ministry commercial real estate loans. Therefore, as of January 1, 2023, the Company’s loan portfolio comprises two segments: ministry-related non-profit loans and commercial loans. The risk characteristics of the Company’s portfolio segments are as follows: Non-profit Commercial Loans : For-profit Commercial Loans: The Company has also altered the way it segregates its segments into classes to more accurately apply the quantitative assumptions and qualitative risk factors necessary to properly calculate the allowance under the expected credit loss methodology required by CECL. As of January 1, 2023, the Company has segregated its portfolio into the following classe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Loan Loss Evaluation The Company adopted CECL on January 1, 2023. CECL replaces the previous methodology for measuring credit losses, which involved estimated allowances for current known and inherent losses within the portfolio. The CECL methodology requires the Company to implement an expected loss model for measuring credit losses, which encompasses allowances for losses expected to be incurred over the life of the borrowings in its portfolio. The allowance for loan loss model used under CECL requires the measurement of all expected credit losses for financial assets at amortized cost, as well as certain off-balance sheet credit exposures based on historical experiences, current conditions, and reasonable and supportable forecasts.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standards as required by ASU 2016-13. It also includes a reduction in retained earnings of $1 thousand to establish an allowance for expected losses on unfunded commitments, which is recorded on the balance sheet in other liabilities.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s under the previous methodology, the allowance consists of collectively reviewed and specifically reviewed components. The collectively reviewed component covers non-classified loans. All loans included in the collectively reviewed pool are subject to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Specific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modified loans, and loans where the borrowers have defaulted on contractual terms of their loan agreement. ● Non-accrual loans are loans on which management has discontinued interest accruals. ● Modifi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loan modification is a loan for which the Company, for reasons related to a borrower’s financial difficulties, grants a concession to a borrower that the Company would not otherwise consider. A modification of a loan usually involves an interest rate reduction, extension of the maturity date, payment reduction, or reduction of accrued interest owed on the loan on a contingent or absolute basis. Management considers loans that it renews at below-market terms to be loan modifications if the below-market terms represent a concession due to the borrower’s troubled financial condition. The Company classifies loan modifications as impaired loans. For the loans that are not considered to be collateral-dependent, management measures loan modifications at the present value of estimated future cash flows using the loan’s effective rate prior to the loan’s initial modification.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loan modification. However, loan modifications, upon meeting certain performance conditions, are eligible to receive non-classified loan ratings (pass or watch) and to be moved out of non-accrual status. These loans continue to be classified as impaired loans but not necessarily as non-accrual or collateral-dependent loans. Modified loans can be included in the collectively reviewed pool of loans if they return to performing status.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 Board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is>
      </c>
    </row>
    <row r="14">
      <c r="A14" s="4" t="inlineStr">
        <is>
          <t>Revenue Recognition</t>
        </is>
      </c>
      <c r="B14" s="4" t="inlineStr">
        <is>
          <t>Revenue Recognition The Company recognizes two primary types of revenue: interest income and non-interest income.</t>
        </is>
      </c>
    </row>
    <row r="15">
      <c r="A15" s="4" t="inlineStr">
        <is>
          <t>Interest Income</t>
        </is>
      </c>
      <c r="B15" s="4" t="inlineStr">
        <is>
          <t>Interest Income The Company’s principal source of revenue is interest income from loans, which is not within the scope of ASU 2014-09, Revenue from Contracts with Customers and all subsequent amendments to the ASU (collectively, " ASC 606</t>
        </is>
      </c>
    </row>
    <row r="16">
      <c r="A16" s="4" t="inlineStr">
        <is>
          <t>Non-interest Income</t>
        </is>
      </c>
      <c r="B16" s="4" t="inlineStr">
        <is>
          <t>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originat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The amount of the gain is determined by the difference between the cash paid and the amount of principal and interest that is relieved as stipulated by the agreement. Charitable contributions Charitable contributions include amounts that were donated by a not-for-profit charitable ministry to the Company’s not-for-profit subsidiary, MPC. This revenue comprises donations analyzed by management and determined to be unconditional, non-exchange transactions. Contributions are measured at their fair value at the date of contribution. All contributions are considered to be available for unrestricted use unless specifically restricted by the donor. Amounts received that are designated for future periods or restricted by the donor for specific purposes are reported as carrying donor restrictions. The $1.7 million in charitable contributions recognized during 2023 were permanently restricted by the donor as part of a designated fund agreement that allows for limited annual distributions. These funds are included in the restricted net assets of MPC and are presented on the balance sheet as part of retained earnings.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and whether collectability of the transaction price is probable,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Other non-interest income also includes realized income and gains on other investments.</t>
        </is>
      </c>
    </row>
    <row r="17">
      <c r="A17" s="4" t="inlineStr">
        <is>
          <t>Foreclosed Assets</t>
        </is>
      </c>
      <c r="B17" s="4" t="inlineStr">
        <is>
          <t>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s. If necessary, management also ensures that valuation allowances reduce the carrying amount to fair value less estimated costs of disposal. Revenue and expense from the operation of the Company’s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t>
        </is>
      </c>
    </row>
    <row r="18">
      <c r="A18" s="4" t="inlineStr">
        <is>
          <t>Transfers of Financial Assets</t>
        </is>
      </c>
      <c r="B18" s="4" t="inlineStr">
        <is>
          <t>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loans it has originated or acquired.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the transaction does not meet either the participating interest or surrender of control criteria, management accounts for it as a secured borrowing arrangement. Under some circumstances, when the Company sells a participation in a wholly owned loan receivable that it services, it retains loan-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t>
        </is>
      </c>
    </row>
    <row r="19">
      <c r="A19" s="4" t="inlineStr">
        <is>
          <t>Property and Equipment</t>
        </is>
      </c>
      <c r="B19" s="4" t="inlineStr">
        <is>
          <t>Property and Equipment The Company states its furniture, fixtures, equipment, and leasehold improvements at cost, less accumulated depreciation and amortization. Management computes depreciation on a straight-line basis over the estimated useful lives of the assets. The useful lives of the Company’s assets range from three</t>
        </is>
      </c>
    </row>
    <row r="20">
      <c r="A20" s="4" t="inlineStr">
        <is>
          <t>Debt Issuance Costs</t>
        </is>
      </c>
      <c r="B20" s="4" t="inlineStr">
        <is>
          <t>Debt Issuance Costs The Company’s debt consists of borrowings from financial institutions and obligations to investors incurred through the sale of investor debt certificates. Management presents debt net of debt issuance costs and amortizes debt issuance costs into interest expense over the contractual terms of the debt using the straight-line method.</t>
        </is>
      </c>
    </row>
    <row r="21">
      <c r="A21" s="4" t="inlineStr">
        <is>
          <t>Employee Benefit Plan</t>
        </is>
      </c>
      <c r="B21" s="4" t="inlineStr">
        <is>
          <t>Employee Benefit Plans The Company records contributions to the qualified employee retirement plan as compensation cost in the period incurred. The Company has also entered into a Supplemental Executive Retirement Plan (the “ SERP</t>
        </is>
      </c>
    </row>
    <row r="22">
      <c r="A22" s="4" t="inlineStr">
        <is>
          <t>Leases</t>
        </is>
      </c>
      <c r="B22" s="4" t="inlineStr">
        <is>
          <t>Leases We recognize right-of-use (“ ROU The Company has operating leases for real estate and a vehicle. Its leases have remaining lease terms of up to five years, including the lease agreement entered into in February 2024 (see Note 21, Subsequent Events). Our real estate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the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art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If any of the lease agreements have both lease and non-lease components, we treat those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t>
        </is>
      </c>
    </row>
    <row r="23">
      <c r="A23" s="4" t="inlineStr">
        <is>
          <t>Income Taxes</t>
        </is>
      </c>
      <c r="B23" s="4" t="inlineStr">
        <is>
          <t>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Management derecognizes previously recognized tax positions that no longer meet the more-likely-than-not recognition threshold in the first subsequent financial reporting period in which that threshold is no longer met.</t>
        </is>
      </c>
    </row>
    <row r="24">
      <c r="A24" s="4" t="inlineStr">
        <is>
          <t>New Accounting Guidance</t>
        </is>
      </c>
      <c r="B24" s="4" t="inlineStr">
        <is>
          <t>New accounting guidance Recently Adopted Accounting Standard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certificates and provides for a simplified accounting model for purchased financial assets with credit deterioration since their origination. The guidance requires companies to apply the requirements in the year of adoption through cumulative adjustment with some aspects of the update requiring a prospective transition approach. In October 2019, the FASB adopted a two-bucket approach to stagger the effective date for the credit losses standard for the fiscal years beginning after December 31, 2022, for certain entities, including certain Securities and Exchange Commission filers, public business entities, and private companies. As a smaller reporting company, the Company was eligible for delayed implementation of the standard. Management has gathered all necessary data and reviewed potential methods to calculate the expected credit losses. The Company uses a third-party software solution to assist with the adoption and implementation of the standard. The ASU allows for several different methods of calculating the Allowance for Credit Losses and based on its analysis of observable data, the Company determined the probability of default method to be the most appropriate for all its loans. Under the modified-retrospective method of adoption, on January 1, 2023, the Company recorded a one-time cumulative effect adjustment to the allowance for credit losses that reduced retained earnings on the consolidated balance sheet by $113 thousand, as is required in the guidance. This included a $1 thousand adjustment related to the allowance for credit losses on unfunded commitments. The qualitative impact of the new accounting standard is directed by many of the same factors that impacted the previous methodology for calculating the allowance, including but not limited to, quality and experience of staff, changes in the value of collateral, concentrations of credit in loan types and changes to lending policies. The Company uses reasonable and supportable forecasts. In March 2022, the FASB issued ASU 2022-02, Financial Instruments—Credit Losses (Topic 326): Troubled Debt Restructurings and Vintage Disclosures. This ASU eliminates the accounting guidance for troubled debt restructurings (TDRs) by creditors in Subtopic 310-40, Receivables - Troubled Debt Restructurings by Creditors, while adding disclosures for certain loan restructurings by creditors when a borrower is experiencing financial difficulty. This guidance requires an entity to determine whether the modification results in a new loan or a continuation of an existing loan. Additionally, ASU 2022-02 requires disclosure of current period gross write-offs by year of origination for financing receivables. This ASU was effective for the Company for fiscal years beginning after December 15, 2022. The Company adopted this guidance on January 1, 2023. The implementation of this guidance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ledged Cash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o the amounts reported in the statements of cash flows (dollars in thousands): ​ ​ ​ ​ ​ ​ ​ ​ ​ December 31, ​ 2023 2022 Cash and cash equivalents ​ $ 10,854 ​ $ 9,504 Restricted cash ​ ​ 1,757 ​ ​ 60 Total cash, cash equivalents, and restricted cash shown in the statements of cash flows ​ $ 12,611 ​ $ 9,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loan losses</t>
        </is>
      </c>
      <c r="B3" s="5" t="n">
        <v>1501</v>
      </c>
      <c r="C3" s="5" t="n">
        <v>1551</v>
      </c>
    </row>
    <row r="4">
      <c r="A4" s="4" t="inlineStr">
        <is>
          <t>Debt certificates payable, debt issuance costs</t>
        </is>
      </c>
      <c r="B4" s="5" t="n">
        <v>52</v>
      </c>
      <c r="C4" s="5" t="n">
        <v>58</v>
      </c>
    </row>
    <row r="5">
      <c r="A5" s="4" t="inlineStr">
        <is>
          <t>Preferred units - Series A, units authorized</t>
        </is>
      </c>
      <c r="B5" s="6" t="n">
        <v>1000000</v>
      </c>
      <c r="C5" s="6" t="n">
        <v>1000000</v>
      </c>
    </row>
    <row r="6">
      <c r="A6" s="4" t="inlineStr">
        <is>
          <t>Preferred units - Series A, units issued</t>
        </is>
      </c>
      <c r="B6" s="6" t="n">
        <v>117100</v>
      </c>
      <c r="C6" s="6" t="n">
        <v>117100</v>
      </c>
    </row>
    <row r="7">
      <c r="A7" s="4" t="inlineStr">
        <is>
          <t>Preferred units - Series A, units outstanding</t>
        </is>
      </c>
      <c r="B7" s="6" t="n">
        <v>117100</v>
      </c>
      <c r="C7" s="6" t="n">
        <v>117100</v>
      </c>
    </row>
    <row r="8">
      <c r="A8" s="4" t="inlineStr">
        <is>
          <t>Preferred units - Series A, liquidation preference per unit</t>
        </is>
      </c>
      <c r="B8" s="5" t="n">
        <v>100</v>
      </c>
      <c r="C8" s="5" t="n">
        <v>100</v>
      </c>
    </row>
    <row r="9">
      <c r="A9" s="4" t="inlineStr">
        <is>
          <t>Common units - Class A, units authorized</t>
        </is>
      </c>
      <c r="B9" s="6" t="n">
        <v>1000000</v>
      </c>
      <c r="C9" s="6" t="n">
        <v>1000000</v>
      </c>
    </row>
    <row r="10">
      <c r="A10" s="4" t="inlineStr">
        <is>
          <t>Common units - Class A, units issued</t>
        </is>
      </c>
      <c r="B10" s="6" t="n">
        <v>146522</v>
      </c>
      <c r="C10" s="6" t="n">
        <v>146522</v>
      </c>
    </row>
    <row r="11">
      <c r="A11" s="4" t="inlineStr">
        <is>
          <t>Common units - Class A, units outstanding</t>
        </is>
      </c>
      <c r="B11" s="6" t="n">
        <v>146522</v>
      </c>
      <c r="C11" s="6"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4" t="inlineStr">
        <is>
          <t>AdelFi</t>
        </is>
      </c>
      <c r="B3" s="4" t="inlineStr">
        <is>
          <t xml:space="preserve"> </t>
        </is>
      </c>
    </row>
    <row r="4">
      <c r="A4" s="3" t="inlineStr">
        <is>
          <t>Related Party Transaction [Line Items]</t>
        </is>
      </c>
      <c r="B4" s="4" t="inlineStr">
        <is>
          <t xml:space="preserve"> </t>
        </is>
      </c>
    </row>
    <row r="5">
      <c r="A5" s="4" t="inlineStr">
        <is>
          <t>Summary of Related Party Balances</t>
        </is>
      </c>
      <c r="B5" s="4" t="inlineStr">
        <is>
          <t>Related party balances pertaining to the assets of the Company (dollars in thousands): ​ ​ ​ ​ ​ ​ ​ ​ ​ December 31, ​ December 31, ​ 2023 2022 Total funds held on deposit at AdelFi ​ $ 3,457 ​ $ 443 Loan participations purchased from and serviced by AdelFi ​ ​ 1,298 ​ ​ 68</t>
        </is>
      </c>
    </row>
    <row r="6">
      <c r="A6" s="4" t="inlineStr">
        <is>
          <t>Schedule of Related Party Transactions</t>
        </is>
      </c>
      <c r="B6" s="4" t="inlineStr">
        <is>
          <t>Related party transactions of the Company (dollars in thousands): ​ ​ ​ ​ ​ ​ ​ ​ ​ Years ended ​ ​ December 31, ​ 2023 2022 Interest earned on funds held with AdelFi ​ $ 81 ​ $ 1 Interest income earned on loans purchased from AdelFi ​ ​ 53 ​ ​ 5 Fees paid to AdelFi from MP Securities Networking Agreement ​ ​ 10 ​ ​ 9 Income from Successor Servicing Agreement with AdelFi ​ ​ — ​ ​ — Rent expense on lease agreement with AdelFi ​ ​ 146 ​ ​ 146</t>
        </is>
      </c>
    </row>
    <row r="7">
      <c r="A7" s="4" t="inlineStr">
        <is>
          <t>ACCU</t>
        </is>
      </c>
      <c r="B7" s="4" t="inlineStr">
        <is>
          <t xml:space="preserve"> </t>
        </is>
      </c>
    </row>
    <row r="8">
      <c r="A8" s="3" t="inlineStr">
        <is>
          <t>Related Party Transaction [Line Items]</t>
        </is>
      </c>
      <c r="B8" s="4" t="inlineStr">
        <is>
          <t xml:space="preserve"> </t>
        </is>
      </c>
    </row>
    <row r="9">
      <c r="A9" s="4" t="inlineStr">
        <is>
          <t>Summary of Related Party Balances</t>
        </is>
      </c>
      <c r="B9" s="4" t="inlineStr">
        <is>
          <t>Related party balances pertaining to the assets of the Company (dollars in thousands): ​ ​ ​ ​ ​ ​ ​ ​ ​ ​ December 31, ​ December 31, ​ 2023 2022 Total funds held on deposit at ACCU ​ $ 164 ​ $ 246 Dollar amount of outstanding loan participations sold to ACCU and serviced by the Company ​ ​ 941 ​ ​ 964 Amount owed on ACCU secured borrowings ​ ​ 7 ​ ​ 7 Amount owed on ACCU line of credit ​ ​ 4,500 ​ ​ 3,000 Loans pledged on ACCU line of credit ​ ​ 7,167 ​ ​ 6,823</t>
        </is>
      </c>
    </row>
    <row r="10">
      <c r="A10" s="4" t="inlineStr">
        <is>
          <t>Schedule of Related Party Transactions</t>
        </is>
      </c>
      <c r="B10" s="4" t="inlineStr">
        <is>
          <t>​ ​ ​ ​ ​ ​ ​ ​ ​ ​ December 31, ​ December 31, ​ 2023 2022 Total funds held on deposit at ACCU ​ $ 164 ​ $ 246 Dollar amount of outstanding loan participations sold to ACCU and serviced by the Company ​ ​ 941 ​ ​ 964 Amount owed on ACCU secured borrowings ​ ​ 7 ​ ​ 7 Amount owed on ACCU line of credit ​ ​ 4,500 ​ ​ 3,000 Loans pledged on ACCU line of credit ​ ​ 7,167 ​ ​ 6,823</t>
        </is>
      </c>
    </row>
    <row r="11">
      <c r="A11" s="4" t="inlineStr">
        <is>
          <t>KCT Credit Union</t>
        </is>
      </c>
      <c r="B11" s="4" t="inlineStr">
        <is>
          <t xml:space="preserve"> </t>
        </is>
      </c>
    </row>
    <row r="12">
      <c r="A12" s="3" t="inlineStr">
        <is>
          <t>Related Party Transaction [Line Items]</t>
        </is>
      </c>
      <c r="B12" s="4" t="inlineStr">
        <is>
          <t xml:space="preserve"> </t>
        </is>
      </c>
    </row>
    <row r="13">
      <c r="A13" s="4" t="inlineStr">
        <is>
          <t>Summary of Related Party Balances</t>
        </is>
      </c>
      <c r="B13" s="4" t="inlineStr">
        <is>
          <t>Related party balances pertaining to the assets of the Company (dollars in thousands): ​ ​ ​ ​ ​ ​ ​ ​ ​ December 31, ​ December 31, ​ 2023 2022 Total funds held on deposit at KCT ​ $ 1,308 ​ $ 1,261 Loans pledged on KCT line of credit ​ ​ 10,558 ​ ​ 10,962 Outstanding loan participations sold to KCT and serviced by the Company ​ ​ 3,386 ​ ​ 3,455</t>
        </is>
      </c>
    </row>
    <row r="14">
      <c r="A14" s="4" t="inlineStr">
        <is>
          <t>Schedule of Related Party Transactions</t>
        </is>
      </c>
      <c r="B14" s="4" t="inlineStr">
        <is>
          <t>​ ​ ​ ​ ​ ​ ​ ​ ​ ​ Years ended ​ ​ December 31, ​ 2023 2022 Interest earned on funds held with KCT ​ $ 48 ​ $ 10 Loans sold to KCT ​ ​ 7 ​ ​ 56 Dollar amount of draws on KCT line of credit ​ ​ 500 ​ ​ 2,000 Interest expense on KCT line of credit ​ ​ 1 ​ ​ 15 Fees paid based on MP Securities Networking Agreement with KCT ​ ​ 43 ​ ​ 69</t>
        </is>
      </c>
    </row>
    <row r="15">
      <c r="A15" s="4" t="inlineStr">
        <is>
          <t>Other Related Parties [Member]</t>
        </is>
      </c>
      <c r="B15" s="4" t="inlineStr">
        <is>
          <t xml:space="preserve"> </t>
        </is>
      </c>
    </row>
    <row r="16">
      <c r="A16" s="3" t="inlineStr">
        <is>
          <t>Related Party Transaction [Line Items]</t>
        </is>
      </c>
      <c r="B16" s="4" t="inlineStr">
        <is>
          <t xml:space="preserve"> </t>
        </is>
      </c>
    </row>
    <row r="17">
      <c r="A17" s="4" t="inlineStr">
        <is>
          <t>Summary of Related Party Balances</t>
        </is>
      </c>
      <c r="B17" s="4" t="inlineStr">
        <is>
          <t>​ ​ ​ ​ ​ ​ ​ ​ ​ December 31, ​ December 31, ​ 2023 2022 Outstanding loan participations sold to NFCU and serviced by the Company ​ $ 4,745 ​ $ 4,872 Outstanding debt certificates payable to officers and managers ​ ​ 2,821 ​ ​ 2,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The table below is a summary of the Company’s mortgage loans owned (dollars in thousands): ​ ​ ​ ​ ​ ​ ​ ​ ​ December 31, ​ December 31, ​ 2023 2022 Non-profit commercial loans: ​ ​ ​ ​ ​ ​ Real estate secured ​ $ 87,524 ​ $ 84,878 Other secured ​ ​ — ​ ​ 225 Unsecured ​ ​ 74 ​ ​ 99 Total non-profit commercial loans: ​ ​ 87,598 ​ ​ 85,202 For-profit commercial loans: ​ ​ ​ ​ ​ ​ Real estate secured ​ ​ 12,783 ​ ​ 1,840 Total loans ​ ​ 100,381 ​ ​ 87,042 Deferred loan fees, net ​ ​ (139) ​ ​ (208) Loan discount ​ ​ (168) ​ ​ (207) Allowance for loan losses ​ ​ (1,501) ​ ​ (1,551) Loans, net ​ $ 98,573 ​ $ 85,076</t>
        </is>
      </c>
    </row>
    <row r="5">
      <c r="A5" s="4" t="inlineStr">
        <is>
          <t>Schedule of Changes in Allowance for Loan Losses</t>
        </is>
      </c>
      <c r="B5" s="4" t="inlineStr">
        <is>
          <t>​ ​ ​ ​ ​ ​ ​ ​ ​ ​ ​ ​ ​ ​ ​ December 31, ​ December 31, ​ 2023 2022 Segment: ​ Non-profit Commercial ​ For-profit Commercial ​ Total ​ Commercial loans Balance, beginning of period ​ $ 1,530 ​ $ 21 ​ $ 1,551 ​ $ 1,638 Adjustment related to implementation of CECL model ​ ​ 129 ​ ​ (16) ​ ​ 113 ​ ​ ​ Provision (credit) for loan loss ​ ​ (167) ​ ​ 25 ​ ​ (142) ​ ​ (296) Charge-offs ​ ​ (21) ​ ​ — ​ ​ (21) ​ ​ — Recoveries ​ ​ — ​ ​ — ​ ​ — ​ ​ 209 Balance, end of period ​ $ 1,471 ​ $ 30 ​ $ 1,501 ​ $ 1,551</t>
        </is>
      </c>
    </row>
    <row r="6">
      <c r="A6" s="4" t="inlineStr">
        <is>
          <t>Schedule of Loans and Allowance for Loan Losses by Impairment Methodology</t>
        </is>
      </c>
      <c r="B6" s="4" t="inlineStr">
        <is>
          <t>​ ​ ​ ​ ​ ​ ​ ​ ​ Loans and Allowance for Loan Losses (by segment) ​ ​ As of ​ ​ December 31, ​ December 31, ​ 2023 2022 Non-profit Commercial Loans: ​ ​ ​ ​ ​ ​ Individually evaluated for impairment ​ $ 16,792 ​ $ 5,933 Collectively evaluated for impairment ​ ​ 70,806 ​ ​ 79,269 Total Non-profit Commercial Loans ​ ​ 87,598 ​ ​ 85,202 For-profit Commercial Loans: ​ ​ ​ ​ ​ ​ Individually evaluated for impairment ​ ​ — ​ ​ — Collectively evaluated for impairment ​ ​ 12,783 ​ ​ 1,840 Total For-profit Commercial Loans ​ ​ 12,783 ​ ​ 1,840 Total Balance ​ $ 100,381 ​ $ 87,042 ​ ​ ​ ​ ​ ​ ​ Allowance for loan losses: ​ ​ ​ ​ ​ ​ Non-profit Commercial Loans: ​ ​ ​ ​ ​ ​ Individually evaluated for impairment ​ $ 669 ​ $ 597 Collectively evaluated for impairment ​ ​ 802 ​ ​ 933 Total Non-profit Commercial Loan Allowance ​ ​ 1,471 ​ ​ 1,530 For-profit Commercial Loans: ​ ​ ​ ​ ​ ​ Individually evaluated for impairment ​ ​ — ​ ​ — Collectively evaluated for impairment ​ ​ 30 ​ ​ 21 Total For-profit Commercial Loan Allowance ​ ​ 30 ​ ​ 21 Balance ​ $ 1,501 ​ $ 1,551 ​</t>
        </is>
      </c>
    </row>
    <row r="7">
      <c r="A7" s="4" t="inlineStr">
        <is>
          <t>Schedule of Loan Portfolio Credit Quality Indicators by Class</t>
        </is>
      </c>
      <c r="B7" s="4" t="inlineStr">
        <is>
          <t>​ ​ ​ ​ ​ ​ ​ ​ ​ ​ ​ ​ ​ ​ ​ ​ ​ ​ ​ ​ ​ ​ Credit Quality Indicators (by class) As of December 31, 2023 ​ Pass Watch Special Mention Substandard Doubtful Loss Total Non-profit Commercial Loans ​ ​ ​ ​ ​ ​ ​ ​ ​ ​ ​ ​ ​ ​ ​ ​ ​ ​ ​ ​ ​ Wholly Owned First Amortizing ​ $ 35,106 ​ $ 32,891 ​ $ 5,408 ​ $ 9,882 ​ $ — ​ $ — ​ $ 83,287 Wholly Owned Other Amortizing ​ ​ 1,405 ​ ​ — ​ ​ — ​ ​ 1,502 ​ ​ — ​ ​ — ​ ​ 2,907 Wholly Owned Unsecured Amortizing ​ ​ 25 ​ ​ 28 ​ ​ — ​ ​ — ​ ​ — ​ ​ — ​ ​ 53 Wholly Owned Unsecured LOC ​ ​ 46 ​ ​ — ​ ​ — ​ ​ — ​ ​ — ​ ​ — ​ ​ 46 Participation First ​ ​ 1,298 ​ ​ — ​ ​ — ​ ​ — ​ ​ — ​ ​ — ​ ​ 1,298 Participation Construction ​ ​ — ​ ​ — ​ ​ — ​ ​ — ​ ​ — ​ ​ — ​ ​ — Total Non-profit Commercial Loans ​ ​ 37,887 ​ ​ 32,919 ​ ​ 5,408 ​ ​ 11,384 ​ ​ — ​ ​ — ​ ​ 87,598 For-profit Commercial Loans ​ ​ ​ ​ ​ ​ ​ ​ ​ ​ ​ ​ ​ ​ ​ ​ ​ ​ ​ ​ ​ Wholly Owned First Amortizing ​ ​ 9,574 ​ ​ — ​ ​ — ​ ​ — ​ ​ — ​ ​ — ​ ​ 9,574 Participation First ​ ​ 1,776 ​ ​ — ​ ​ — ​ ​ — ​ ​ — ​ ​ — ​ ​ 1,776 Participation Construction ​ ​ 1,433 ​ ​ — ​ ​ — ​ ​ — ​ ​ — ​ ​ — ​ ​ 1,433 Total For-profit Commercial Loans ​ ​ 12,783 ​ ​ — ​ ​ — ​ ​ — ​ ​ — ​ ​ — ​ ​ 12,783 Total Loans ​ $ 50,670 ​ $ 32,919 ​ $ 5,408 ​ $ 11,384 ​ $ — ​ $ — ​ $ 100,381 ​ ​ ​ ​ ​ ​ ​ ​ ​ ​ ​ ​ ​ ​ ​ ​ ​ ​ ​ ​ ​ ​ ​ Credit Quality Indicators (by class) As of December 31, 2022 ​ Pass Watch Special Mention Substandard Doubtful Loss Total Non-profit Commercial Loans ​ ​ ​ ​ ​ ​ ​ ​ ​ ​ ​ ​ ​ ​ ​ ​ ​ ​ ​ ​ ​ Wholly Owned First Amortizing ​ $ 45,189 ​ $ 32,080 ​ $ — ​ $ 5,430 ​ $ 503 ​ $ — ​ $ 83,202 Wholly Owned Other Amortizing ​ ​ 1,448 ​ ​ — ​ ​ — ​ ​ — ​ ​ — ​ ​ — ​ ​ 1,448 Wholly Owned Unsecured Amortizing ​ ​ — ​ ​ 29 ​ ​ — ​ ​ — ​ ​ — ​ ​ — ​ ​ 29 Wholly Owned Unsecured LOC ​ ​ 295 ​ ​ — ​ ​ — ​ ​ — ​ ​ — ​ ​ — ​ ​ 295 Wholly Owned Construction ​ ​ 160 ​ ​ — ​ ​ — ​ ​ — ​ ​ — ​ ​ — ​ ​ 160 Participation First ​ ​ — ​ ​ 68 ​ ​ — ​ ​ — ​ ​ — ​ ​ — ​ ​ 68 Total Non-profit Commercial Loans ​ ​ 47,092 ​ ​ 32,177 ​ ​ — ​ ​ 5,430 ​ ​ 503 ​ ​ — ​ ​ 85,202 For-profit Commercial Loans ​ ​ ​ ​ ​ ​ ​ ​ ​ ​ ​ ​ ​ ​ ​ ​ ​ ​ ​ ​ — Participation First ​ ​ 1,035 ​ ​ — ​ ​ — ​ ​ — ​ ​ — ​ ​ — ​ ​ 1,035 Participation Construction ​ ​ 805 ​ ​ — ​ ​ — ​ ​ — ​ ​ — ​ ​ — ​ ​ 805 Total For-profit Commercial Loans ​ ​ 1,840 ​ ​ — ​ ​ — ​ ​ — ​ ​ — ​ ​ — ​ ​ 1,840 Total Loans ​ $ 48,932 ​ $ 32,177 ​ $ — ​ $ 5,430 ​ $ 503 ​ $ — ​ $ 87,042</t>
        </is>
      </c>
    </row>
    <row r="8">
      <c r="A8" s="4" t="inlineStr">
        <is>
          <t>Schedule of Age Analysis of Past Due Loans by Class</t>
        </is>
      </c>
      <c r="B8" s="4" t="inlineStr">
        <is>
          <t>The following table sets forth certain information with respect to the Company’s loan portfolio delinquencies by loan class and amount (dollars in thousands): ​ ​ ​ ​ ​ ​ ​ ​ ​ ​ ​ ​ ​ ​ ​ ​ ​ ​ ​ ​ ​ ​ Age Analysis of Past Due Loans (by class) As of December 31, 2023 ​ 30-59 Days Past Due 60-89 Days Past Due Greater Than 90 Days Total Past Due Current Total Loans Recorded Investment 90 Days or more and Accruing Non-profit Commercial Loans ​ ​ ​ ​ ​ ​ ​ ​ ​ ​ ​ ​ ​ ​ ​ ​ ​ ​ ​ ​ ​ Wholly Owned First Amortizing ​ $ 7,020 ​ $ 143 ​ $ 875 ​ $ 8,038 ​ $ 75,249 ​ $ 83,287 ​ $ — Wholly Owned Other Amortizing ​ ​ — ​ ​ — ​ ​ — ​ ​ — ​ ​ 2,907 ​ ​ 2,907 ​ ​ — Wholly Owned Unsecured Amortizing ​ ​ — ​ ​ — ​ ​ — ​ ​ — ​ ​ 53 ​ ​ 53 ​ ​ — Wholly Owned Unsecured LOC ​ ​ — ​ ​ — ​ ​ — ​ ​ — ​ ​ 46 ​ ​ 46 ​ ​ — Participation First ​ ​ — ​ ​ — ​ ​ — ​ ​ — ​ ​ 1,298 ​ ​ 1,298 ​ ​ — Participation Construction ​ ​ — ​ ​ — ​ ​ — ​ ​ — ​ ​ — ​ ​ — ​ ​ — Total Non-profit Commercial Loans ​ ​ 7,020 ​ ​ 143 ​ ​ 875 ​ ​ 8,038 ​ ​ 79,560 ​ ​ 87,598 ​ ​ — For-profit Commercial Loans ​ ​ ​ ​ ​ ​ ​ ​ ​ ​ ​ ​ ​ ​ ​ ​ ​ ​ ​ ​ ​ Wholly Owned First Amortizing ​ ​ — ​ ​ — ​ ​ — ​ ​ — ​ ​ 9,574 ​ ​ 9,574 ​ ​ — Participation First ​ ​ — ​ ​ — ​ ​ — ​ ​ — ​ ​ 1,776 ​ ​ 1,776 ​ ​ — Participation Construction ​ ​ — ​ ​ — ​ ​ — ​ ​ — ​ ​ 1,433 ​ ​ 1,433 ​ ​ — Total For-profit Commercial Loans ​ ​ — ​ ​ — ​ ​ — ​ ​ — ​ ​ 12,783 ​ ​ 12,783 ​ ​ — Total Loans ​ $ 7,020 ​ $ 143 ​ $ 875 ​ $ 8,038 ​ $ 92,343 ​ $ 100,381 ​ $ — ​ ​ ​ ​ ​ ​ ​ ​ ​ ​ ​ ​ ​ ​ ​ ​ ​ ​ ​ ​ ​ ​ ​ Age Analysis of Past Due Loans (by class) As of December 31, 2022 ​ 30-59 Days Past Due 60-89 Days Past Due Greater Than 90 Days Total Past Due Current Total Loans Recorded Investment 90 Days or more and Accruing Non-profit Commercial Loans ​ ​ ​ ​ ​ ​ ​ ​ ​ ​ ​ ​ ​ ​ ​ ​ ​ ​ ​ ​ ​ Wholly Owned First Amortizing ​ $ 6,068 ​ $ — ​ $ 1,378 ​ $ 7,446 ​ $ 75,756 ​ $ 83,202 ​ $ — Wholly Owned Other Amortizing ​ ​ — ​ ​ — ​ ​ — ​ ​ — ​ ​ 1,448 ​ ​ 1,448 ​ ​ — Wholly Owned Unsecured Amortizing ​ ​ — ​ ​ — ​ ​ — ​ ​ — ​ ​ 29 ​ ​ 29 ​ ​ — Wholly Owned Unsecured LOC ​ ​ — ​ ​ — ​ ​ — ​ ​ — ​ ​ 295 ​ ​ 295 ​ ​ — Wholly Owned Construction ​ ​ — ​ ​ — ​ ​ — ​ ​ — ​ ​ 160 ​ ​ 160 ​ ​ — Participation First ​ ​ — ​ ​ — ​ ​ — ​ ​ — ​ ​ 68 ​ ​ 68 ​ ​ — Total Non-profit Commercial Loans ​ ​ 6,068 ​ ​ — ​ ​ 1,378 ​ ​ 7,446 ​ ​ 77,756 ​ ​ 85,202 ​ ​ — For-profit Commercial Loans ​ ​ ​ ​ ​ ​ ​ ​ ​ ​ ​ ​ ​ ​ ​ ​ ​ ​ ​ ​ ​ Participation First ​ ​ — ​ ​ — ​ ​ — ​ ​ — ​ ​ 1,035 ​ ​ 1,035 ​ ​ — Participation Construction ​ ​ — ​ ​ — ​ ​ — ​ ​ — ​ ​ 805 ​ ​ 805 ​ ​ — Total For-profit Commercial Loans ​ ​ — ​ ​ — ​ ​ — ​ ​ — ​ ​ 1,840 ​ ​ 1,840 ​ ​ — Total Loans ​ $ 6,068 ​ $ — ​ $ 1,378 ​ $ 7,446 ​ $ 79,596 ​ $ 87,042 ​ $ —</t>
        </is>
      </c>
    </row>
    <row r="9">
      <c r="A9" s="4" t="inlineStr">
        <is>
          <t>Schedule of Impaired Loans by Class</t>
        </is>
      </c>
      <c r="B9" s="4" t="inlineStr">
        <is>
          <t>​ ​ ​ ​ ​ ​ ​ ​ ​ ​ For the years ended Impaired Non-profit Commercial Loans (by class) ​ December 31, ​ December 31, ​ ​ 2023 ​ 2022 Wholly Owned First Amortizing ​ ​ ​ ​ ​ ​ Average recorded investment ​ $ 21,786 ​ $ 10,772 Interest income recognized ​ ​ 1,487 ​ ​ 582 Wholly Owned Other Amortizing ​ ​ ​ ​ ​ ​ Average recorded investment ​ ​ 751 ​ ​ 1,668 Interest income recognized ​ ​ — ​ ​ — Total Impaired Loans ​ ​ ​ ​ ​ ​ Average recorded investment ​ $ 22,537 ​ $ 12,440 Interest income recognized ​ ​ 1,487 ​ ​ 582 ​ ​ ​ ​ ​ ​ ​ ​ Impaired Non-profit Commercial Loans (by class) ​ As of ​ As of ​ ​ December 31, ​ December 31, ​ ​ 2023 ​ 2022 Wholly Owned First Amortizing ​ ​ ​ ​ ​ ​ Recorded investment with specific allowance ​ $ 8,238 ​ $ 15,569 Recorded with no specific allowance ​ ​ 15,166 ​ ​ 4,598 Total recorded investment ​ $ 23,404 ​ $ 20,167 Unpaid principal balance ​ $ 23,870 ​ $ 20,419 Wholly Owned Other Amortizing ​ ​ ​ ​ ​ ​ Recorded investment with specific allowance ​ $ 1,502 ​ $ — Recorded with no specific allowance ​ ​ — ​ ​ — Total recorded investment ​ $ 1,502 ​ $ — Unpaid principal balance ​ $ 1,685 ​ $ — Total Impaired Loans ​ ​ ​ ​ ​ ​ Recorded investment with specific allowance ​ $ 9,740 ​ $ 15,569 Recorded with no specific allowance ​ ​ 15,166 ​ ​ 4,598 Total recorded investment ​ $ 24,906 ​ $ 20,167 Unpaid principal balance ​ $ 25,555 ​ $ 20,419</t>
        </is>
      </c>
    </row>
    <row r="10">
      <c r="A10" s="4" t="inlineStr">
        <is>
          <t>Schedule of Loans on Non-accrual Status by Class</t>
        </is>
      </c>
      <c r="B10" s="4" t="inlineStr">
        <is>
          <t>​ ​ ​ ​ ​ ​ ​ ​ Impaired Non-profit Commercial Loans (by class) ​ As of ​ As of ​ ​ December 31, ​ December 31, ​ ​ 2023 ​ 2022 Wholly Owned First Amortizing ​ ​ ​ ​ ​ ​ Recorded investment with specific allowance ​ $ 8,238 ​ $ 15,569 Recorded with no specific allowance ​ ​ 15,166 ​ ​ 4,598 Total recorded investment ​ $ 23,404 ​ $ 20,167 Unpaid principal balance ​ $ 23,870 ​ $ 20,419 Wholly Owned Other Amortizing ​ ​ ​ ​ ​ ​ Recorded investment with specific allowance ​ $ 1,502 ​ $ — Recorded with no specific allowance ​ ​ — ​ ​ — Total recorded investment ​ $ 1,502 ​ $ — Unpaid principal balance ​ $ 1,685 ​ $ — Total Impaired Loans ​ ​ ​ ​ ​ ​ Recorded investment with specific allowance ​ $ 9,740 ​ $ 15,569 Recorded with no specific allowance ​ ​ 15,166 ​ ​ 4,598 Total recorded investment ​ $ 24,906 ​ $ 20,167 Unpaid principal balance ​ $ 25,555 ​ $ 20,419</t>
        </is>
      </c>
    </row>
    <row r="11">
      <c r="A11" s="4" t="inlineStr">
        <is>
          <t>Schedule of Troubled Debt Restructurings by Class</t>
        </is>
      </c>
      <c r="B11" s="4" t="inlineStr">
        <is>
          <t>​ ​ ​ ​ ​ ​ ​ ​ Troubled Debt Restructurings (by class) ​ ​ For the twelve months ended ​ December 31, 2023 ​ December 31, 2022 Non-profit Commercial Loans: ​ ​ ​ ​ ​ ​ Wholly Owned First Amortizing ​ ​ ​ ​ ​ ​ Number of Loans ​ ​ 2 ​ ​ 4 Pre-Modification Outstanding Recorded Investment ​ $ 6,253 ​ $ 8,385 Post-Modification Outstanding Recorded Investment ​ ​ 6,253 ​ ​ 8,385 Recorded Investment At Period End ​ ​ 6,248 ​ ​ 8,464 Wholly Owned Junior ​ ​ ​ ​ ​ ​ Total ​ ​ ​ ​ ​ ​ Number of Loans ​ ​ 2 ​ ​ 4 Pre-Modification Outstanding Recorded Investment ​ $ 6,253 ​ $ 8,385 Post-Modification Outstanding Recorded Investment ​ ​ 6,253 ​ ​ 8,385 Recorded Investment At Period End ​ ​ 6,248 ​ ​ 8,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Details of certificates with original maturities of greater than three months owned</t>
        </is>
      </c>
      <c r="B4" s="4" t="inlineStr">
        <is>
          <t>​ ​ ​ ​ ​ ​ ​ ​ ​ ​ ​ December 31, 2023 Certificate ​ Open Date ​ Certificate Amount ​ Interest Rate ​ Maturity Date CD 1 ​ 7/11/2023 ​ $ 1,279 ​ 4.75% ​ 2/11/2024 ​ ​ ​ ​ ​ ​ ​ ​ ​ ​ ​ December 31, 2022 Certificate ​ Open Date ​ Certificate Amount ​ Interest Rate ​ Maturity Date CD 1 ​ 9/29/2022 ​ $ 1,250 ​ 3.25% ​ 6/6/2023</t>
        </is>
      </c>
    </row>
    <row r="5">
      <c r="A5" s="4" t="inlineStr">
        <is>
          <t>Indexed annuity insurance contracts</t>
        </is>
      </c>
      <c r="B5" s="4" t="inlineStr">
        <is>
          <t>Additional information related to these investments is as follows (dollars in thousands): ​ ​ ​ ​ ​ ​ ​ ​ ​ ​ ​ ​ ​ ​ ​ ​ ​ ​ ​ ​ ​ ​ ​ ​ ​ Income for the year ended Investment Type Maturity Date Original Cost Net Carrying Amount December 31, 2023 December 31, 2022 Fixed annuity ​ June 2032 ​ $ 1,000 ​ $ 1,052 ​ $ 34 ​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 ​ ​ ​ ​ ​ ​ ​ ​ December 31, ​ 2023 2022 Non-interest income, in scope of ASC 606 ​ ​ ​ ​ ​ ​ Broker-dealer fees and commissions ​ $ 651 ​ $ 838 Gains on loan sales ​ ​ 14 ​ ​ 13 Other investment income ​ ​ 34 ​ ​ 18 Other non-interest income ​ ​ 12 ​ ​ — Non-interest income, out of scope, ASC 606 ​ ​ ​ ​ ​ ​ Lending fees ​ ​ 173 ​ ​ 186 Charitable contributions, with donor restrictions ​ ​ 1,700 ​ ​ — Gain on debt extinguishment ​ ​ — ​ ​ 2,537 Total non-interest income ​ $ 2,584 ​ $ 3,592</t>
        </is>
      </c>
    </row>
    <row r="5">
      <c r="A5" s="4" t="inlineStr">
        <is>
          <t>Schedule of Revenue by Transaction and Assets Under Management</t>
        </is>
      </c>
      <c r="B5" s="4" t="inlineStr">
        <is>
          <t>​ ​ ​ ​ ​ ​ ​ ​ ​ ​ For the twelve months ended (dollars in thousands) December 31, 2023 December 31, 2022 Broker-dealer revenue ​ ​ ​ ​ ​ ​ Securities commissions ​ ​ ​ ​ ​ ​ Transactional ​ $ 18 ​ $ 109 AUM ​ ​ 54 ​ ​ 61 Total ​ ​ 72 ​ ​ 170 Sale of investment company shares ​ ​ ​ ​ ​ ​ Transactional ​ ​ 15 ​ ​ 22 AUM ​ ​ 70 ​ ​ 80 Total ​ ​ 85 ​ ​ 102 Other insurance product revenue ​ ​ ​ ​ ​ ​ Transactional ​ ​ 101 ​ ​ 179 AUM ​ ​ 54 ​ ​ 48 Total ​ ​ 155 ​ ​ 227 Advisory fee income ​ ​ ​ ​ ​ ​ Transactional ​ ​ — ​ ​ 4 AUM ​ ​ 339 ​ ​ 335 Total ​ ​ 339 ​ ​ 339 Total broker-dealer revenue ​ ​ ​ ​ ​ ​ Transactional ​ ​ 134 ​ ​ 314 AUM ​ ​ 517 ​ ​ 524 Total broker-dealer revenue ​ $ 651 ​ $ 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 Sales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chedule of summary of loan participation sales and servicing assets</t>
        </is>
      </c>
      <c r="B4" s="4" t="inlineStr">
        <is>
          <t>A summary of loan participation sales and servicing assets are as follows (dollars in thousands): ​ ​ ​ ​ ​ ​ ​ ​ ​ ​ As of and for the years ended ​ ​ December 31, ​ December 31, ​ 2023 2022 Participation loans interests sold by the Company during the year ​ $ 502 ​ $ 3,716 Total participation interests sold and serviced by the Company ​ ​ 31,466 ​ ​ 34,946 Servicing income ​ ​ 134 ​ ​ 153 ​ ​ ​ ​ ​ ​ ​ Servicing Assets ​ ​ ​ ​ ​ ​ Balance, beginning of period ​ $ 123 ​ $ 170 Additions: ​ ​ ​ ​ ​ ​ Servicing obligations from sale of loan participations ​ ​ 18 ​ ​ 19 Subtractions: ​ ​ ​ ​ ​ ​ Amortization ​ ​ (43) ​ ​ (66) Balance, end of period ​ $ 98 ​ $ 1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eclosed Assets (Tables)</t>
        </is>
      </c>
      <c r="B1" s="2" t="inlineStr">
        <is>
          <t>12 Months Ended</t>
        </is>
      </c>
    </row>
    <row r="2">
      <c r="B2" s="2" t="inlineStr">
        <is>
          <t>Dec. 31, 2023</t>
        </is>
      </c>
    </row>
    <row r="3">
      <c r="A3" s="3" t="inlineStr">
        <is>
          <t>Repossessed Assets [Abstract]</t>
        </is>
      </c>
      <c r="B3" s="4" t="inlineStr">
        <is>
          <t xml:space="preserve"> </t>
        </is>
      </c>
    </row>
    <row r="4">
      <c r="A4" s="4" t="inlineStr">
        <is>
          <t>Schedule of expenses applicable to foreclosed assets</t>
        </is>
      </c>
      <c r="B4" s="4" t="inlineStr">
        <is>
          <t>​ ​ ​ ​ ​ ​ ​ ​ ​ ​ Foreclosed Asset Expenses for the years ended December 31, ​ 2023 2022 Operating expenses ​ ​ 10 ​ ​ 10 Total expenses ​ $ 10 ​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summary of premises and equipment</t>
        </is>
      </c>
      <c r="B4" s="4" t="inlineStr">
        <is>
          <t>​ ​ ​ ​ ​ ​ ​ ​ ​ ​ As of ​ ​ December 31, ​ December 31, ​ 2023 2022 ​ ​ ​ ​ ​ ​ ​ Furniture and office equipment ​ $ 440 ​ $ 528 Computer system ​ ​ 221 ​ ​ 220 Leasehold improvements ​ ​ 43 ​ ​ 43 Total premises and equipment ​ ​ 704 ​ ​ 791 Less accumulated depreciation and amortization ​ ​ (648) ​ ​ (651) Premises and equipment, net ​ $ 56 ​ $ 140 ​ ​ ​ ​ ​ ​ ​ ​ ​ 2023 2022 ​ ​ ​ ​ ​ ​ ​ Depreciation and amortization expense for the years ended December 31, ​ $ 47 ​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acilities and Other Debt (Tables)</t>
        </is>
      </c>
      <c r="B1" s="2" t="inlineStr">
        <is>
          <t>12 Months Ended</t>
        </is>
      </c>
    </row>
    <row r="2">
      <c r="B2" s="2" t="inlineStr">
        <is>
          <t>Dec. 31, 2023</t>
        </is>
      </c>
    </row>
    <row r="3">
      <c r="A3" s="3" t="inlineStr">
        <is>
          <t>Debt Disclosure [Abstract]</t>
        </is>
      </c>
      <c r="B3" s="4" t="inlineStr">
        <is>
          <t xml:space="preserve"> </t>
        </is>
      </c>
    </row>
    <row r="4">
      <c r="A4" s="4" t="inlineStr">
        <is>
          <t>Summary of Principal Terms of Term Debt</t>
        </is>
      </c>
      <c r="B4" s="4" t="inlineStr">
        <is>
          <t>Details of the Company’s debt facilities as of December 31, 2023, are as follows (dollars in thousands): ​ ​ ​ ​ ​ ​ ​ ​ ​ ​ ​ ​ ​ ​ ​ ​ ​ ​ ​ Nature of Borrowing ​ Interest Rate ​ Interest Rate Type ​ Amount Outstanding ​ Monthly Payment ​ Maturity Date ​ Loan Collateral Pledged ​ Cash Pledged KCT Warehouse LOC ​ 9.000% ​ Variable ​ $ — ​ $ — ​ 6/6/2024 ​ $ 6,032 ​ $ — KCT Operating LOC ​ 9.000% ​ Variable ​ ​ — ​ ​ — ​ 6/6/2024 ​ ​ 4,560 ​ ​ 1,250 ACCU LOC ​ 8.250% ​ Variable ​ ​ 4,500 ​ ​ — ​ 9/23/2024 ​ ​ 7,167 ​ ​ — ACCU Secured ​ Various ​ Fixed ​ ​ 7 ​ ​ — ​ Various ​ ​ — ​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Certificates Payable (Tables)</t>
        </is>
      </c>
      <c r="B1" s="2" t="inlineStr">
        <is>
          <t>12 Months Ended</t>
        </is>
      </c>
    </row>
    <row r="2">
      <c r="B2" s="2" t="inlineStr">
        <is>
          <t>Dec. 31, 2023</t>
        </is>
      </c>
    </row>
    <row r="3">
      <c r="A3" s="3" t="inlineStr">
        <is>
          <t>Debt Instrument [Line Items]</t>
        </is>
      </c>
      <c r="B3" s="4" t="inlineStr">
        <is>
          <t xml:space="preserve"> </t>
        </is>
      </c>
    </row>
    <row r="4">
      <c r="A4" s="4" t="inlineStr">
        <is>
          <t>Schedule of Investor debt securities Payable</t>
        </is>
      </c>
      <c r="B4" s="4" t="inlineStr">
        <is>
          <t>The table below provides information on the Company’s debt certificates payable (dollars in thousands): ​ ​ ​ ​ ​ ​ ​ ​ ​ ​ ​ ​ ​ ​ ​ ​ ​ ​ ​ As of ​ ​ As of ​ ​ ​ ​ ​ December 31, 2023 ​ ​ December 31, 2022 ​ SEC Registered Public Offerings ​ Offering Type ​ Amount ​ Weighted Average Interest Rate ​ ​ Amount ​ Weighted Average Interest Rate Class 1A Offering ​ Unsecured ​ $ 12,555 ​ 4.19 % ​ $ 20,698 ​ 4.27 % 2021 Class A Offering ​ Unsecured ​ ​ 69,421 ​ 4.95 % ​ ​ 45,935 ​ 4.04 % Public offering total ​ ​ ​ $ 81,976 ​ 4.83 % ​ $ 66,633 ​ 4.11 % ​ ​ ​ ​ ​ ​ ​ ​ ​ ​ ​ ​ ​ ​ ​ Private Offerings ​ ​ ​ ​ ​ ​ ​ ​ ​ ​ ​ ​ ​ ​ Subordinated Notes ​ Unsecured ​ $ 15,055 ​ 4.76 % ​ $ 12,525 ​ 4.56 % Private offering total ​ ​ ​ $ 15,055 ​ 4.76 % ​ $ 12,525 ​ 4.56 % ​ ​ ​ ​ ​ ​ ​ ​ ​ ​ ​ ​ ​ ​ ​ Total debt certificates payable ​ ​ ​ $ 97,031 ​ 4.82 % ​ $ 79,158 ​ 4.19 %</t>
        </is>
      </c>
    </row>
    <row r="5">
      <c r="A5" s="4" t="inlineStr">
        <is>
          <t>Notes Payable [Member]</t>
        </is>
      </c>
      <c r="B5" s="4" t="inlineStr">
        <is>
          <t xml:space="preserve"> </t>
        </is>
      </c>
    </row>
    <row r="6">
      <c r="A6" s="3" t="inlineStr">
        <is>
          <t>Debt Instrument [Line Items]</t>
        </is>
      </c>
      <c r="B6" s="4" t="inlineStr">
        <is>
          <t xml:space="preserve"> </t>
        </is>
      </c>
    </row>
    <row r="7">
      <c r="A7" s="4" t="inlineStr">
        <is>
          <t>Schedule of Maturities of debt securities</t>
        </is>
      </c>
      <c r="B7" s="4" t="inlineStr">
        <is>
          <t>​ ​ ​ ​ ​ 2024 ​ $ 47,792 2025 ​ ​ 20,316 2026 ​ ​ 16,563 2027 ​ ​ 9,515 2028 ​ ​ 2,845 ​ ​ ​ 97,031 Debt issuance costs ​ ​ 52 Debt certificates payable, net of debt issuance costs ​ $ 96,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Unfunded Commitments</t>
        </is>
      </c>
      <c r="B4" s="4" t="inlineStr">
        <is>
          <t>The table below shows the outstanding financial instruments whose contract amounts represent credit risk (dollars in thousands): ​ ​ ​ ​ ​ ​ ​ ​ ​ Contract Amount at: ​ December 31, 2023 December 31, 2022 Undisbursed loans ​ $ 221 ​ $ 355</t>
        </is>
      </c>
    </row>
    <row r="5">
      <c r="A5" s="4" t="inlineStr">
        <is>
          <t>Information About Existing Operating Leases</t>
        </is>
      </c>
      <c r="B5" s="4" t="inlineStr">
        <is>
          <t>The table below presents information regarding our existing operating leases (dollars in thousands): ​ ​ ​ ​ ​ ​ ​ ​ ​ ​ ​ For the Year Ended ​ ​ 2023 2022 ​ Lease cost ​ ​ ​ ​ ​ ​ ​ ​ Operating lease cost ​ $ 176 ​ ​ $ 175 ​ Other information ​ ​ ​ ​ ​ ​ ​ ​ Cash paid for operating leases ​ $ 190 ​ ​ $ 185 ​ Right-of-use assets obtained in exchange for operating lease liabilities ​ $ — ​ ​ $ 106 ​ Lease liabilities recorded ​ $ — ​ ​ $ 101 ​ Weighted average remaining lease term (in years) ​ ​ 1.24 ​ ​ ​ 1.46 ​ Weighted-average discount rate ​ ​ 3.64 % ​ ​ 4.33 %</t>
        </is>
      </c>
    </row>
    <row r="6">
      <c r="A6" s="4" t="inlineStr">
        <is>
          <t>Future Minimum Lease Payments and Lease Costs</t>
        </is>
      </c>
      <c r="B6" s="4" t="inlineStr">
        <is>
          <t>​ ​ ​ ​ ​ ​ ​ ​ ​ ​ ​ For the Year Ended ​ ​ 2023 2022 ​ Lease cost ​ ​ ​ ​ ​ ​ ​ ​ Operating lease cost ​ $ 176 ​ ​ $ 175 ​ Other information ​ ​ ​ ​ ​ ​ ​ ​ Cash paid for operating leases ​ $ 190 ​ ​ $ 185 ​ Right-of-use assets obtained in exchange for operating lease liabilities ​ $ — ​ ​ $ 106 ​ Lease liabilities recorded ​ $ — ​ ​ $ 101 ​ Weighted average remaining lease term (in years) ​ ​ 1.24 ​ ​ ​ 1.46 ​ Weighted-average discount rate ​ ​ 3.64 % ​ ​ 4.33 % ​ ​ ​ ​ ​ ​ ​ ​ ​ Lease Payments Lease Costs 2024 ​ $ 87 ​ $ 105 2025 ​ ​ 80 ​ ​ 91 2026 ​ ​ 86 ​ ​ 82 2027 ​ ​ 89 ​ ​ 82 2028 ​ ​ 91 ​ ​ 82 Thereafter ​ ​ 55 ​ ​ 47 Total ​ $ 488 ​ $ 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on loans</t>
        </is>
      </c>
      <c r="B4" s="5" t="n">
        <v>5800</v>
      </c>
      <c r="C4" s="5" t="n">
        <v>5706</v>
      </c>
    </row>
    <row r="5">
      <c r="A5" s="4" t="inlineStr">
        <is>
          <t>Interest on interest-bearing accounts</t>
        </is>
      </c>
      <c r="B5" s="6" t="n">
        <v>621</v>
      </c>
      <c r="C5" s="6" t="n">
        <v>129</v>
      </c>
    </row>
    <row r="6">
      <c r="A6" s="4" t="inlineStr">
        <is>
          <t>Total interest income</t>
        </is>
      </c>
      <c r="B6" s="6" t="n">
        <v>6421</v>
      </c>
      <c r="C6" s="6" t="n">
        <v>5835</v>
      </c>
    </row>
    <row r="7">
      <c r="A7" s="3" t="inlineStr">
        <is>
          <t>Interest expense:</t>
        </is>
      </c>
      <c r="B7" s="4" t="inlineStr">
        <is>
          <t xml:space="preserve"> </t>
        </is>
      </c>
      <c r="C7" s="4" t="inlineStr">
        <is>
          <t xml:space="preserve"> </t>
        </is>
      </c>
    </row>
    <row r="8">
      <c r="A8" s="4" t="inlineStr">
        <is>
          <t>Other debt</t>
        </is>
      </c>
      <c r="B8" s="6" t="n">
        <v>246</v>
      </c>
      <c r="C8" s="6" t="n">
        <v>387</v>
      </c>
    </row>
    <row r="9">
      <c r="A9" s="4" t="inlineStr">
        <is>
          <t>Debt certificates</t>
        </is>
      </c>
      <c r="B9" s="6" t="n">
        <v>4239</v>
      </c>
      <c r="C9" s="6" t="n">
        <v>2982</v>
      </c>
    </row>
    <row r="10">
      <c r="A10" s="4" t="inlineStr">
        <is>
          <t>Total interest expense</t>
        </is>
      </c>
      <c r="B10" s="6" t="n">
        <v>4485</v>
      </c>
      <c r="C10" s="6" t="n">
        <v>3369</v>
      </c>
    </row>
    <row r="11">
      <c r="A11" s="4" t="inlineStr">
        <is>
          <t>Net interest income</t>
        </is>
      </c>
      <c r="B11" s="6" t="n">
        <v>1936</v>
      </c>
      <c r="C11" s="6" t="n">
        <v>2466</v>
      </c>
    </row>
    <row r="12">
      <c r="A12" s="4" t="inlineStr">
        <is>
          <t>Credit for loan losses</t>
        </is>
      </c>
      <c r="B12" s="6" t="n">
        <v>-142</v>
      </c>
      <c r="C12" s="6" t="n">
        <v>-296</v>
      </c>
    </row>
    <row r="13">
      <c r="A13" s="4" t="inlineStr">
        <is>
          <t>Net interest income after provision (credit) for loan losses</t>
        </is>
      </c>
      <c r="B13" s="6" t="n">
        <v>2078</v>
      </c>
      <c r="C13" s="6" t="n">
        <v>2762</v>
      </c>
    </row>
    <row r="14">
      <c r="A14" s="3" t="inlineStr">
        <is>
          <t>Non-interest income:</t>
        </is>
      </c>
      <c r="B14" s="4" t="inlineStr">
        <is>
          <t xml:space="preserve"> </t>
        </is>
      </c>
      <c r="C14" s="4" t="inlineStr">
        <is>
          <t xml:space="preserve"> </t>
        </is>
      </c>
    </row>
    <row r="15">
      <c r="A15" s="4" t="inlineStr">
        <is>
          <t>Broker-dealer commissions and fees</t>
        </is>
      </c>
      <c r="B15" s="6" t="n">
        <v>651</v>
      </c>
      <c r="C15" s="6" t="n">
        <v>838</v>
      </c>
    </row>
    <row r="16">
      <c r="A16" s="4" t="inlineStr">
        <is>
          <t>Other income</t>
        </is>
      </c>
      <c r="B16" s="6" t="n">
        <v>1933</v>
      </c>
      <c r="C16" s="6" t="n">
        <v>217</v>
      </c>
    </row>
    <row r="17">
      <c r="A17" s="4" t="inlineStr">
        <is>
          <t>Gain on debt extinguishment</t>
        </is>
      </c>
      <c r="B17" s="4" t="inlineStr">
        <is>
          <t xml:space="preserve"> </t>
        </is>
      </c>
      <c r="C17" s="6" t="n">
        <v>2537</v>
      </c>
    </row>
    <row r="18">
      <c r="A18" s="4" t="inlineStr">
        <is>
          <t>Total non-interest income</t>
        </is>
      </c>
      <c r="B18" s="6" t="n">
        <v>2584</v>
      </c>
      <c r="C18" s="6" t="n">
        <v>3592</v>
      </c>
    </row>
    <row r="19">
      <c r="A19" s="3" t="inlineStr">
        <is>
          <t>Non-interest expenses:</t>
        </is>
      </c>
      <c r="B19" s="4" t="inlineStr">
        <is>
          <t xml:space="preserve"> </t>
        </is>
      </c>
      <c r="C19" s="4" t="inlineStr">
        <is>
          <t xml:space="preserve"> </t>
        </is>
      </c>
    </row>
    <row r="20">
      <c r="A20" s="4" t="inlineStr">
        <is>
          <t>Salaries and benefits</t>
        </is>
      </c>
      <c r="B20" s="6" t="n">
        <v>3132</v>
      </c>
      <c r="C20" s="6" t="n">
        <v>3504</v>
      </c>
    </row>
    <row r="21">
      <c r="A21" s="4" t="inlineStr">
        <is>
          <t>Marketing and promotion</t>
        </is>
      </c>
      <c r="B21" s="6" t="n">
        <v>91</v>
      </c>
      <c r="C21" s="6" t="n">
        <v>174</v>
      </c>
    </row>
    <row r="22">
      <c r="A22" s="4" t="inlineStr">
        <is>
          <t>Office occupancy</t>
        </is>
      </c>
      <c r="B22" s="6" t="n">
        <v>191</v>
      </c>
      <c r="C22" s="6" t="n">
        <v>178</v>
      </c>
    </row>
    <row r="23">
      <c r="A23" s="4" t="inlineStr">
        <is>
          <t>Office operations and other expenses</t>
        </is>
      </c>
      <c r="B23" s="6" t="n">
        <v>1628</v>
      </c>
      <c r="C23" s="6" t="n">
        <v>1491</v>
      </c>
    </row>
    <row r="24">
      <c r="A24" s="4" t="inlineStr">
        <is>
          <t>Foreclosed assets, net</t>
        </is>
      </c>
      <c r="B24" s="6" t="n">
        <v>10</v>
      </c>
      <c r="C24" s="6" t="n">
        <v>10</v>
      </c>
    </row>
    <row r="25">
      <c r="A25" s="4" t="inlineStr">
        <is>
          <t>Legal and accounting</t>
        </is>
      </c>
      <c r="B25" s="6" t="n">
        <v>347</v>
      </c>
      <c r="C25" s="6" t="n">
        <v>350</v>
      </c>
    </row>
    <row r="26">
      <c r="A26" s="4" t="inlineStr">
        <is>
          <t>Total non-interest expenses</t>
        </is>
      </c>
      <c r="B26" s="6" t="n">
        <v>5399</v>
      </c>
      <c r="C26" s="6" t="n">
        <v>5707</v>
      </c>
    </row>
    <row r="27">
      <c r="A27" s="4" t="inlineStr">
        <is>
          <t>Income (loss) before provision for income taxes and state LLC fees</t>
        </is>
      </c>
      <c r="B27" s="6" t="n">
        <v>-737</v>
      </c>
      <c r="C27" s="6" t="n">
        <v>647</v>
      </c>
    </row>
    <row r="28">
      <c r="A28" s="4" t="inlineStr">
        <is>
          <t>Provision for income taxes and state LLC fees</t>
        </is>
      </c>
      <c r="B28" s="6" t="n">
        <v>20</v>
      </c>
      <c r="C28" s="6" t="n">
        <v>20</v>
      </c>
    </row>
    <row r="29">
      <c r="A29" s="4" t="inlineStr">
        <is>
          <t>Net income (loss)</t>
        </is>
      </c>
      <c r="B29" s="5" t="n">
        <v>-757</v>
      </c>
      <c r="C29" s="5" t="n">
        <v>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ice Operations and 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ffice Operations and Other Expenses</t>
        </is>
      </c>
      <c r="B4" s="4" t="inlineStr">
        <is>
          <t>Office operations and other expenses comprise the following (dollars in thousands): ​ ​ ​ ​ ​ ​ ​ ​ December 31, 2023 December 31, 2022 Technology and communication expenses ​ $ 459 ​ $ 396 Insurance ​ ​ 341 ​ ​ 382 Lease and occupancy expense ​ ​ 214 ​ ​ 211 Outsourced operations ​ ​ 202 ​ ​ 160 Staff and travel expense ​ ​ 83 ​ ​ 109 Loan expenses ​ ​ 121 ​ ​ 42 Clearing firm fees ​ ​ 60 ​ ​ 60 Other ​ ​ 148 ​ ​ 131 Total ​ $ 1,628 ​ $ 1,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Estimated Fair Values of Financial Instruments</t>
        </is>
      </c>
      <c r="B4" s="4" t="inlineStr">
        <is>
          <t>The following tables show the carrying amounts and estimated fair values of the Company’s financial instruments (dollars in thousands): ​ ​ ​ ​ ​ ​ ​ ​ ​ ​ ​ ​ ​ ​ ​ ​ ​ ​ ​ ​ ​ Fair Value Measurements at December 31, 2023 using ​ Carrying Value Quoted Prices in Active Markets for Identical Assets (Level 1) Significant Other Observable Inputs (Level 2) Significant Unobservable Inputs (Level 3) Fair Value FINANCIAL ASSETS: ​ ​ ​ ​ ​ ​ ​ ​ ​ ​ ​ ​ ​ ​ ​ Cash and restricted cash ​ $ 12,611 ​ $ 12,611 ​ $ — ​ $ — ​ $ 12,611 Certificates of deposit ​ ​ 1,279 ​ ​ — ​ ​ 1,275 ​ ​ — ​ ​ 1,275 Loans, net ​ ​ 98,573 ​ ​ — ​ ​ — ​ ​ 95,913 ​ ​ 95,913 Investments in joint venture ​ ​ 871 ​ ​ — ​ ​ — ​ ​ 871 ​ ​ 871 Other investments ​ ​ 1,052 ​ ​ — ​ ​ — ​ ​ 1,052 ​ ​ 1,052 Accrued interest receivable ​ ​ 432 ​ ​ — ​ ​ — ​ ​ 432 ​ ​ 432 Servicing assets ​ ​ 98 ​ ​ — ​ ​ — ​ ​ 98 ​ ​ 98 FINANCIAL LIABILITIES: ​ ​ ​ ​ ​ ​ ​ ​ ​ ​ ​ ​ ​ ​ ​ Lines of credit ​ $ 4,500 ​ $ — ​ $ — ​ $ 4,501 ​ $ 4,501 Other secured borrowings ​ ​ 7 ​ ​ — ​ ​ — ​ ​ 7 ​ ​ 7 Debt certificates payable ​ ​ 96,979 ​ ​ — ​ ​ — ​ ​ 97,399 ​ ​ 97,399 Other financial liabilities ​ ​ 531 ​ ​ — ​ ​ — ​ ​ 531 ​ ​ 531 ​ ​ ​ ​ ​ ​ ​ ​ ​ ​ ​ ​ ​ ​ ​ ​ ​ ​ ​ ​ ​ ​ Fair Value Measurements at December 31, 2022 using ​ Carrying Value Quoted Prices in Active Markets for Identical Assets (Level 1) Significant Other Observable Inputs (Level 2) Significant Unobservable Inputs (Level 3) Fair Value FINANCIAL ASSETS: ​ ​ ​ ​ ​ ​ ​ ​ ​ ​ ​ ​ ​ ​ ​ Cash and restricted cash ​ $ 9,564 ​ $ 9,564 ​ $ — ​ $ — ​ $ 9,564 Loans, net ​ ​ 85,076 ​ ​ — ​ ​ — ​ ​ 83,525 ​ ​ 83,525 Investments in joint venture ​ ​ 870 ​ ​ — ​ ​ — ​ ​ 870 ​ ​ 870 Other investments ​ ​ 1,018 ​ ​ — ​ ​ — ​ ​ 1,018 ​ ​ 1,018 Accrued interest receivable ​ ​ 477 ​ ​ — ​ ​ — ​ ​ 477 ​ ​ 477 Servicing assets ​ ​ 123 ​ ​ — ​ ​ — ​ ​ 123 ​ ​ 123 FINANCIAL LIABILITIES: ​ ​ ​ ​ ​ ​ ​ ​ ​ ​ ​ ​ ​ ​ ​ Lines of credit ​ $ 3,000 ​ $ — ​ $ — ​ $ 3,026 ​ $ 3,026 Other secured borrowings ​ ​ 7 ​ ​ — ​ ​ — ​ ​ 7 ​ ​ 7 debt certificates payable ​ ​ 79,100 ​ ​ — ​ ​ — ​ ​ 78,330 ​ ​ 78,330 Other financial liabilities ​ ​ 462 ​ ​ — ​ ​ — ​ ​ 462 ​ ​ 462</t>
        </is>
      </c>
    </row>
    <row r="5">
      <c r="A5" s="4" t="inlineStr">
        <is>
          <t>Schedule of Fair Value Measured on a Nonrecurring Basis</t>
        </is>
      </c>
      <c r="B5" s="4" t="inlineStr">
        <is>
          <t>The following table presents the fair value of assets measured on a nonrecurring basis (dollars in thousands): ​ ​ ​ ​ ​ ​ ​ ​ ​ ​ ​ ​ ​ ​ ​ ​ Fair Value Measurements Using: ​ ​ ​ Quoted Prices in Active Markets for Identical Assets (Level 1) Significant Other Observable Inputs (Level 2) Significant Unobservable Inputs (Level 3) Total Assets at December 31, 2023: ​ ​ ​ ​ ​ ​ ​ ​ ​ ​ ​ ​ Collateral-dependent loans (net of allowance and discount) ​ $ — ​ $ — ​ $ 2,896 ​ $ 2,896 Investments in joint venture ​ ​ — ​ ​ — ​ ​ 871 ​ ​ 871 Other investments ​ ​ — ​ ​ — ​ ​ 1,052 ​ ​ 1,052 Foreclosed assets (net of allowance) ​ ​ — ​ ​ — ​ ​ 301 ​ ​ 301 Total ​ $ — ​ $ — ​ $ 5,120 ​ $ 5,120 ​ ​ ​ ​ ​ ​ ​ ​ ​ ​ ​ ​ Assets at December 31, 2022: ​ ​ ​ ​ ​ ​ ​ ​ ​ ​ ​ ​ Collateral-dependent loans (net of allowance and discount) ​ $ — ​ $ — ​ $ 5,259 ​ $ 5,259 Investments in joint venture ​ ​ — ​ ​ — ​ ​ 870 ​ ​ 870 Other investments ​ ​ — ​ ​ — ​ ​ 1,018 ​ ​ 1,018 Foreclosed assets (net of allowance) ​ ​ — ​ ​ — ​ ​ 301 ​ ​ 301 Total ​ $ — ​ $ — ​ $ 7,448 ​ $ 7,448</t>
        </is>
      </c>
    </row>
    <row r="6">
      <c r="A6" s="4" t="inlineStr">
        <is>
          <t>Schedule of other investments</t>
        </is>
      </c>
      <c r="B6" s="4" t="inlineStr">
        <is>
          <t>​ ​ ​ ​ ​ ​ ​ Other investments Balance, December 31, 2021 ​ $ -- Purchase of other investments ​ ​ 1,000 Realized income on other investments ​ ​ 18 Balance, December 31, 2022 ​ $ 1,018</t>
        </is>
      </c>
    </row>
    <row r="7">
      <c r="A7" s="4" t="inlineStr">
        <is>
          <t>Schedule of Valuation Methodologies Used to Measure the Fair Value Adjustments for Level 3 Assets Recorded at Fair Value on a Nonrecurring Basis</t>
        </is>
      </c>
      <c r="B7" s="4" t="inlineStr">
        <is>
          <t>The table below summarizes the valuation methodologies used to measure the fair value adjustments for Level 3 assets recorded at fair value on a nonrecurring basis (dollars in thousands): ​ ​ ​ ​ ​ ​ ​ ​ ​ ​ December 31, 2023 Assets Fair Value (in thousands) Valuation Techniques Unobservable Input Range (Weighted Average) Impaired loans ​ $ 2,896 ​ Discounted appraised value ​ Selling cost / Estimated market decrease ​ 10% (10%) Investments in joint venture ​ ​ 871 ​ Internal evaluations ​ Estimated future market value ​ 0% (0%) Other investments ​ ​ 1,052 ​ Internal evaluations ​ Indications of non-performance by insurance companies ​ 0% (0%) Foreclosed assets ​ ​ 301 ​ Internal evaluations ​ Selling cost ​ 6% (6%) ​ ​ ​ ​ ​ ​ ​ ​ ​ ​ ​ December 31, 2022 Assets Fair Value (in thousands) Valuation Techniques Unobservable Input Range (Weighted Average) Impaired loans ​ $ 5,259 ​ Discounted appraised value ​ Selling cost / Estimated market decrease ​ 21% - 81% (28%) Investments in joint venture ​ ​ 870 ​ Internal evaluations ​ Estimated future market value ​ 0% (0%) Other investments ​ ​ 1,018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s</t>
        </is>
      </c>
      <c r="B4" s="4" t="inlineStr">
        <is>
          <t>​ ​ ​ ​ ​ ​ ​ ​ ​ ​ Twelve months ended ​ December 31, 2023 December 31, 2022 Revenue from external sources ​ ​ ​ ​ ​ ​ Finance Company ​ $ 6,387 ​ $ 8,562 Broker Dealer ​ ​ 870 ​ ​ 865 Charitable Organization ​ ​ 1,747 ​ ​ — Other Segments ​ ​ 1 ​ ​ — Adjustments / Eliminations ​ ​ — ​ ​ — Total ​ $ 9,005 ​ $ 9,427 ​ ​ ​ ​ ​ ​ ​ Revenue from internal sources ​ ​ ​ ​ ​ ​ Finance Company ​ $ — ​ $ — Broker Dealer ​ ​ 1,653 ​ ​ 1,128 Charitable Organization ​ ​ — ​ ​ 65 Other Segments ​ ​ — ​ ​ — Adjustments / Eliminations ​ ​ (1,653) ​ ​ (1,193) Total ​ $ — ​ $ — ​ ​ ​ ​ ​ ​ ​ Interest expense ​ ​ ​ ​ ​ ​ Finance Company ​ $ 6,045 ​ $ 4,545 Broker-Dealer ​ ​ — ​ ​ — Charitable Organization ​ ​ — ​ ​ — Other Segments ​ ​ — ​ ​ — Adjustments / Eliminations ​ ​ (1,560) ​ ​ (1,176) Total ​ $ 4,485 ​ $ 3,369 ​ ​ ​ ​ ​ ​ ​ Total non-interest expense and provision for tax ​ ​ ​ ​ ​ ​ Finance Company ​ $ 3,332 ​ $ 4,125 Broker Dealer ​ ​ 2,043 ​ ​ 1,598 Charitable Organization ​ ​ 44 ​ ​ 54 Other Segments ​ ​ — ​ ​ — Adjustments / Eliminations ​ ​ — ​ ​ (50) Total ​ $ 5,419 ​ $ 5,727 ​ ​ ​ ​ ​ ​ ​ Net profit (loss) ​ ​ ​ ​ ​ ​ Finance Company ​ $ (2,847) ​ $ 188 Broker Dealer ​ ​ 480 ​ ​ 396 Charitable Organization ​ ​ 1,703 ​ ​ 11 Other Segments ​ ​ 1 ​ ​ — Adjustments / Eliminations ​ ​ (94) ​ ​ 32 Total ​ $ (757) ​ $ 627 ​ ​ ​ ​ ​ ​ ​ ​ ​ December 31, ​ December 31, ​ ​ 2023 ​ 2022 ​ (Unaudited) (Audited) Total assets ​ ​ ​ ​ ​ ​ Finance Company ​ $ 109,724 ​ $ 94,523 Broker Dealer ​ ​ 4,977 ​ ​ 4,553 Charitable Organization ​ ​ 2,108 ​ ​ 368 Other Segments ​ ​ 56 ​ ​ 55 Adjustments / Eliminations ​ ​ (218) ​ ​ (136) Total ​ $ 116,647 ​ $ 99,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Balance Sheets</t>
        </is>
      </c>
      <c r="B4" s="4" t="inlineStr">
        <is>
          <t>Financial information pertaining only to the parent company, Ministry Partners Investment Company, LLC, is as follows (dollars in thousands): Ministry Partners Investment Company, LLC Balance Sheet ​ ​ ​ ​ ​ ​ ​ ​ ​ ​ As of December 31, ​ 2023 2022 Assets: ​ ​ ​ ​ ​ ​ Cash ​ $ 6,852 ​ $ 5,875 Certificates of deposit ​ ​ 1,279 ​ ​ 1,250 Loans receivable, net of allowance for loan losses ​ ​ 98,573 ​ ​ 85,076 Investment in subsidiaries ​ ​ 5,174 ​ ​ 3,084 Other assets ​ ​ 3,599 ​ ​ 2,922 Total assets ​ $ 115,477 ​ $ 98,207 Liabilities and members’ equity ​ ​ ​ ​ ​ ​ Liabilities: ​ ​ ​ ​ ​ ​ Other borrowings ​ $ 4,507 ​ $ 3,007 Debt certificates, net of debt issuance costs ​ ​ 96,226 ​ ​ 78,441 Other liabilities ​ ​ 1,649 ​ ​ 2,133 Total liabilities ​ ​ 102,382 ​ ​ 83,581 Equity ​ ​ 13,095 ​ ​ 14,626 Total liabilities and members' equity ​ $ 115,477 ​ $ 98,207</t>
        </is>
      </c>
    </row>
    <row r="5">
      <c r="A5" s="4" t="inlineStr">
        <is>
          <t>Schedule of Parent Company Statements of Operations</t>
        </is>
      </c>
      <c r="B5" s="4" t="inlineStr">
        <is>
          <t>​ ​ ​ ​ ​ ​ ​ ​ ​ ​ For the years ended ​ ​ December 31, ​ 2023 2022 Income: ​ ​ ​ ​ ​ ​ Interest Income ​ $ 6,200 ​ $ 5,825 Other income ​ ​ 187 ​ ​ 2,737 Total income ​ ​ 6,387 ​ ​ 8,562 Interest expense: ​ ​ ​ ​ ​ ​ Other borrowings ​ ​ 246 ​ ​ 387 Debt certificates ​ ​ 5,799 ​ ​ 4,158 Total interest expense ​ ​ 6,045 ​ ​ 4,545 Credit for loan losses ​ ​ (142) ​ ​ (296) Other operating expenses ​ ​ 3,318 ​ ​ 4,112 Income (loss) before provision for income taxes ​ ​ (2,834) ​ ​ 201 Provision for income taxes and state LLC fees ​ ​ 13 ​ ​ 13 Income (loss) before equity in undistributed net income of subsidiaries ​ ​ (2,847) ​ ​ 188 Equity in undistributed net income of subsidiaries ​ ​ 2,090 ​ ​ 439 Net income (loss) ​ $ (757) ​ $ 627</t>
        </is>
      </c>
    </row>
    <row r="6">
      <c r="A6" s="4" t="inlineStr">
        <is>
          <t>Schedule of Parent Company Statements of Cash Flows</t>
        </is>
      </c>
      <c r="B6" s="4" t="inlineStr">
        <is>
          <t>​ ​ ​ ​ ​ ​ ​ ​ ​ ​ For the years ended ​ ​ December 31, ​ 2023 2022 CASH FLOWS FROM OPERATING ACTIVITIES: ​ ​ ​ ​ ​ ​ Net income (loss) ​ $ (757) ​ $ 627 Adjustments to reconcile net income (loss) to net cash used by operating activities: ​ ​ ​ ​ ​ ​ Equity in undistributed net income of subsidiaries ​ ​ (2,090) ​ ​ (439) Depreciation ​ ​ 46 ​ ​ 43 Amortization of deferred loan fees, net ​ ​ (73) ​ ​ (127) Amortization of debt issuance costs ​ ​ 930 ​ ​ 651 Provision for loan losses ​ ​ (142) ​ ​ (296) Accretion of loan discount ​ ​ (15) ​ ​ (20) Gain on sale of loans ​ ​ (14) ​ ​ (13) Gain on debt extinguishment ​ ​ — ​ ​ (2,537) Adoption of new accounting standard ​ ​ (113) ​ ​ — Changes in: ​ ​ ​ ​ ​ ​ Other assets ​ ​ (677) ​ ​ 110 Other liabilities ​ ​ (517) ​ ​ 493 Net cash used by operating activities ​ ​ (3,422) ​ ​ (1,508) CASH FLOWS FROM INVESTING ACTIVITIES: ​ ​ ​ ​ ​ ​ Loan purchases ​ ​ (6,099) ​ ​ (2,760) Loan originations ​ ​ (17,112) ​ ​ (4,267) Loan sales ​ ​ 502 ​ ​ 3,716 Loan principal collections ​ ​ 9,440 ​ ​ 15,915 Purchase of certificates of deposit ​ ​ (29) ​ ​ (1,250) Retirement of property and equipment ​ ​ 37 ​ ​ — Purchase of property and equipment ​ ​ — ​ ​ (11) Net cash provided (used) by investing activities ​ ​ (13,261) ​ ​ 11,343 CASH FLOWS FROM FINANCING ACTIVITIES: ​ ​ ​ ​ ​ ​ Net change in term-debt ​ ​ — ​ ​ (30,212) Borrowings, net of repayments on lines of credit ​ ​ 1,500 ​ ​ 1,000 Net change in secured borrowings ​ ​ — ​ ​ (10) Net change in debt certificates ​ ​ 17,873 ​ ​ 2,338 Debt issuance costs ​ ​ (1,018) ​ ​ (573) Dividends paid on preferred units ​ ​ (696) ​ ​ (533) Net cash provided (used) by financing activities ​ ​ 17,659 ​ ​ (27,990) Net increase (decrease) in cash and restricted cash ​ ​ 976 ​ ​ (18,155) Cash, cash equivalents, and restricted cash at beginning of period ​ ​ 5,875 ​ ​ 24,030 Cash, cash equivalents, and restricted cash at end of period ​ $ 6,851 ​ $ 5,875 Supplemental disclosures of cash flow information ​ ​ ​ ​ ​ ​ Interest paid ​ $ 4,383 ​ $ 3,341 Income taxes paid ​ ​ 8 ​ ​ 20 Leased assets obtained in exchange of new operating lease liabilities ​ ​ — ​ ​ 22 Lease liabilities recorded ​ ​ — ​ ​ 17 Dividends declared to preferred unit holders ​ ​ 148 ​ ​ 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for-profit Subsidiary Activities (Tables) - MPC</t>
        </is>
      </c>
      <c r="B1" s="2" t="inlineStr">
        <is>
          <t>12 Months Ended</t>
        </is>
      </c>
    </row>
    <row r="2">
      <c r="B2" s="2" t="inlineStr">
        <is>
          <t>Dec. 31, 2023</t>
        </is>
      </c>
    </row>
    <row r="3">
      <c r="A3" s="3" t="inlineStr">
        <is>
          <t>Not-for-profit Disclosures</t>
        </is>
      </c>
      <c r="B3" s="4" t="inlineStr">
        <is>
          <t xml:space="preserve"> </t>
        </is>
      </c>
    </row>
    <row r="4">
      <c r="A4" s="4" t="inlineStr">
        <is>
          <t>Schedule of breakdown of expenses</t>
        </is>
      </c>
      <c r="B4" s="4" t="inlineStr">
        <is>
          <t>​ ​ ​ ​ ​ ​ ​ ​ ​ Year ended December 31, ​ 2023 2022 Expenses ​ ​ ​ ​ ​ ​ Charitable grants ​ $ 37 ​ $ 50 General and administrative expenses ​ ​ 7 ​ ​ 4 Total ​ $ 44 ​ $ 54</t>
        </is>
      </c>
    </row>
    <row r="5">
      <c r="A5" s="4" t="inlineStr">
        <is>
          <t>Schedule of change in net assets</t>
        </is>
      </c>
      <c r="B5" s="4" t="inlineStr">
        <is>
          <t>​ ​ ​ ​ ​ ​ ​ ​ ​ Year ended December 31, ​ ​ 2023 2022 Change in net assets ​ $ 1,703 ​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9" customWidth="1" min="2" max="2"/>
    <col width="36" customWidth="1" min="3" max="3"/>
    <col width="36" customWidth="1" min="4" max="4"/>
    <col width="36" customWidth="1" min="5" max="5"/>
    <col width="22" customWidth="1" min="6" max="6"/>
    <col width="22" customWidth="1" min="7" max="7"/>
  </cols>
  <sheetData>
    <row r="1">
      <c r="A1" s="1" t="inlineStr">
        <is>
          <t>Nature of Business and Summary of Significant Accounting Policies - Narrative (Details) $ in Thousands</t>
        </is>
      </c>
      <c r="B1" s="2" t="inlineStr">
        <is>
          <t>1 Months Ended</t>
        </is>
      </c>
      <c r="C1" s="2" t="inlineStr">
        <is>
          <t>12 Months Ended</t>
        </is>
      </c>
    </row>
    <row r="2">
      <c r="B2" s="2" t="inlineStr">
        <is>
          <t>Jun. 30, 2022 item</t>
        </is>
      </c>
      <c r="C2" s="2" t="inlineStr">
        <is>
          <t>Dec. 31, 2023 USD ($) segment item</t>
        </is>
      </c>
      <c r="D2" s="2" t="inlineStr">
        <is>
          <t>Dec. 31, 2022 USD ($) segment</t>
        </is>
      </c>
      <c r="E2" s="2" t="inlineStr">
        <is>
          <t>Jul. 11, 2023</t>
        </is>
      </c>
      <c r="F2" s="2" t="inlineStr">
        <is>
          <t>Jan. 31, 2023 USD ($)</t>
        </is>
      </c>
      <c r="G2" s="2" t="inlineStr">
        <is>
          <t>Jan. 0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Type [Extensible Enumeration]</t>
        </is>
      </c>
      <c r="B4" s="4" t="inlineStr">
        <is>
          <t xml:space="preserve"> </t>
        </is>
      </c>
      <c r="C4" s="4" t="inlineStr">
        <is>
          <t>us-gaap:CertificatesOfDepositMember</t>
        </is>
      </c>
      <c r="D4" s="4" t="inlineStr">
        <is>
          <t>us-gaap:CertificatesOfDepositMember</t>
        </is>
      </c>
      <c r="E4" s="4" t="inlineStr">
        <is>
          <t>us-gaap:CertificatesOfDepositMember</t>
        </is>
      </c>
      <c r="F4" s="4" t="inlineStr">
        <is>
          <t xml:space="preserve"> </t>
        </is>
      </c>
      <c r="G4" s="4" t="inlineStr">
        <is>
          <t xml:space="preserve"> </t>
        </is>
      </c>
    </row>
    <row r="5">
      <c r="A5" s="4" t="inlineStr">
        <is>
          <t>Number of loan portfolio segments | segment</t>
        </is>
      </c>
      <c r="B5" s="4" t="inlineStr">
        <is>
          <t xml:space="preserve"> </t>
        </is>
      </c>
      <c r="C5" s="6" t="n">
        <v>2</v>
      </c>
      <c r="D5" s="6" t="n">
        <v>1</v>
      </c>
      <c r="E5" s="4" t="inlineStr">
        <is>
          <t xml:space="preserve"> </t>
        </is>
      </c>
      <c r="F5" s="4" t="inlineStr">
        <is>
          <t xml:space="preserve"> </t>
        </is>
      </c>
      <c r="G5" s="4" t="inlineStr">
        <is>
          <t xml:space="preserve"> </t>
        </is>
      </c>
    </row>
    <row r="6">
      <c r="A6" s="4" t="inlineStr">
        <is>
          <t>Accumulated earnings</t>
        </is>
      </c>
      <c r="B6" s="4" t="inlineStr">
        <is>
          <t xml:space="preserve"> </t>
        </is>
      </c>
      <c r="C6" s="5" t="n">
        <v>-129</v>
      </c>
      <c r="D6" s="5" t="n">
        <v>1402</v>
      </c>
      <c r="E6" s="4" t="inlineStr">
        <is>
          <t xml:space="preserve"> </t>
        </is>
      </c>
      <c r="F6" s="4" t="inlineStr">
        <is>
          <t xml:space="preserve"> </t>
        </is>
      </c>
      <c r="G6" s="4" t="inlineStr">
        <is>
          <t xml:space="preserve"> </t>
        </is>
      </c>
    </row>
    <row r="7">
      <c r="A7" s="4" t="inlineStr">
        <is>
          <t>Allowance for loan losses</t>
        </is>
      </c>
      <c r="B7" s="4" t="inlineStr">
        <is>
          <t xml:space="preserve"> </t>
        </is>
      </c>
      <c r="C7" s="6" t="n">
        <v>1501</v>
      </c>
      <c r="D7" s="6" t="n">
        <v>1551</v>
      </c>
      <c r="E7" s="4" t="inlineStr">
        <is>
          <t xml:space="preserve"> </t>
        </is>
      </c>
      <c r="F7" s="4" t="inlineStr">
        <is>
          <t xml:space="preserve"> </t>
        </is>
      </c>
      <c r="G7" s="4" t="inlineStr">
        <is>
          <t xml:space="preserve"> </t>
        </is>
      </c>
    </row>
    <row r="8">
      <c r="A8" s="4" t="inlineStr">
        <is>
          <t>Charitable contributions, with donor restrictions</t>
        </is>
      </c>
      <c r="B8" s="4" t="inlineStr">
        <is>
          <t xml:space="preserve"> </t>
        </is>
      </c>
      <c r="C8" s="5" t="n">
        <v>1700</v>
      </c>
      <c r="D8" s="4" t="inlineStr">
        <is>
          <t xml:space="preserve"> </t>
        </is>
      </c>
      <c r="E8" s="4" t="inlineStr">
        <is>
          <t xml:space="preserve"> </t>
        </is>
      </c>
      <c r="F8" s="4" t="inlineStr">
        <is>
          <t xml:space="preserve"> </t>
        </is>
      </c>
      <c r="G8" s="4" t="inlineStr">
        <is>
          <t xml:space="preserve"> </t>
        </is>
      </c>
    </row>
    <row r="9">
      <c r="A9" s="4" t="inlineStr">
        <is>
          <t>Number of fixed annuities purchased | item</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fixed annuities insuranc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ypes of revenue, number | item</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earnings</t>
        </is>
      </c>
      <c r="B14" s="4" t="inlineStr">
        <is>
          <t xml:space="preserve"> </t>
        </is>
      </c>
      <c r="C14" s="4" t="inlineStr">
        <is>
          <t xml:space="preserve"> </t>
        </is>
      </c>
      <c r="D14" s="4" t="inlineStr">
        <is>
          <t xml:space="preserve"> </t>
        </is>
      </c>
      <c r="E14" s="4" t="inlineStr">
        <is>
          <t xml:space="preserve"> </t>
        </is>
      </c>
      <c r="F14" s="5" t="n">
        <v>113</v>
      </c>
      <c r="G14" s="5" t="n">
        <v>113</v>
      </c>
    </row>
    <row r="15">
      <c r="A15" s="4" t="inlineStr">
        <is>
          <t>Allowance for loan losses</t>
        </is>
      </c>
      <c r="B15" s="4" t="inlineStr">
        <is>
          <t xml:space="preserve"> </t>
        </is>
      </c>
      <c r="C15" s="5" t="n">
        <v>113</v>
      </c>
      <c r="D15" s="4" t="inlineStr">
        <is>
          <t xml:space="preserve"> </t>
        </is>
      </c>
      <c r="E15" s="4" t="inlineStr">
        <is>
          <t xml:space="preserve"> </t>
        </is>
      </c>
      <c r="F15" s="6" t="n">
        <v>112</v>
      </c>
      <c r="G15" s="5" t="n">
        <v>112</v>
      </c>
    </row>
    <row r="16">
      <c r="A16" s="4" t="inlineStr">
        <is>
          <t>Unfunded commitments</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 of property and equipment</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in certificates of deposit</t>
        </is>
      </c>
      <c r="B22" s="4" t="inlineStr">
        <is>
          <t xml:space="preserve"> </t>
        </is>
      </c>
      <c r="C22" s="5" t="n">
        <v>1300</v>
      </c>
      <c r="D22" s="5" t="n">
        <v>1300</v>
      </c>
      <c r="E22" s="4" t="inlineStr">
        <is>
          <t xml:space="preserve"> </t>
        </is>
      </c>
      <c r="F22" s="4" t="inlineStr">
        <is>
          <t xml:space="preserve"> </t>
        </is>
      </c>
      <c r="G22" s="4" t="inlineStr">
        <is>
          <t xml:space="preserve"> </t>
        </is>
      </c>
    </row>
    <row r="23">
      <c r="A23" s="4" t="inlineStr">
        <is>
          <t>Estimated useful lives of property and equipment</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row>
    <row r="24">
      <c r="A24" s="4" t="inlineStr">
        <is>
          <t>Operating lease, remaining lease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ledged Cash and Restricted Cash - Narrative (Details)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5" t="n">
        <v>1757000</v>
      </c>
      <c r="C3" s="5" t="n">
        <v>60000</v>
      </c>
    </row>
    <row r="4">
      <c r="A4" s="4" t="inlineStr">
        <is>
          <t>Lines of cred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Amount of Collateral Pledged</t>
        </is>
      </c>
      <c r="B6" s="6" t="n">
        <v>0</v>
      </c>
      <c r="C6" s="6" t="n">
        <v>0</v>
      </c>
    </row>
    <row r="7">
      <c r="A7" s="4" t="inlineStr">
        <is>
          <t>Term-deb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Amount of Collateral Pledged</t>
        </is>
      </c>
      <c r="B9" s="6" t="n">
        <v>0</v>
      </c>
      <c r="C9" s="6" t="n">
        <v>0</v>
      </c>
    </row>
    <row r="10">
      <c r="A10" s="4" t="inlineStr">
        <is>
          <t>Secured Borrowing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Amount of Collateral Pledged</t>
        </is>
      </c>
      <c r="B12" s="6" t="n">
        <v>7000</v>
      </c>
      <c r="C12" s="5" t="n">
        <v>7000</v>
      </c>
    </row>
    <row r="13">
      <c r="A13" s="4" t="inlineStr">
        <is>
          <t>MPC</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5" t="n">
        <v>170000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Cash and Restricted Cash - Reconciliation of 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0854</v>
      </c>
      <c r="C3" s="5" t="n">
        <v>9504</v>
      </c>
      <c r="D3" s="4" t="inlineStr">
        <is>
          <t xml:space="preserve"> </t>
        </is>
      </c>
    </row>
    <row r="4">
      <c r="A4" s="4" t="inlineStr">
        <is>
          <t>Restricted cash</t>
        </is>
      </c>
      <c r="B4" s="6" t="n">
        <v>1757</v>
      </c>
      <c r="C4" s="6" t="n">
        <v>60</v>
      </c>
      <c r="D4" s="4" t="inlineStr">
        <is>
          <t xml:space="preserve"> </t>
        </is>
      </c>
    </row>
    <row r="5">
      <c r="A5" s="4" t="inlineStr">
        <is>
          <t>Total cash, cash equivalents, and restricted cash shown in the statements of cash flows</t>
        </is>
      </c>
      <c r="B5" s="5" t="n">
        <v>12611</v>
      </c>
      <c r="C5" s="5" t="n">
        <v>9564</v>
      </c>
      <c r="D5" s="5" t="n">
        <v>28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3" customWidth="1" min="1" max="1"/>
    <col width="22" customWidth="1" min="2" max="2"/>
    <col width="27" customWidth="1" min="3" max="3"/>
    <col width="27" customWidth="1" min="4" max="4"/>
    <col width="36" customWidth="1" min="5" max="5"/>
    <col width="36" customWidth="1" min="6" max="6"/>
    <col width="36" customWidth="1" min="7" max="7"/>
  </cols>
  <sheetData>
    <row r="1">
      <c r="A1" s="1" t="inlineStr">
        <is>
          <t>Related Party Transactions - Narrative (Details)</t>
        </is>
      </c>
      <c r="E1" s="2" t="inlineStr">
        <is>
          <t>12 Months Ended</t>
        </is>
      </c>
    </row>
    <row r="2">
      <c r="B2" s="2" t="inlineStr">
        <is>
          <t>Jun. 06, 2022 USD ($)</t>
        </is>
      </c>
      <c r="C2" s="2" t="inlineStr">
        <is>
          <t>Mar. 20, 2020 USD ($) loan</t>
        </is>
      </c>
      <c r="D2" s="2" t="inlineStr">
        <is>
          <t>Aug. 14, 2013 USD ($) loan</t>
        </is>
      </c>
      <c r="E2" s="2" t="inlineStr">
        <is>
          <t>Dec. 31, 2023 USD ($)</t>
        </is>
      </c>
      <c r="F2" s="2" t="inlineStr">
        <is>
          <t>Dec. 31, 2022 USD ($)</t>
        </is>
      </c>
      <c r="G2" s="2" t="inlineStr">
        <is>
          <t>Jul. 1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ilities</t>
        </is>
      </c>
      <c r="B4" s="4" t="inlineStr">
        <is>
          <t xml:space="preserve"> </t>
        </is>
      </c>
      <c r="C4" s="4" t="inlineStr">
        <is>
          <t xml:space="preserve"> </t>
        </is>
      </c>
      <c r="D4" s="4" t="inlineStr">
        <is>
          <t xml:space="preserve"> </t>
        </is>
      </c>
      <c r="E4" s="5" t="n">
        <v>97031000</v>
      </c>
      <c r="F4" s="5" t="n">
        <v>79158000</v>
      </c>
      <c r="G4" s="4" t="inlineStr">
        <is>
          <t xml:space="preserve"> </t>
        </is>
      </c>
    </row>
    <row r="5">
      <c r="A5" s="4" t="inlineStr">
        <is>
          <t>Interest rate</t>
        </is>
      </c>
      <c r="B5" s="4" t="inlineStr">
        <is>
          <t xml:space="preserve"> </t>
        </is>
      </c>
      <c r="C5" s="4" t="inlineStr">
        <is>
          <t xml:space="preserve"> </t>
        </is>
      </c>
      <c r="D5" s="4" t="inlineStr">
        <is>
          <t xml:space="preserve"> </t>
        </is>
      </c>
      <c r="E5" s="7" t="n">
        <v>0.0475</v>
      </c>
      <c r="F5" s="7" t="n">
        <v>0.0325</v>
      </c>
      <c r="G5" s="4" t="inlineStr">
        <is>
          <t xml:space="preserve"> </t>
        </is>
      </c>
    </row>
    <row r="6">
      <c r="A6" s="4" t="inlineStr">
        <is>
          <t>Investment, Type [Extensible Enumeration]</t>
        </is>
      </c>
      <c r="B6" s="4" t="inlineStr">
        <is>
          <t xml:space="preserve"> </t>
        </is>
      </c>
      <c r="C6" s="4" t="inlineStr">
        <is>
          <t xml:space="preserve"> </t>
        </is>
      </c>
      <c r="D6" s="4" t="inlineStr">
        <is>
          <t xml:space="preserve"> </t>
        </is>
      </c>
      <c r="E6" s="4" t="inlineStr">
        <is>
          <t>us-gaap:CertificatesOfDepositMember</t>
        </is>
      </c>
      <c r="F6" s="4" t="inlineStr">
        <is>
          <t>us-gaap:CertificatesOfDepositMember</t>
        </is>
      </c>
      <c r="G6" s="4" t="inlineStr">
        <is>
          <t>us-gaap:CertificatesOfDepositMember</t>
        </is>
      </c>
    </row>
    <row r="7">
      <c r="A7" s="4" t="inlineStr">
        <is>
          <t>ACCU | Master L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sold to related party</t>
        </is>
      </c>
      <c r="B9" s="4" t="inlineStr">
        <is>
          <t xml:space="preserve"> </t>
        </is>
      </c>
      <c r="C9" s="4" t="inlineStr">
        <is>
          <t xml:space="preserve"> </t>
        </is>
      </c>
      <c r="D9" s="4" t="inlineStr">
        <is>
          <t xml:space="preserve"> </t>
        </is>
      </c>
      <c r="E9" s="5" t="n">
        <v>7000</v>
      </c>
      <c r="F9" s="5" t="n">
        <v>7000</v>
      </c>
      <c r="G9" s="4" t="inlineStr">
        <is>
          <t xml:space="preserve"> </t>
        </is>
      </c>
    </row>
    <row r="10">
      <c r="A10" s="4" t="inlineStr">
        <is>
          <t>UFC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s sold to related party | loan</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Serviced loan participations sold</t>
        </is>
      </c>
      <c r="B13" s="4" t="inlineStr">
        <is>
          <t xml:space="preserve"> </t>
        </is>
      </c>
      <c r="C13" s="4" t="inlineStr">
        <is>
          <t xml:space="preserve"> </t>
        </is>
      </c>
      <c r="D13" s="5" t="n">
        <v>5000000</v>
      </c>
      <c r="E13" s="4" t="inlineStr">
        <is>
          <t xml:space="preserve"> </t>
        </is>
      </c>
      <c r="F13" s="4" t="inlineStr">
        <is>
          <t xml:space="preserve"> </t>
        </is>
      </c>
      <c r="G13" s="4" t="inlineStr">
        <is>
          <t xml:space="preserve"> </t>
        </is>
      </c>
    </row>
    <row r="14">
      <c r="A14" s="4" t="inlineStr">
        <is>
          <t>MP Securities | Network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cancellation notice</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row>
    <row r="17">
      <c r="A17" s="4" t="inlineStr">
        <is>
          <t>NFC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sold to related party | loan</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Loans sold to related party</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row>
    <row r="21">
      <c r="A21" s="4" t="inlineStr">
        <is>
          <t>KCT Credit Un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sold to related party</t>
        </is>
      </c>
      <c r="B23" s="4" t="inlineStr">
        <is>
          <t xml:space="preserve"> </t>
        </is>
      </c>
      <c r="C23" s="4" t="inlineStr">
        <is>
          <t xml:space="preserve"> </t>
        </is>
      </c>
      <c r="D23" s="4" t="inlineStr">
        <is>
          <t xml:space="preserve"> </t>
        </is>
      </c>
      <c r="E23" s="5" t="n">
        <v>7000</v>
      </c>
      <c r="F23" s="6" t="n">
        <v>56000</v>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7" t="n">
        <v>0.0475</v>
      </c>
    </row>
    <row r="25">
      <c r="A25" s="4" t="inlineStr">
        <is>
          <t>Investments in certificates of deposit</t>
        </is>
      </c>
      <c r="B25" s="4" t="inlineStr">
        <is>
          <t xml:space="preserve"> </t>
        </is>
      </c>
      <c r="C25" s="4" t="inlineStr">
        <is>
          <t xml:space="preserve"> </t>
        </is>
      </c>
      <c r="D25" s="4" t="inlineStr">
        <is>
          <t xml:space="preserve"> </t>
        </is>
      </c>
      <c r="E25" s="4" t="inlineStr">
        <is>
          <t xml:space="preserve"> </t>
        </is>
      </c>
      <c r="F25" s="4" t="inlineStr">
        <is>
          <t xml:space="preserve"> </t>
        </is>
      </c>
      <c r="G25" s="5" t="n">
        <v>1300000</v>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Feb. 11,  2024</t>
        </is>
      </c>
    </row>
    <row r="27">
      <c r="A27" s="4" t="inlineStr">
        <is>
          <t>Loan and Security Agreement terminated</t>
        </is>
      </c>
      <c r="B27" s="5" t="n">
        <v>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d loan participations sold</t>
        </is>
      </c>
      <c r="B28" s="4" t="inlineStr">
        <is>
          <t xml:space="preserve"> </t>
        </is>
      </c>
      <c r="C28" s="4" t="inlineStr">
        <is>
          <t xml:space="preserve"> </t>
        </is>
      </c>
      <c r="D28" s="4" t="inlineStr">
        <is>
          <t xml:space="preserve"> </t>
        </is>
      </c>
      <c r="E28" s="6" t="n">
        <v>3400000</v>
      </c>
      <c r="F28" s="6" t="n">
        <v>3500000</v>
      </c>
      <c r="G28" s="4" t="inlineStr">
        <is>
          <t xml:space="preserve"> </t>
        </is>
      </c>
    </row>
    <row r="29">
      <c r="A29" s="4" t="inlineStr">
        <is>
          <t>Board and Executive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certificates</t>
        </is>
      </c>
      <c r="B31" s="4" t="inlineStr">
        <is>
          <t xml:space="preserve"> </t>
        </is>
      </c>
      <c r="C31" s="4" t="inlineStr">
        <is>
          <t xml:space="preserve"> </t>
        </is>
      </c>
      <c r="D31" s="4" t="inlineStr">
        <is>
          <t xml:space="preserve"> </t>
        </is>
      </c>
      <c r="E31" s="5" t="n">
        <v>2900000</v>
      </c>
      <c r="F31" s="6" t="n">
        <v>2300000</v>
      </c>
      <c r="G31" s="4" t="inlineStr">
        <is>
          <t xml:space="preserve"> </t>
        </is>
      </c>
    </row>
    <row r="32">
      <c r="A32" s="4" t="inlineStr">
        <is>
          <t>Minimum | MP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servicing fee</t>
        </is>
      </c>
      <c r="B34" s="4" t="inlineStr">
        <is>
          <t xml:space="preserve"> </t>
        </is>
      </c>
      <c r="C34" s="4" t="inlineStr">
        <is>
          <t xml:space="preserve"> </t>
        </is>
      </c>
      <c r="D34" s="4" t="inlineStr">
        <is>
          <t xml:space="preserve"> </t>
        </is>
      </c>
      <c r="E34" s="7" t="n">
        <v>0.0025</v>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 in certificates of deposit</t>
        </is>
      </c>
      <c r="B37" s="4" t="inlineStr">
        <is>
          <t xml:space="preserve"> </t>
        </is>
      </c>
      <c r="C37" s="4" t="inlineStr">
        <is>
          <t xml:space="preserve"> </t>
        </is>
      </c>
      <c r="D37" s="4" t="inlineStr">
        <is>
          <t xml:space="preserve"> </t>
        </is>
      </c>
      <c r="E37" s="5" t="n">
        <v>1300000</v>
      </c>
      <c r="F37" s="6" t="n">
        <v>1300000</v>
      </c>
      <c r="G37" s="4" t="inlineStr">
        <is>
          <t xml:space="preserve"> </t>
        </is>
      </c>
    </row>
    <row r="38">
      <c r="A38" s="4" t="inlineStr">
        <is>
          <t>Maximum | MP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servicing fee</t>
        </is>
      </c>
      <c r="B40" s="4" t="inlineStr">
        <is>
          <t xml:space="preserve"> </t>
        </is>
      </c>
      <c r="C40" s="4" t="inlineStr">
        <is>
          <t xml:space="preserve"> </t>
        </is>
      </c>
      <c r="D40" s="4" t="inlineStr">
        <is>
          <t xml:space="preserve"> </t>
        </is>
      </c>
      <c r="E40" s="7" t="n">
        <v>0.055</v>
      </c>
      <c r="F40" s="4" t="inlineStr">
        <is>
          <t xml:space="preserve"> </t>
        </is>
      </c>
      <c r="G40" s="4" t="inlineStr">
        <is>
          <t xml:space="preserve"> </t>
        </is>
      </c>
    </row>
    <row r="41">
      <c r="A41" s="4" t="inlineStr">
        <is>
          <t>MP Securities | ACCU | Network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ce period for termination of agreement</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row>
    <row r="44">
      <c r="A44" s="4" t="inlineStr">
        <is>
          <t>ACCU Line of Credit. 8.250% maturing September 23,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ilities</t>
        </is>
      </c>
      <c r="B46" s="4" t="inlineStr">
        <is>
          <t xml:space="preserve"> </t>
        </is>
      </c>
      <c r="C46" s="4" t="inlineStr">
        <is>
          <t xml:space="preserve"> </t>
        </is>
      </c>
      <c r="D46" s="4" t="inlineStr">
        <is>
          <t xml:space="preserve"> </t>
        </is>
      </c>
      <c r="E46" s="5" t="n">
        <v>4500000</v>
      </c>
      <c r="F46" s="6" t="n">
        <v>3000000</v>
      </c>
      <c r="G46" s="4" t="inlineStr">
        <is>
          <t xml:space="preserve"> </t>
        </is>
      </c>
    </row>
    <row r="47">
      <c r="A47" s="4" t="inlineStr">
        <is>
          <t>KCT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ort-term Line of Credit</t>
        </is>
      </c>
      <c r="B49" s="4" t="inlineStr">
        <is>
          <t xml:space="preserve"> </t>
        </is>
      </c>
      <c r="C49" s="4" t="inlineStr">
        <is>
          <t xml:space="preserve"> </t>
        </is>
      </c>
      <c r="D49" s="4" t="inlineStr">
        <is>
          <t xml:space="preserve"> </t>
        </is>
      </c>
      <c r="E49" s="6" t="n">
        <v>0</v>
      </c>
      <c r="F49" s="6" t="n">
        <v>0</v>
      </c>
      <c r="G49" s="4" t="inlineStr">
        <is>
          <t xml:space="preserve"> </t>
        </is>
      </c>
    </row>
    <row r="50">
      <c r="A50" s="4" t="inlineStr">
        <is>
          <t>KCT Warehouse LO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6" t="n">
        <v>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KCT Warehouse LOC [Member] | KCT Credit Un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facilities</t>
        </is>
      </c>
      <c r="B55" s="4" t="inlineStr">
        <is>
          <t xml:space="preserve"> </t>
        </is>
      </c>
      <c r="C55" s="4" t="inlineStr">
        <is>
          <t xml:space="preserve"> </t>
        </is>
      </c>
      <c r="D55" s="4" t="inlineStr">
        <is>
          <t xml:space="preserve"> </t>
        </is>
      </c>
      <c r="E55" s="5" t="n">
        <v>0</v>
      </c>
      <c r="F55" s="4" t="inlineStr">
        <is>
          <t xml:space="preserve"> </t>
        </is>
      </c>
      <c r="G55" s="4" t="inlineStr">
        <is>
          <t xml:space="preserve"> </t>
        </is>
      </c>
    </row>
    <row r="56">
      <c r="A56" s="4" t="inlineStr">
        <is>
          <t>Maximum borrowing capacity</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4" t="inlineStr">
        <is>
          <t xml:space="preserve"> </t>
        </is>
      </c>
      <c r="D57" s="4" t="inlineStr">
        <is>
          <t xml:space="preserve"> </t>
        </is>
      </c>
      <c r="E57" s="8" t="n">
        <v>0.09</v>
      </c>
      <c r="F57" s="4" t="inlineStr">
        <is>
          <t xml:space="preserve"> </t>
        </is>
      </c>
      <c r="G57" s="4" t="inlineStr">
        <is>
          <t xml:space="preserve"> </t>
        </is>
      </c>
    </row>
    <row r="58">
      <c r="A58" s="4" t="inlineStr">
        <is>
          <t>KCT Operating LO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KCT Operating LOC [Member] | KCT Credit Un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facilities</t>
        </is>
      </c>
      <c r="B63" s="4" t="inlineStr">
        <is>
          <t xml:space="preserve"> </t>
        </is>
      </c>
      <c r="C63" s="4" t="inlineStr">
        <is>
          <t xml:space="preserve"> </t>
        </is>
      </c>
      <c r="D63" s="4" t="inlineStr">
        <is>
          <t xml:space="preserve"> </t>
        </is>
      </c>
      <c r="E63" s="5" t="n">
        <v>0</v>
      </c>
      <c r="F63" s="4" t="inlineStr">
        <is>
          <t xml:space="preserve"> </t>
        </is>
      </c>
      <c r="G63" s="4" t="inlineStr">
        <is>
          <t xml:space="preserve"> </t>
        </is>
      </c>
    </row>
    <row r="64">
      <c r="A64" s="4" t="inlineStr">
        <is>
          <t>Maximum borrowing capacity</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4" t="inlineStr">
        <is>
          <t xml:space="preserve"> </t>
        </is>
      </c>
      <c r="D65" s="4" t="inlineStr">
        <is>
          <t xml:space="preserve"> </t>
        </is>
      </c>
      <c r="E65" s="8" t="n">
        <v>0.09</v>
      </c>
      <c r="F65" s="4" t="inlineStr">
        <is>
          <t xml:space="preserve"> </t>
        </is>
      </c>
      <c r="G65" s="4" t="inlineStr">
        <is>
          <t xml:space="preserve"> </t>
        </is>
      </c>
    </row>
    <row r="66">
      <c r="A66" s="4" t="inlineStr">
        <is>
          <t>ACCU Line of Credit. 8.250% maturing September 23,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facilities</t>
        </is>
      </c>
      <c r="B68" s="4" t="inlineStr">
        <is>
          <t xml:space="preserve"> </t>
        </is>
      </c>
      <c r="C68" s="4" t="inlineStr">
        <is>
          <t xml:space="preserve"> </t>
        </is>
      </c>
      <c r="D68" s="4" t="inlineStr">
        <is>
          <t xml:space="preserve"> </t>
        </is>
      </c>
      <c r="E68" s="5" t="n">
        <v>4500000</v>
      </c>
      <c r="F68" s="5" t="n">
        <v>3000000</v>
      </c>
      <c r="G68" s="4" t="inlineStr">
        <is>
          <t xml:space="preserve"> </t>
        </is>
      </c>
    </row>
    <row r="69">
      <c r="A69" s="4" t="inlineStr">
        <is>
          <t>ACCU Line of Credit. 8.250% maturing September 23, 2024 | ACCU</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4" t="inlineStr">
        <is>
          <t xml:space="preserve"> </t>
        </is>
      </c>
      <c r="C71" s="4" t="inlineStr">
        <is>
          <t xml:space="preserve"> </t>
        </is>
      </c>
      <c r="D71" s="4" t="inlineStr">
        <is>
          <t xml:space="preserve"> </t>
        </is>
      </c>
      <c r="E71" s="5" t="n">
        <v>5000000</v>
      </c>
      <c r="F71" s="4" t="inlineStr">
        <is>
          <t xml:space="preserve"> </t>
        </is>
      </c>
      <c r="G71" s="4" t="inlineStr">
        <is>
          <t xml:space="preserve"> </t>
        </is>
      </c>
    </row>
    <row r="72">
      <c r="A72" s="4" t="inlineStr">
        <is>
          <t>Maturity Date</t>
        </is>
      </c>
      <c r="B72" s="4" t="inlineStr">
        <is>
          <t xml:space="preserve"> </t>
        </is>
      </c>
      <c r="C72" s="4" t="inlineStr">
        <is>
          <t xml:space="preserve"> </t>
        </is>
      </c>
      <c r="D72" s="4" t="inlineStr">
        <is>
          <t xml:space="preserve"> </t>
        </is>
      </c>
      <c r="E72" s="4" t="inlineStr">
        <is>
          <t>Sep. 23,  2024</t>
        </is>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lated Party Transactions - Summary of Related Party Balanc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 owed to related party</t>
        </is>
      </c>
      <c r="B3" s="5" t="n">
        <v>1683</v>
      </c>
      <c r="C3" s="5" t="n">
        <v>2349</v>
      </c>
    </row>
    <row r="4">
      <c r="A4" s="4" t="inlineStr">
        <is>
          <t>AdelF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funds held on deposit</t>
        </is>
      </c>
      <c r="B6" s="6" t="n">
        <v>3457</v>
      </c>
      <c r="C6" s="6" t="n">
        <v>443</v>
      </c>
    </row>
    <row r="7">
      <c r="A7" s="4" t="inlineStr">
        <is>
          <t>Loan participations purchased from and serviced by related party</t>
        </is>
      </c>
      <c r="B7" s="6" t="n">
        <v>1298</v>
      </c>
      <c r="C7" s="6" t="n">
        <v>68</v>
      </c>
    </row>
    <row r="8">
      <c r="A8" s="4" t="inlineStr">
        <is>
          <t>ACCU</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funds held on deposit</t>
        </is>
      </c>
      <c r="B10" s="6" t="n">
        <v>164</v>
      </c>
      <c r="C10" s="6" t="n">
        <v>246</v>
      </c>
    </row>
    <row r="11">
      <c r="A11" s="4" t="inlineStr">
        <is>
          <t>Outstanding loan participations sold to related party and serviced by the Company</t>
        </is>
      </c>
      <c r="B11" s="6" t="n">
        <v>941</v>
      </c>
      <c r="C11" s="6" t="n">
        <v>964</v>
      </c>
    </row>
    <row r="12">
      <c r="A12" s="4" t="inlineStr">
        <is>
          <t>ACCU | Line Of Credi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wed to related party</t>
        </is>
      </c>
      <c r="B14" s="6" t="n">
        <v>4500</v>
      </c>
      <c r="C14" s="6" t="n">
        <v>3000</v>
      </c>
    </row>
    <row r="15">
      <c r="A15" s="4" t="inlineStr">
        <is>
          <t>Loans pledged on line of credit</t>
        </is>
      </c>
      <c r="B15" s="5" t="n">
        <v>7167</v>
      </c>
      <c r="C15" s="5" t="n">
        <v>6823</v>
      </c>
    </row>
    <row r="16">
      <c r="A16" s="4" t="inlineStr">
        <is>
          <t>Financial Instrument, Owned, Pledging Purpose [Extensible Enumeration]</t>
        </is>
      </c>
      <c r="B16" s="4" t="inlineStr">
        <is>
          <t>Line of Credit, Current</t>
        </is>
      </c>
      <c r="C16" s="4" t="inlineStr">
        <is>
          <t>Line of Credit, Current</t>
        </is>
      </c>
    </row>
    <row r="17">
      <c r="A17" s="4" t="inlineStr">
        <is>
          <t>ACCU | Secured Borrowing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 owed to related party</t>
        </is>
      </c>
      <c r="B19" s="5" t="n">
        <v>7</v>
      </c>
      <c r="C19" s="5" t="n">
        <v>7</v>
      </c>
    </row>
    <row r="20">
      <c r="A20" s="4" t="inlineStr">
        <is>
          <t>KCT Credit Unio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funds held on deposit</t>
        </is>
      </c>
      <c r="B22" s="6" t="n">
        <v>1308</v>
      </c>
      <c r="C22" s="6" t="n">
        <v>1261</v>
      </c>
    </row>
    <row r="23">
      <c r="A23" s="4" t="inlineStr">
        <is>
          <t>Loans pledged on line of credit</t>
        </is>
      </c>
      <c r="B23" s="5" t="n">
        <v>10558</v>
      </c>
      <c r="C23" s="5" t="n">
        <v>10962</v>
      </c>
    </row>
    <row r="24">
      <c r="A24" s="4" t="inlineStr">
        <is>
          <t>Financial Instrument, Owned, Pledging Purpose [Extensible Enumeration]</t>
        </is>
      </c>
      <c r="B24" s="4" t="inlineStr">
        <is>
          <t>Line of Credit, Current</t>
        </is>
      </c>
      <c r="C24" s="4" t="inlineStr">
        <is>
          <t>Line of Credit, Current</t>
        </is>
      </c>
    </row>
    <row r="25">
      <c r="A25" s="4" t="inlineStr">
        <is>
          <t>Outstanding loan participations sold to related party and serviced by the Company</t>
        </is>
      </c>
      <c r="B25" s="5" t="n">
        <v>3386</v>
      </c>
      <c r="C25" s="5" t="n">
        <v>3455</v>
      </c>
    </row>
    <row r="26">
      <c r="A26" s="4" t="inlineStr">
        <is>
          <t>NFCU</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utstanding loan participations sold to related party and serviced by the Company</t>
        </is>
      </c>
      <c r="B28" s="6" t="n">
        <v>4745</v>
      </c>
      <c r="C28" s="6" t="n">
        <v>4872</v>
      </c>
    </row>
    <row r="29">
      <c r="A29" s="4" t="inlineStr">
        <is>
          <t>Officers And Manager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arrying Value, Debt certificates payable</t>
        </is>
      </c>
      <c r="B31" s="5" t="n">
        <v>2821</v>
      </c>
      <c r="C31" s="5" t="n">
        <v>2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25" customWidth="1" min="2" max="2"/>
    <col width="22" customWidth="1" min="3" max="3"/>
    <col width="71" customWidth="1" min="4" max="4"/>
    <col width="20" customWidth="1" min="5" max="5"/>
    <col width="51" customWidth="1" min="6" max="6"/>
    <col width="13" customWidth="1" min="7" max="7"/>
  </cols>
  <sheetData>
    <row r="1">
      <c r="A1" s="1" t="inlineStr">
        <is>
          <t>Consolidated Statements of Equity - USD ($) $ in Thousands</t>
        </is>
      </c>
      <c r="B1" s="2" t="inlineStr">
        <is>
          <t>Preferred Series A Units</t>
        </is>
      </c>
      <c r="C1" s="2" t="inlineStr">
        <is>
          <t>Common Series A Units</t>
        </is>
      </c>
      <c r="D1" s="2" t="inlineStr">
        <is>
          <t>Accumulated Deficit Adjustment related to implementation of CECL model</t>
        </is>
      </c>
      <c r="E1" s="2" t="inlineStr">
        <is>
          <t>Accumulated Deficit</t>
        </is>
      </c>
      <c r="F1" s="2" t="inlineStr">
        <is>
          <t>Adjustment related to implementation of CECL model</t>
        </is>
      </c>
      <c r="G1" s="2" t="inlineStr">
        <is>
          <t>Total</t>
        </is>
      </c>
    </row>
    <row r="2">
      <c r="A2" s="4" t="inlineStr">
        <is>
          <t>Beginning balance at Dec. 31, 2021</t>
        </is>
      </c>
      <c r="B2" s="5" t="n">
        <v>11715</v>
      </c>
      <c r="C2" s="5" t="n">
        <v>1509</v>
      </c>
      <c r="D2" s="4" t="inlineStr">
        <is>
          <t xml:space="preserve"> </t>
        </is>
      </c>
      <c r="E2" s="5" t="n">
        <v>1287</v>
      </c>
      <c r="F2" s="4" t="inlineStr">
        <is>
          <t xml:space="preserve"> </t>
        </is>
      </c>
      <c r="G2" s="5" t="n">
        <v>12908</v>
      </c>
    </row>
    <row r="3">
      <c r="A3" s="4" t="inlineStr">
        <is>
          <t>Beginning balance, shares at Dec. 31, 2021</t>
        </is>
      </c>
      <c r="B3" s="6" t="n">
        <v>117100</v>
      </c>
      <c r="C3" s="6" t="n">
        <v>146522</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627</v>
      </c>
      <c r="F4" s="4" t="inlineStr">
        <is>
          <t xml:space="preserve"> </t>
        </is>
      </c>
      <c r="G4" s="6" t="n">
        <v>627</v>
      </c>
    </row>
    <row r="5">
      <c r="A5" s="4" t="inlineStr">
        <is>
          <t>Dividends on preferred units</t>
        </is>
      </c>
      <c r="B5" s="4" t="inlineStr">
        <is>
          <t xml:space="preserve"> </t>
        </is>
      </c>
      <c r="C5" s="4" t="inlineStr">
        <is>
          <t xml:space="preserve"> </t>
        </is>
      </c>
      <c r="D5" s="4" t="inlineStr">
        <is>
          <t xml:space="preserve"> </t>
        </is>
      </c>
      <c r="E5" s="6" t="n">
        <v>-512</v>
      </c>
      <c r="F5" s="4" t="inlineStr">
        <is>
          <t xml:space="preserve"> </t>
        </is>
      </c>
      <c r="G5" s="6" t="n">
        <v>-512</v>
      </c>
    </row>
    <row r="6">
      <c r="A6" s="4" t="inlineStr">
        <is>
          <t>Ending balance (ASU 2016-13) at Dec. 31, 2022</t>
        </is>
      </c>
      <c r="B6" s="4" t="inlineStr">
        <is>
          <t xml:space="preserve"> </t>
        </is>
      </c>
      <c r="C6" s="4" t="inlineStr">
        <is>
          <t xml:space="preserve"> </t>
        </is>
      </c>
      <c r="D6" s="5" t="n">
        <v>-113</v>
      </c>
      <c r="E6" s="4" t="inlineStr">
        <is>
          <t xml:space="preserve"> </t>
        </is>
      </c>
      <c r="F6" s="5" t="n">
        <v>-113</v>
      </c>
      <c r="G6" s="4" t="inlineStr">
        <is>
          <t xml:space="preserve"> </t>
        </is>
      </c>
    </row>
    <row r="7">
      <c r="A7" s="4" t="inlineStr">
        <is>
          <t>Ending balance at Dec. 31, 2022</t>
        </is>
      </c>
      <c r="B7" s="5" t="n">
        <v>11715</v>
      </c>
      <c r="C7" s="5" t="n">
        <v>1509</v>
      </c>
      <c r="D7" s="4" t="inlineStr">
        <is>
          <t xml:space="preserve"> </t>
        </is>
      </c>
      <c r="E7" s="6" t="n">
        <v>1402</v>
      </c>
      <c r="F7" s="4" t="inlineStr">
        <is>
          <t xml:space="preserve"> </t>
        </is>
      </c>
      <c r="G7" s="6" t="n">
        <v>14626</v>
      </c>
    </row>
    <row r="8">
      <c r="A8" s="4" t="inlineStr">
        <is>
          <t>Ending balance, shares at Dec. 31, 2022</t>
        </is>
      </c>
      <c r="B8" s="6" t="n">
        <v>117100</v>
      </c>
      <c r="C8" s="6" t="n">
        <v>146522</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6" t="n">
        <v>-757</v>
      </c>
      <c r="F9" s="4" t="inlineStr">
        <is>
          <t xml:space="preserve"> </t>
        </is>
      </c>
      <c r="G9" s="6" t="n">
        <v>-757</v>
      </c>
    </row>
    <row r="10">
      <c r="A10" s="4" t="inlineStr">
        <is>
          <t>Dividends on preferred units</t>
        </is>
      </c>
      <c r="B10" s="4" t="inlineStr">
        <is>
          <t xml:space="preserve"> </t>
        </is>
      </c>
      <c r="C10" s="4" t="inlineStr">
        <is>
          <t xml:space="preserve"> </t>
        </is>
      </c>
      <c r="D10" s="4" t="inlineStr">
        <is>
          <t xml:space="preserve"> </t>
        </is>
      </c>
      <c r="E10" s="6" t="n">
        <v>-661</v>
      </c>
      <c r="F10" s="4" t="inlineStr">
        <is>
          <t xml:space="preserve"> </t>
        </is>
      </c>
      <c r="G10" s="6" t="n">
        <v>-661</v>
      </c>
    </row>
    <row r="11">
      <c r="A11" s="4" t="inlineStr">
        <is>
          <t>Ending balance at Dec. 31, 2023</t>
        </is>
      </c>
      <c r="B11" s="5" t="n">
        <v>11715</v>
      </c>
      <c r="C11" s="5" t="n">
        <v>1509</v>
      </c>
      <c r="D11" s="4" t="inlineStr">
        <is>
          <t xml:space="preserve"> </t>
        </is>
      </c>
      <c r="E11" s="5" t="n">
        <v>-129</v>
      </c>
      <c r="F11" s="4" t="inlineStr">
        <is>
          <t xml:space="preserve"> </t>
        </is>
      </c>
      <c r="G11" s="5" t="n">
        <v>13095</v>
      </c>
    </row>
    <row r="12">
      <c r="A12" s="4" t="inlineStr">
        <is>
          <t>Ending balance, shares at Dec. 31, 2023</t>
        </is>
      </c>
      <c r="B12" s="6" t="n">
        <v>117100</v>
      </c>
      <c r="C12" s="6" t="n">
        <v>146522</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terest expensed on line of credit</t>
        </is>
      </c>
      <c r="B4" s="5" t="n">
        <v>4485000</v>
      </c>
      <c r="C4" s="5" t="n">
        <v>3369000</v>
      </c>
    </row>
    <row r="5">
      <c r="A5" s="4" t="inlineStr">
        <is>
          <t>AdelFi Credit Un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arned on funds held with related party</t>
        </is>
      </c>
      <c r="B7" s="6" t="n">
        <v>81000</v>
      </c>
      <c r="C7" s="6" t="n">
        <v>1000</v>
      </c>
    </row>
    <row r="8">
      <c r="A8" s="4" t="inlineStr">
        <is>
          <t>Interest income earned on loans purchased from related party</t>
        </is>
      </c>
      <c r="B8" s="6" t="n">
        <v>53000</v>
      </c>
      <c r="C8" s="6" t="n">
        <v>5000</v>
      </c>
    </row>
    <row r="9">
      <c r="A9" s="4" t="inlineStr">
        <is>
          <t>Loans purchased from related party</t>
        </is>
      </c>
      <c r="B9" s="6" t="n">
        <v>1300000</v>
      </c>
      <c r="C9" s="6" t="n">
        <v>0</v>
      </c>
    </row>
    <row r="10">
      <c r="A10" s="4" t="inlineStr">
        <is>
          <t>AdelFi Credit Union [Member] | Networking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perating Costs and Expenses</t>
        </is>
      </c>
      <c r="B12" s="6" t="n">
        <v>10000</v>
      </c>
      <c r="C12" s="6" t="n">
        <v>9000</v>
      </c>
    </row>
    <row r="13">
      <c r="A13" s="4" t="inlineStr">
        <is>
          <t>AdelFi Credit Union [Member] | Lease Agree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perating Costs and Expenses</t>
        </is>
      </c>
      <c r="B15" s="6" t="n">
        <v>146000</v>
      </c>
      <c r="C15" s="6" t="n">
        <v>146000</v>
      </c>
    </row>
    <row r="16">
      <c r="A16" s="4" t="inlineStr">
        <is>
          <t>ACCU</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terest earned on funds held with related party</t>
        </is>
      </c>
      <c r="B18" s="6" t="n">
        <v>40000</v>
      </c>
      <c r="C18" s="6" t="n">
        <v>8000</v>
      </c>
    </row>
    <row r="19">
      <c r="A19" s="4" t="inlineStr">
        <is>
          <t>Dollar amount of secured borrowings</t>
        </is>
      </c>
      <c r="B19" s="4" t="inlineStr">
        <is>
          <t xml:space="preserve"> </t>
        </is>
      </c>
      <c r="C19" s="6" t="n">
        <v>7000</v>
      </c>
    </row>
    <row r="20">
      <c r="A20" s="4" t="inlineStr">
        <is>
          <t>Dollar amount of draws taken on line of credit</t>
        </is>
      </c>
      <c r="B20" s="6" t="n">
        <v>6500000</v>
      </c>
      <c r="C20" s="6" t="n">
        <v>3000000</v>
      </c>
    </row>
    <row r="21">
      <c r="A21" s="4" t="inlineStr">
        <is>
          <t>Interest expensed on line of credit</t>
        </is>
      </c>
      <c r="B21" s="6" t="n">
        <v>245000</v>
      </c>
      <c r="C21" s="6" t="n">
        <v>100000</v>
      </c>
    </row>
    <row r="22">
      <c r="A22" s="4" t="inlineStr">
        <is>
          <t>ACCU | MP Securiti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ome from related parties</t>
        </is>
      </c>
      <c r="B24" s="6" t="n">
        <v>29000</v>
      </c>
      <c r="C24" s="6" t="n">
        <v>39000</v>
      </c>
    </row>
    <row r="25">
      <c r="A25" s="4" t="inlineStr">
        <is>
          <t>ACCU | Networking Agreement | MP Securiti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perating Costs and Expenses</t>
        </is>
      </c>
      <c r="B27" s="6" t="n">
        <v>102000</v>
      </c>
      <c r="C27" s="6" t="n">
        <v>94000</v>
      </c>
    </row>
    <row r="28">
      <c r="A28" s="4" t="inlineStr">
        <is>
          <t>KCT Credit Union</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terest earned on funds held with related party</t>
        </is>
      </c>
      <c r="B30" s="6" t="n">
        <v>48000</v>
      </c>
      <c r="C30" s="6" t="n">
        <v>10000</v>
      </c>
    </row>
    <row r="31">
      <c r="A31" s="4" t="inlineStr">
        <is>
          <t>Loans sold to related party</t>
        </is>
      </c>
      <c r="B31" s="6" t="n">
        <v>7000</v>
      </c>
      <c r="C31" s="6" t="n">
        <v>56000</v>
      </c>
    </row>
    <row r="32">
      <c r="A32" s="4" t="inlineStr">
        <is>
          <t>Dollar amount of draws taken on line of credit</t>
        </is>
      </c>
      <c r="B32" s="6" t="n">
        <v>500000</v>
      </c>
      <c r="C32" s="6" t="n">
        <v>2000000</v>
      </c>
    </row>
    <row r="33">
      <c r="A33" s="4" t="inlineStr">
        <is>
          <t>Interest expensed on line of credit</t>
        </is>
      </c>
      <c r="B33" s="6" t="n">
        <v>1000</v>
      </c>
      <c r="C33" s="6" t="n">
        <v>15000</v>
      </c>
    </row>
    <row r="34">
      <c r="A34" s="4" t="inlineStr">
        <is>
          <t>KCT Credit Union | MP Securiti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Operating Costs and Expenses</t>
        </is>
      </c>
      <c r="B36" s="5" t="n">
        <v>43000</v>
      </c>
      <c r="C36" s="5" t="n">
        <v>6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2" customWidth="1" min="5" max="5"/>
  </cols>
  <sheetData>
    <row r="1">
      <c r="A1" s="1" t="inlineStr">
        <is>
          <t>Loans Receivable and Allowance for Loan Losses - Narrative (Details)</t>
        </is>
      </c>
      <c r="B1" s="2" t="inlineStr">
        <is>
          <t>12 Months Ended</t>
        </is>
      </c>
    </row>
    <row r="2">
      <c r="B2" s="2" t="inlineStr">
        <is>
          <t>Dec. 31, 2023 USD ($) segment loan item</t>
        </is>
      </c>
      <c r="C2" s="2" t="inlineStr">
        <is>
          <t>Dec. 31, 2022 USD ($) segment loan</t>
        </is>
      </c>
      <c r="D2" s="2" t="inlineStr">
        <is>
          <t>Jan. 31, 2023 USD ($)</t>
        </is>
      </c>
      <c r="E2" s="2" t="inlineStr">
        <is>
          <t>Jan. 01, 2023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segment</t>
        </is>
      </c>
      <c r="B4" s="6" t="n">
        <v>2</v>
      </c>
      <c r="C4" s="6" t="n">
        <v>1</v>
      </c>
      <c r="D4" s="4" t="inlineStr">
        <is>
          <t xml:space="preserve"> </t>
        </is>
      </c>
      <c r="E4" s="4" t="inlineStr">
        <is>
          <t xml:space="preserve"> </t>
        </is>
      </c>
    </row>
    <row r="5">
      <c r="A5" s="4" t="inlineStr">
        <is>
          <t>Number of loan categories | item</t>
        </is>
      </c>
      <c r="B5" s="6" t="n">
        <v>8</v>
      </c>
      <c r="C5" s="4" t="inlineStr">
        <is>
          <t xml:space="preserve"> </t>
        </is>
      </c>
      <c r="D5" s="4" t="inlineStr">
        <is>
          <t xml:space="preserve"> </t>
        </is>
      </c>
      <c r="E5" s="4" t="inlineStr">
        <is>
          <t xml:space="preserve"> </t>
        </is>
      </c>
    </row>
    <row r="6">
      <c r="A6" s="4" t="inlineStr">
        <is>
          <t>Loan interest rate</t>
        </is>
      </c>
      <c r="B6" s="7" t="n">
        <v>0.0653</v>
      </c>
      <c r="C6" s="7" t="n">
        <v>0.0646</v>
      </c>
      <c r="D6" s="4" t="inlineStr">
        <is>
          <t xml:space="preserve"> </t>
        </is>
      </c>
      <c r="E6" s="4" t="inlineStr">
        <is>
          <t xml:space="preserve"> </t>
        </is>
      </c>
    </row>
    <row r="7">
      <c r="A7" s="4" t="inlineStr">
        <is>
          <t>Loan participations transferred under recourse agreement</t>
        </is>
      </c>
      <c r="B7" s="5" t="n">
        <v>7000</v>
      </c>
      <c r="C7" s="5" t="n">
        <v>7000</v>
      </c>
      <c r="D7" s="4" t="inlineStr">
        <is>
          <t xml:space="preserve"> </t>
        </is>
      </c>
      <c r="E7" s="4" t="inlineStr">
        <is>
          <t xml:space="preserve"> </t>
        </is>
      </c>
    </row>
    <row r="8">
      <c r="A8" s="4" t="inlineStr">
        <is>
          <t>Accumulated earnings</t>
        </is>
      </c>
      <c r="B8" s="6" t="n">
        <v>-129000</v>
      </c>
      <c r="C8" s="6" t="n">
        <v>1402000</v>
      </c>
      <c r="D8" s="4" t="inlineStr">
        <is>
          <t xml:space="preserve"> </t>
        </is>
      </c>
      <c r="E8" s="4" t="inlineStr">
        <is>
          <t xml:space="preserve"> </t>
        </is>
      </c>
    </row>
    <row r="9">
      <c r="A9" s="4" t="inlineStr">
        <is>
          <t>Allowance for loan losses</t>
        </is>
      </c>
      <c r="B9" s="5" t="n">
        <v>1501000</v>
      </c>
      <c r="C9" s="6" t="n">
        <v>1551000</v>
      </c>
      <c r="D9" s="4" t="inlineStr">
        <is>
          <t xml:space="preserve"> </t>
        </is>
      </c>
      <c r="E9" s="4" t="inlineStr">
        <is>
          <t xml:space="preserve"> </t>
        </is>
      </c>
    </row>
    <row r="10">
      <c r="A10" s="4" t="inlineStr">
        <is>
          <t>Number of defaulted restructured loans being considered for forbearance | loan</t>
        </is>
      </c>
      <c r="B10" s="6" t="n">
        <v>1</v>
      </c>
      <c r="C10" s="4" t="inlineStr">
        <is>
          <t xml:space="preserve"> </t>
        </is>
      </c>
      <c r="D10" s="4" t="inlineStr">
        <is>
          <t xml:space="preserve"> </t>
        </is>
      </c>
      <c r="E10" s="4" t="inlineStr">
        <is>
          <t xml:space="preserve"> </t>
        </is>
      </c>
    </row>
    <row r="11">
      <c r="A11" s="4" t="inlineStr">
        <is>
          <t>Funds committed to be advanced in connection with impaired loans</t>
        </is>
      </c>
      <c r="B11" s="5" t="n">
        <v>0</v>
      </c>
      <c r="C11" s="4" t="inlineStr">
        <is>
          <t xml:space="preserve"> </t>
        </is>
      </c>
      <c r="D11" s="4" t="inlineStr">
        <is>
          <t xml:space="preserve"> </t>
        </is>
      </c>
      <c r="E11" s="4" t="inlineStr">
        <is>
          <t xml:space="preserve"> </t>
        </is>
      </c>
    </row>
    <row r="12">
      <c r="A12" s="4" t="inlineStr">
        <is>
          <t>Non-profit Commercial Loans</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t>
        </is>
      </c>
      <c r="B14" s="5" t="n">
        <v>1471000</v>
      </c>
      <c r="C14" s="5" t="n">
        <v>1530000</v>
      </c>
      <c r="D14" s="4" t="inlineStr">
        <is>
          <t xml:space="preserve"> </t>
        </is>
      </c>
      <c r="E14" s="4" t="inlineStr">
        <is>
          <t xml:space="preserve"> </t>
        </is>
      </c>
    </row>
    <row r="15">
      <c r="A15" s="4" t="inlineStr">
        <is>
          <t>Number of modified loans | loan</t>
        </is>
      </c>
      <c r="B15" s="6" t="n">
        <v>2</v>
      </c>
      <c r="C15" s="6" t="n">
        <v>4</v>
      </c>
      <c r="D15" s="4" t="inlineStr">
        <is>
          <t xml:space="preserve"> </t>
        </is>
      </c>
      <c r="E15" s="4" t="inlineStr">
        <is>
          <t xml:space="preserve"> </t>
        </is>
      </c>
    </row>
    <row r="16">
      <c r="A16" s="4" t="inlineStr">
        <is>
          <t>profit Commercial Loans</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30000</v>
      </c>
      <c r="C18" s="5" t="n">
        <v>21000</v>
      </c>
      <c r="D18" s="4" t="inlineStr">
        <is>
          <t xml:space="preserve"> </t>
        </is>
      </c>
      <c r="E18" s="4" t="inlineStr">
        <is>
          <t xml:space="preserve"> </t>
        </is>
      </c>
    </row>
    <row r="19">
      <c r="A19" s="4" t="inlineStr">
        <is>
          <t>Number of modified loans</t>
        </is>
      </c>
      <c r="B19" s="6" t="n">
        <v>0</v>
      </c>
      <c r="C19" s="6" t="n">
        <v>0</v>
      </c>
      <c r="D19" s="4" t="inlineStr">
        <is>
          <t xml:space="preserve"> </t>
        </is>
      </c>
      <c r="E19" s="4" t="inlineStr">
        <is>
          <t xml:space="preserve"> </t>
        </is>
      </c>
    </row>
    <row r="20">
      <c r="A20" s="4" t="inlineStr">
        <is>
          <t>Cumulative Effect, Period of Adoption, Adjustment [Member] | Accounting Standards Update 2016-13 [Memb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Accumulated earnings</t>
        </is>
      </c>
      <c r="B22" s="4" t="inlineStr">
        <is>
          <t xml:space="preserve"> </t>
        </is>
      </c>
      <c r="C22" s="4" t="inlineStr">
        <is>
          <t xml:space="preserve"> </t>
        </is>
      </c>
      <c r="D22" s="5" t="n">
        <v>113000</v>
      </c>
      <c r="E22" s="5" t="n">
        <v>113000</v>
      </c>
    </row>
    <row r="23">
      <c r="A23" s="4" t="inlineStr">
        <is>
          <t>Allowance for loan losses</t>
        </is>
      </c>
      <c r="B23" s="5" t="n">
        <v>113000</v>
      </c>
      <c r="C23" s="4" t="inlineStr">
        <is>
          <t xml:space="preserve"> </t>
        </is>
      </c>
      <c r="D23" s="5" t="n">
        <v>112000</v>
      </c>
      <c r="E23" s="5" t="n">
        <v>112000</v>
      </c>
    </row>
    <row r="24">
      <c r="A24" s="4" t="inlineStr">
        <is>
          <t>Cumulative Effect, Period of Adoption, Adjustment [Member] | Accounting Standards Update 2016-13 [Member] | Non-profit Commercial Loans</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Allowance for loan losses</t>
        </is>
      </c>
      <c r="B26" s="6" t="n">
        <v>129000</v>
      </c>
      <c r="C26" s="4" t="inlineStr">
        <is>
          <t xml:space="preserve"> </t>
        </is>
      </c>
      <c r="D26" s="4" t="inlineStr">
        <is>
          <t xml:space="preserve"> </t>
        </is>
      </c>
      <c r="E26" s="4" t="inlineStr">
        <is>
          <t xml:space="preserve"> </t>
        </is>
      </c>
    </row>
    <row r="27">
      <c r="A27" s="4" t="inlineStr">
        <is>
          <t>Cumulative Effect, Period of Adoption, Adjustment [Member] | Accounting Standards Update 2016-13 [Member] | profit Commercial Loans</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5" t="n">
        <v>-160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Mortgage Loan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5" t="n">
        <v>100381</v>
      </c>
      <c r="C3" s="5" t="n">
        <v>87042</v>
      </c>
    </row>
    <row r="4">
      <c r="A4" s="4" t="inlineStr">
        <is>
          <t>Deferred loan fees, net</t>
        </is>
      </c>
      <c r="B4" s="6" t="n">
        <v>-139</v>
      </c>
      <c r="C4" s="6" t="n">
        <v>-208</v>
      </c>
    </row>
    <row r="5">
      <c r="A5" s="4" t="inlineStr">
        <is>
          <t>Loan discount</t>
        </is>
      </c>
      <c r="B5" s="6" t="n">
        <v>-168</v>
      </c>
      <c r="C5" s="6" t="n">
        <v>-207</v>
      </c>
    </row>
    <row r="6">
      <c r="A6" s="4" t="inlineStr">
        <is>
          <t>Allowance for loan losses</t>
        </is>
      </c>
      <c r="B6" s="6" t="n">
        <v>-1501</v>
      </c>
      <c r="C6" s="6" t="n">
        <v>-1551</v>
      </c>
    </row>
    <row r="7">
      <c r="A7" s="4" t="inlineStr">
        <is>
          <t>Loans, net</t>
        </is>
      </c>
      <c r="B7" s="6" t="n">
        <v>98573</v>
      </c>
      <c r="C7" s="6" t="n">
        <v>85076</v>
      </c>
    </row>
    <row r="8">
      <c r="A8" s="4" t="inlineStr">
        <is>
          <t>Non-profit Commercial Loans</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t>
        </is>
      </c>
      <c r="B10" s="6" t="n">
        <v>87598</v>
      </c>
      <c r="C10" s="6" t="n">
        <v>85202</v>
      </c>
    </row>
    <row r="11">
      <c r="A11" s="4" t="inlineStr">
        <is>
          <t>Allowance for loan losses</t>
        </is>
      </c>
      <c r="B11" s="6" t="n">
        <v>-1471</v>
      </c>
      <c r="C11" s="6" t="n">
        <v>-1530</v>
      </c>
    </row>
    <row r="12">
      <c r="A12" s="4" t="inlineStr">
        <is>
          <t>Non-profit Commercial Loans | Real Estate Secured</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 loans</t>
        </is>
      </c>
      <c r="B14" s="6" t="n">
        <v>87524</v>
      </c>
      <c r="C14" s="6" t="n">
        <v>84878</v>
      </c>
    </row>
    <row r="15">
      <c r="A15" s="4" t="inlineStr">
        <is>
          <t>Non-profit Commercial Loans | Other Secured</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Total loans</t>
        </is>
      </c>
      <c r="B17" s="4" t="inlineStr">
        <is>
          <t xml:space="preserve"> </t>
        </is>
      </c>
      <c r="C17" s="6" t="n">
        <v>225</v>
      </c>
    </row>
    <row r="18">
      <c r="A18" s="4" t="inlineStr">
        <is>
          <t>Non-profit Commercial Loans | Unsecured</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Total loans</t>
        </is>
      </c>
      <c r="B20" s="6" t="n">
        <v>74</v>
      </c>
      <c r="C20" s="6" t="n">
        <v>99</v>
      </c>
    </row>
    <row r="21">
      <c r="A21" s="4" t="inlineStr">
        <is>
          <t>profit commercial loans</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t>
        </is>
      </c>
      <c r="B23" s="6" t="n">
        <v>12783</v>
      </c>
      <c r="C23" s="6" t="n">
        <v>1840</v>
      </c>
    </row>
    <row r="24">
      <c r="A24" s="4" t="inlineStr">
        <is>
          <t>Allowance for loan losses</t>
        </is>
      </c>
      <c r="B24" s="6" t="n">
        <v>-30</v>
      </c>
      <c r="C24" s="6" t="n">
        <v>-21</v>
      </c>
    </row>
    <row r="25">
      <c r="A25" s="4" t="inlineStr">
        <is>
          <t>profit commercial loans | Real Estate Secur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12783</v>
      </c>
      <c r="C27" s="5" t="n">
        <v>1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Schedule of Changes in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alance, beginning of period</t>
        </is>
      </c>
      <c r="B4" s="5" t="n">
        <v>1551</v>
      </c>
      <c r="C4" s="4" t="inlineStr">
        <is>
          <t xml:space="preserve"> </t>
        </is>
      </c>
    </row>
    <row r="5">
      <c r="A5" s="4" t="inlineStr">
        <is>
          <t>Credit for loan losses</t>
        </is>
      </c>
      <c r="B5" s="6" t="n">
        <v>-142</v>
      </c>
      <c r="C5" s="5" t="n">
        <v>-296</v>
      </c>
    </row>
    <row r="6">
      <c r="A6" s="4" t="inlineStr">
        <is>
          <t>Charge-offs</t>
        </is>
      </c>
      <c r="B6" s="6" t="n">
        <v>-21</v>
      </c>
      <c r="C6" s="4" t="inlineStr">
        <is>
          <t xml:space="preserve"> </t>
        </is>
      </c>
    </row>
    <row r="7">
      <c r="A7" s="4" t="inlineStr">
        <is>
          <t>Balance, end of period</t>
        </is>
      </c>
      <c r="B7" s="6" t="n">
        <v>1501</v>
      </c>
      <c r="C7" s="6" t="n">
        <v>1551</v>
      </c>
    </row>
    <row r="8">
      <c r="A8" s="4" t="inlineStr">
        <is>
          <t>Non-profit Commercial Loans</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Balance, beginning of period</t>
        </is>
      </c>
      <c r="B10" s="6" t="n">
        <v>1530</v>
      </c>
      <c r="C10" s="4" t="inlineStr">
        <is>
          <t xml:space="preserve"> </t>
        </is>
      </c>
    </row>
    <row r="11">
      <c r="A11" s="4" t="inlineStr">
        <is>
          <t>Credit for loan losses</t>
        </is>
      </c>
      <c r="B11" s="6" t="n">
        <v>-167</v>
      </c>
      <c r="C11" s="4" t="inlineStr">
        <is>
          <t xml:space="preserve"> </t>
        </is>
      </c>
    </row>
    <row r="12">
      <c r="A12" s="4" t="inlineStr">
        <is>
          <t>Charge-offs</t>
        </is>
      </c>
      <c r="B12" s="6" t="n">
        <v>-21</v>
      </c>
      <c r="C12" s="4" t="inlineStr">
        <is>
          <t xml:space="preserve"> </t>
        </is>
      </c>
    </row>
    <row r="13">
      <c r="A13" s="4" t="inlineStr">
        <is>
          <t>Balance, end of period</t>
        </is>
      </c>
      <c r="B13" s="6" t="n">
        <v>1471</v>
      </c>
      <c r="C13" s="6" t="n">
        <v>1530</v>
      </c>
    </row>
    <row r="14">
      <c r="A14" s="4" t="inlineStr">
        <is>
          <t>profit Commercial Loan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alance, beginning of period</t>
        </is>
      </c>
      <c r="B16" s="6" t="n">
        <v>21</v>
      </c>
      <c r="C16" s="4" t="inlineStr">
        <is>
          <t xml:space="preserve"> </t>
        </is>
      </c>
    </row>
    <row r="17">
      <c r="A17" s="4" t="inlineStr">
        <is>
          <t>Credit for loan losses</t>
        </is>
      </c>
      <c r="B17" s="6" t="n">
        <v>25</v>
      </c>
      <c r="C17" s="4" t="inlineStr">
        <is>
          <t xml:space="preserve"> </t>
        </is>
      </c>
    </row>
    <row r="18">
      <c r="A18" s="4" t="inlineStr">
        <is>
          <t>Balance, end of period</t>
        </is>
      </c>
      <c r="B18" s="6" t="n">
        <v>30</v>
      </c>
      <c r="C18" s="6" t="n">
        <v>21</v>
      </c>
    </row>
    <row r="19">
      <c r="A19" s="4" t="inlineStr">
        <is>
          <t>Commercial loans (previous yea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alance, beginning of period</t>
        </is>
      </c>
      <c r="B21" s="6" t="n">
        <v>1551</v>
      </c>
      <c r="C21" s="6" t="n">
        <v>1638</v>
      </c>
    </row>
    <row r="22">
      <c r="A22" s="4" t="inlineStr">
        <is>
          <t>Credit for loan losses</t>
        </is>
      </c>
      <c r="B22" s="4" t="inlineStr">
        <is>
          <t xml:space="preserve"> </t>
        </is>
      </c>
      <c r="C22" s="6" t="n">
        <v>-296</v>
      </c>
    </row>
    <row r="23">
      <c r="A23" s="4" t="inlineStr">
        <is>
          <t>Recoveries</t>
        </is>
      </c>
      <c r="B23" s="4" t="inlineStr">
        <is>
          <t xml:space="preserve"> </t>
        </is>
      </c>
      <c r="C23" s="6" t="n">
        <v>209</v>
      </c>
    </row>
    <row r="24">
      <c r="A24" s="4" t="inlineStr">
        <is>
          <t>Balance, end of period</t>
        </is>
      </c>
      <c r="B24" s="4" t="inlineStr">
        <is>
          <t xml:space="preserve"> </t>
        </is>
      </c>
      <c r="C24" s="5" t="n">
        <v>1551</v>
      </c>
    </row>
    <row r="25">
      <c r="A25" s="4" t="inlineStr">
        <is>
          <t>Cumulative Effect, Period of Adoption, Adjustment [Member] | Accounting Standards Update 2016-13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alance, end of period</t>
        </is>
      </c>
      <c r="B27" s="6" t="n">
        <v>113</v>
      </c>
      <c r="C27" s="4" t="inlineStr">
        <is>
          <t xml:space="preserve"> </t>
        </is>
      </c>
    </row>
    <row r="28">
      <c r="A28" s="4" t="inlineStr">
        <is>
          <t>Cumulative Effect, Period of Adoption, Adjustment [Member] | Accounting Standards Update 2016-13 [Member] | Non-profit Commercial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alance, end of period</t>
        </is>
      </c>
      <c r="B30" s="6" t="n">
        <v>129</v>
      </c>
      <c r="C30" s="4" t="inlineStr">
        <is>
          <t xml:space="preserve"> </t>
        </is>
      </c>
    </row>
    <row r="31">
      <c r="A31" s="4" t="inlineStr">
        <is>
          <t>Cumulative Effect, Period of Adoption, Adjustment [Member] | Accounting Standards Update 2016-13 [Member] | profit Commercial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Balance, end of period</t>
        </is>
      </c>
      <c r="B33" s="5" t="n">
        <v>-16</v>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s and Allowance for Loan Losses by Impairment Methodology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Balance</t>
        </is>
      </c>
      <c r="B3" s="5" t="n">
        <v>100381</v>
      </c>
      <c r="C3" s="5" t="n">
        <v>87042</v>
      </c>
    </row>
    <row r="4">
      <c r="A4" s="4" t="inlineStr">
        <is>
          <t>Allowance for loan losses: Balance</t>
        </is>
      </c>
      <c r="B4" s="6" t="n">
        <v>1501</v>
      </c>
      <c r="C4" s="6" t="n">
        <v>1551</v>
      </c>
    </row>
    <row r="5">
      <c r="A5" s="4" t="inlineStr">
        <is>
          <t>Non-profit Commercial Loan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 Individually evaluated for impairment</t>
        </is>
      </c>
      <c r="B7" s="6" t="n">
        <v>16792</v>
      </c>
      <c r="C7" s="6" t="n">
        <v>5933</v>
      </c>
    </row>
    <row r="8">
      <c r="A8" s="4" t="inlineStr">
        <is>
          <t>Loans: Collectively evaluated for impairment</t>
        </is>
      </c>
      <c r="B8" s="6" t="n">
        <v>70806</v>
      </c>
      <c r="C8" s="6" t="n">
        <v>79269</v>
      </c>
    </row>
    <row r="9">
      <c r="A9" s="4" t="inlineStr">
        <is>
          <t>Loans: Balance</t>
        </is>
      </c>
      <c r="B9" s="6" t="n">
        <v>87598</v>
      </c>
      <c r="C9" s="6" t="n">
        <v>85202</v>
      </c>
    </row>
    <row r="10">
      <c r="A10" s="4" t="inlineStr">
        <is>
          <t>Allowance for loan losses: Individually evaluated for impairment</t>
        </is>
      </c>
      <c r="B10" s="6" t="n">
        <v>669</v>
      </c>
      <c r="C10" s="6" t="n">
        <v>597</v>
      </c>
    </row>
    <row r="11">
      <c r="A11" s="4" t="inlineStr">
        <is>
          <t>Allowance for loan losses: Collectively evaluated for impairment</t>
        </is>
      </c>
      <c r="B11" s="6" t="n">
        <v>802</v>
      </c>
      <c r="C11" s="6" t="n">
        <v>933</v>
      </c>
    </row>
    <row r="12">
      <c r="A12" s="4" t="inlineStr">
        <is>
          <t>Allowance for loan losses: Balance</t>
        </is>
      </c>
      <c r="B12" s="6" t="n">
        <v>1471</v>
      </c>
      <c r="C12" s="6" t="n">
        <v>1530</v>
      </c>
    </row>
    <row r="13">
      <c r="A13" s="4" t="inlineStr">
        <is>
          <t>profit Commercial Loans</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Collectively evaluated for impairment</t>
        </is>
      </c>
      <c r="B15" s="6" t="n">
        <v>12783</v>
      </c>
      <c r="C15" s="6" t="n">
        <v>1840</v>
      </c>
    </row>
    <row r="16">
      <c r="A16" s="4" t="inlineStr">
        <is>
          <t>Loans: Balance</t>
        </is>
      </c>
      <c r="B16" s="6" t="n">
        <v>12783</v>
      </c>
      <c r="C16" s="6" t="n">
        <v>1840</v>
      </c>
    </row>
    <row r="17">
      <c r="A17" s="4" t="inlineStr">
        <is>
          <t>Allowance for loan losses: Collectively evaluated for impairment</t>
        </is>
      </c>
      <c r="B17" s="6" t="n">
        <v>30</v>
      </c>
      <c r="C17" s="6" t="n">
        <v>21</v>
      </c>
    </row>
    <row r="18">
      <c r="A18" s="4" t="inlineStr">
        <is>
          <t>Allowance for loan losses: Balance</t>
        </is>
      </c>
      <c r="B18" s="5" t="n">
        <v>30</v>
      </c>
      <c r="C18" s="5"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 Portfolio Credit Quality Indicators by Clas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5" t="n">
        <v>100381</v>
      </c>
      <c r="C3" s="5" t="n">
        <v>87042</v>
      </c>
    </row>
    <row r="4">
      <c r="A4" s="4" t="inlineStr">
        <is>
          <t>Non-profit 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87598</v>
      </c>
      <c r="C6" s="6" t="n">
        <v>85202</v>
      </c>
    </row>
    <row r="7">
      <c r="A7" s="4" t="inlineStr">
        <is>
          <t>Non-profit Commercial Loans | Wholly-Owned First Amortiz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83287</v>
      </c>
      <c r="C9" s="6" t="n">
        <v>83202</v>
      </c>
    </row>
    <row r="10">
      <c r="A10" s="4" t="inlineStr">
        <is>
          <t>Non-profit Commercial Loans | Wholly Owned Other Amortiz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2907</v>
      </c>
      <c r="C12" s="6" t="n">
        <v>1448</v>
      </c>
    </row>
    <row r="13">
      <c r="A13" s="4" t="inlineStr">
        <is>
          <t>Non-profit Commercial Loans | Wholly Owned Unsecured Amortiz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53</v>
      </c>
      <c r="C15" s="6" t="n">
        <v>29</v>
      </c>
    </row>
    <row r="16">
      <c r="A16" s="4" t="inlineStr">
        <is>
          <t>Non-profit Commercial Loans | Wholly Owned Unsecured LOC</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46</v>
      </c>
      <c r="C18" s="6" t="n">
        <v>295</v>
      </c>
    </row>
    <row r="19">
      <c r="A19" s="4" t="inlineStr">
        <is>
          <t>Non-profit Commercial Loans | Wholly Owned Construc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6" t="n">
        <v>160</v>
      </c>
    </row>
    <row r="22">
      <c r="A22" s="4" t="inlineStr">
        <is>
          <t>Non-profit Commercial Loans | Participation Firs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298</v>
      </c>
      <c r="C24" s="6" t="n">
        <v>68</v>
      </c>
    </row>
    <row r="25">
      <c r="A25" s="4" t="inlineStr">
        <is>
          <t>profit Commercial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12783</v>
      </c>
      <c r="C27" s="6" t="n">
        <v>1840</v>
      </c>
    </row>
    <row r="28">
      <c r="A28" s="4" t="inlineStr">
        <is>
          <t>profit Commercial Loans | Wholly-Owned First Amortiz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9574</v>
      </c>
      <c r="C30" s="4" t="inlineStr">
        <is>
          <t xml:space="preserve"> </t>
        </is>
      </c>
    </row>
    <row r="31">
      <c r="A31" s="4" t="inlineStr">
        <is>
          <t>profit Commercial Loans | Participation Firs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1776</v>
      </c>
      <c r="C33" s="6" t="n">
        <v>1035</v>
      </c>
    </row>
    <row r="34">
      <c r="A34" s="4" t="inlineStr">
        <is>
          <t>profit Commercial Loans | Participation 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1433</v>
      </c>
      <c r="C36" s="6" t="n">
        <v>805</v>
      </c>
    </row>
    <row r="37">
      <c r="A37" s="4" t="inlineStr">
        <is>
          <t>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50670</v>
      </c>
      <c r="C39" s="6" t="n">
        <v>48932</v>
      </c>
    </row>
    <row r="40">
      <c r="A40" s="4" t="inlineStr">
        <is>
          <t>Pass | Non-profit Commercial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37887</v>
      </c>
      <c r="C42" s="6" t="n">
        <v>47092</v>
      </c>
    </row>
    <row r="43">
      <c r="A43" s="4" t="inlineStr">
        <is>
          <t>Pass | Non-profit Commercial Loans | Wholly-Owned First Amortiz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35106</v>
      </c>
      <c r="C45" s="6" t="n">
        <v>45189</v>
      </c>
    </row>
    <row r="46">
      <c r="A46" s="4" t="inlineStr">
        <is>
          <t>Pass | Non-profit Commercial Loans | Wholly Owned Other Amortiz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1405</v>
      </c>
      <c r="C48" s="6" t="n">
        <v>1448</v>
      </c>
    </row>
    <row r="49">
      <c r="A49" s="4" t="inlineStr">
        <is>
          <t>Pass | Non-profit Commercial Loans | Wholly Owned Unsecured Amortiz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25</v>
      </c>
      <c r="C51" s="4" t="inlineStr">
        <is>
          <t xml:space="preserve"> </t>
        </is>
      </c>
    </row>
    <row r="52">
      <c r="A52" s="4" t="inlineStr">
        <is>
          <t>Pass | Non-profit Commercial Loans | Wholly Owned Unsecured LOC</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46</v>
      </c>
      <c r="C54" s="6" t="n">
        <v>295</v>
      </c>
    </row>
    <row r="55">
      <c r="A55" s="4" t="inlineStr">
        <is>
          <t>Pass | Non-profit Commercial Loans | Wholly Owned Construc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6" t="n">
        <v>160</v>
      </c>
    </row>
    <row r="58">
      <c r="A58" s="4" t="inlineStr">
        <is>
          <t>Pass | Non-profit Commercial Loans | Participation First</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1298</v>
      </c>
      <c r="C60" s="4" t="inlineStr">
        <is>
          <t xml:space="preserve"> </t>
        </is>
      </c>
    </row>
    <row r="61">
      <c r="A61" s="4" t="inlineStr">
        <is>
          <t>Pass | profit Commercial Loa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12783</v>
      </c>
      <c r="C63" s="6" t="n">
        <v>1840</v>
      </c>
    </row>
    <row r="64">
      <c r="A64" s="4" t="inlineStr">
        <is>
          <t>Pass | profit Commercial Loans | Wholly-Owned First Amortiz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9574</v>
      </c>
      <c r="C66" s="4" t="inlineStr">
        <is>
          <t xml:space="preserve"> </t>
        </is>
      </c>
    </row>
    <row r="67">
      <c r="A67" s="4" t="inlineStr">
        <is>
          <t>Pass | profit Commercial Loans | Participation Firs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1776</v>
      </c>
      <c r="C69" s="6" t="n">
        <v>1035</v>
      </c>
    </row>
    <row r="70">
      <c r="A70" s="4" t="inlineStr">
        <is>
          <t>Pass | profit Commercial Loans | Participation Constr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1433</v>
      </c>
      <c r="C72" s="6" t="n">
        <v>805</v>
      </c>
    </row>
    <row r="73">
      <c r="A73" s="4" t="inlineStr">
        <is>
          <t>Watch</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32919</v>
      </c>
      <c r="C75" s="6" t="n">
        <v>32177</v>
      </c>
    </row>
    <row r="76">
      <c r="A76" s="4" t="inlineStr">
        <is>
          <t>Watch | Non-profit Commercial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32919</v>
      </c>
      <c r="C78" s="6" t="n">
        <v>32177</v>
      </c>
    </row>
    <row r="79">
      <c r="A79" s="4" t="inlineStr">
        <is>
          <t>Watch | Non-profit Commercial Loans | Wholly-Owned First Amortizing</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32891</v>
      </c>
      <c r="C81" s="6" t="n">
        <v>32080</v>
      </c>
    </row>
    <row r="82">
      <c r="A82" s="4" t="inlineStr">
        <is>
          <t>Watch | Non-profit Commercial Loans | Wholly Owned Unsecured Amortiz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28</v>
      </c>
      <c r="C84" s="6" t="n">
        <v>29</v>
      </c>
    </row>
    <row r="85">
      <c r="A85" s="4" t="inlineStr">
        <is>
          <t>Watch | Non-profit Commercial Loans | Participation Firs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6" t="n">
        <v>68</v>
      </c>
    </row>
    <row r="88">
      <c r="A88" s="4" t="inlineStr">
        <is>
          <t>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5408</v>
      </c>
      <c r="C90" s="4" t="inlineStr">
        <is>
          <t xml:space="preserve"> </t>
        </is>
      </c>
    </row>
    <row r="91">
      <c r="A91" s="4" t="inlineStr">
        <is>
          <t>Special Mention | Non-profit Commercial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5408</v>
      </c>
      <c r="C93" s="4" t="inlineStr">
        <is>
          <t xml:space="preserve"> </t>
        </is>
      </c>
    </row>
    <row r="94">
      <c r="A94" s="4" t="inlineStr">
        <is>
          <t>Special Mention | Non-profit Commercial Loans | Wholly-Owned First Amortizing</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6" t="n">
        <v>5408</v>
      </c>
      <c r="C96" s="4" t="inlineStr">
        <is>
          <t xml:space="preserve"> </t>
        </is>
      </c>
    </row>
    <row r="97">
      <c r="A97" s="4" t="inlineStr">
        <is>
          <t>Substandard</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11384</v>
      </c>
      <c r="C99" s="6" t="n">
        <v>5430</v>
      </c>
    </row>
    <row r="100">
      <c r="A100" s="4" t="inlineStr">
        <is>
          <t>Substandard | Non-profit Commercial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6" t="n">
        <v>11384</v>
      </c>
      <c r="C102" s="6" t="n">
        <v>5430</v>
      </c>
    </row>
    <row r="103">
      <c r="A103" s="4" t="inlineStr">
        <is>
          <t>Substandard | Non-profit Commercial Loans | Wholly-Owned First Amortizing</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6" t="n">
        <v>9882</v>
      </c>
      <c r="C105" s="6" t="n">
        <v>5430</v>
      </c>
    </row>
    <row r="106">
      <c r="A106" s="4" t="inlineStr">
        <is>
          <t>Substandard | Non-profit Commercial Loans | Wholly Owned Other Amortizing</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1502</v>
      </c>
      <c r="C108" s="4" t="inlineStr">
        <is>
          <t xml:space="preserve"> </t>
        </is>
      </c>
    </row>
    <row r="109">
      <c r="A109" s="4" t="inlineStr">
        <is>
          <t>Doubtfu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4" t="inlineStr">
        <is>
          <t xml:space="preserve"> </t>
        </is>
      </c>
      <c r="C111" s="6" t="n">
        <v>503</v>
      </c>
    </row>
    <row r="112">
      <c r="A112" s="4" t="inlineStr">
        <is>
          <t>Doubtful | Non-profit Commercial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4" t="inlineStr">
        <is>
          <t xml:space="preserve"> </t>
        </is>
      </c>
      <c r="C114" s="6" t="n">
        <v>503</v>
      </c>
    </row>
    <row r="115">
      <c r="A115" s="4" t="inlineStr">
        <is>
          <t>Doubtful | Non-profit Commercial Loans | Wholly-Owned First Amortiz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4" t="inlineStr">
        <is>
          <t xml:space="preserve"> </t>
        </is>
      </c>
      <c r="C117" s="5" t="n">
        <v>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Age Analysis of Past Due Loans by Clas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5" t="n">
        <v>100381</v>
      </c>
      <c r="C3" s="5" t="n">
        <v>87042</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7020</v>
      </c>
      <c r="C6" s="6" t="n">
        <v>6068</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143</v>
      </c>
      <c r="C9" s="4" t="inlineStr">
        <is>
          <t xml:space="preserve"> </t>
        </is>
      </c>
    </row>
    <row r="10">
      <c r="A10" s="4" t="inlineStr">
        <is>
          <t>Greater Than 90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875</v>
      </c>
      <c r="C12" s="6" t="n">
        <v>1378</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8038</v>
      </c>
      <c r="C15" s="6" t="n">
        <v>7446</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92343</v>
      </c>
      <c r="C18" s="6" t="n">
        <v>79596</v>
      </c>
    </row>
    <row r="19">
      <c r="A19" s="4" t="inlineStr">
        <is>
          <t>Non-profit Commerc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87598</v>
      </c>
      <c r="C21" s="6" t="n">
        <v>85202</v>
      </c>
    </row>
    <row r="22">
      <c r="A22" s="4" t="inlineStr">
        <is>
          <t>Non-profit Commercial Loans | 30-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7020</v>
      </c>
      <c r="C24" s="6" t="n">
        <v>6068</v>
      </c>
    </row>
    <row r="25">
      <c r="A25" s="4" t="inlineStr">
        <is>
          <t>Non-profit Commercial Loans | 6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143</v>
      </c>
      <c r="C27" s="4" t="inlineStr">
        <is>
          <t xml:space="preserve"> </t>
        </is>
      </c>
    </row>
    <row r="28">
      <c r="A28" s="4" t="inlineStr">
        <is>
          <t>Non-profit Commercial Loans | Greater Than 90 Day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875</v>
      </c>
      <c r="C30" s="6" t="n">
        <v>1378</v>
      </c>
    </row>
    <row r="31">
      <c r="A31" s="4" t="inlineStr">
        <is>
          <t>Non-profit Commercial Loans |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8038</v>
      </c>
      <c r="C33" s="6" t="n">
        <v>7446</v>
      </c>
    </row>
    <row r="34">
      <c r="A34" s="4" t="inlineStr">
        <is>
          <t>Non-profit Commercial Loans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79560</v>
      </c>
      <c r="C36" s="6" t="n">
        <v>77756</v>
      </c>
    </row>
    <row r="37">
      <c r="A37" s="4" t="inlineStr">
        <is>
          <t>Non-profit Commercial Loans | Wholly-Owned First Amortizing</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83287</v>
      </c>
      <c r="C39" s="6" t="n">
        <v>83202</v>
      </c>
    </row>
    <row r="40">
      <c r="A40" s="4" t="inlineStr">
        <is>
          <t>Non-profit Commercial Loans | Wholly-Owned First Amortizing | 30-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7020</v>
      </c>
      <c r="C42" s="6" t="n">
        <v>6068</v>
      </c>
    </row>
    <row r="43">
      <c r="A43" s="4" t="inlineStr">
        <is>
          <t>Non-profit Commercial Loans | Wholly-Owned First Amortizing | 6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143</v>
      </c>
      <c r="C45" s="4" t="inlineStr">
        <is>
          <t xml:space="preserve"> </t>
        </is>
      </c>
    </row>
    <row r="46">
      <c r="A46" s="4" t="inlineStr">
        <is>
          <t>Non-profit Commercial Loans | Wholly-Owned First Amortizing | Greater Than 90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875</v>
      </c>
      <c r="C48" s="6" t="n">
        <v>1378</v>
      </c>
    </row>
    <row r="49">
      <c r="A49" s="4" t="inlineStr">
        <is>
          <t>Non-profit Commercial Loans | Wholly-Owned First Amortizing |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8038</v>
      </c>
      <c r="C51" s="6" t="n">
        <v>7446</v>
      </c>
    </row>
    <row r="52">
      <c r="A52" s="4" t="inlineStr">
        <is>
          <t>Non-profit Commercial Loans | Wholly-Owned First Amortizing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75249</v>
      </c>
      <c r="C54" s="6" t="n">
        <v>75756</v>
      </c>
    </row>
    <row r="55">
      <c r="A55" s="4" t="inlineStr">
        <is>
          <t>Non-profit Commercial Loans | Wholly Owned Other Amortiz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2907</v>
      </c>
      <c r="C57" s="6" t="n">
        <v>1448</v>
      </c>
    </row>
    <row r="58">
      <c r="A58" s="4" t="inlineStr">
        <is>
          <t>Non-profit Commercial Loans | Wholly Owned Other Amortizing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2907</v>
      </c>
      <c r="C60" s="6" t="n">
        <v>1448</v>
      </c>
    </row>
    <row r="61">
      <c r="A61" s="4" t="inlineStr">
        <is>
          <t>Non-profit Commercial Loans | Wholly Owned Unsecured Amortizing</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53</v>
      </c>
      <c r="C63" s="6" t="n">
        <v>29</v>
      </c>
    </row>
    <row r="64">
      <c r="A64" s="4" t="inlineStr">
        <is>
          <t>Non-profit Commercial Loans | Wholly Owned Unsecured Amortizing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53</v>
      </c>
      <c r="C66" s="6" t="n">
        <v>29</v>
      </c>
    </row>
    <row r="67">
      <c r="A67" s="4" t="inlineStr">
        <is>
          <t>Non-profit Commercial Loans | Wholly Owned Unsecured LOC</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46</v>
      </c>
      <c r="C69" s="6" t="n">
        <v>295</v>
      </c>
    </row>
    <row r="70">
      <c r="A70" s="4" t="inlineStr">
        <is>
          <t>Non-profit Commercial Loans | Wholly Owned Unsecured LOC | Current</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46</v>
      </c>
      <c r="C72" s="6" t="n">
        <v>295</v>
      </c>
    </row>
    <row r="73">
      <c r="A73" s="4" t="inlineStr">
        <is>
          <t>Non-profit Commercial Loans | Wholly Owned Construc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4" t="inlineStr">
        <is>
          <t xml:space="preserve"> </t>
        </is>
      </c>
      <c r="C75" s="6" t="n">
        <v>160</v>
      </c>
    </row>
    <row r="76">
      <c r="A76" s="4" t="inlineStr">
        <is>
          <t>Non-profit Commercial Loans | Wholly Owned Construction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4" t="inlineStr">
        <is>
          <t xml:space="preserve"> </t>
        </is>
      </c>
      <c r="C78" s="6" t="n">
        <v>160</v>
      </c>
    </row>
    <row r="79">
      <c r="A79" s="4" t="inlineStr">
        <is>
          <t>Non-profit Commercial Loans | Participation Firs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1298</v>
      </c>
      <c r="C81" s="6" t="n">
        <v>68</v>
      </c>
    </row>
    <row r="82">
      <c r="A82" s="4" t="inlineStr">
        <is>
          <t>Non-profit Commercial Loans | Participation First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1298</v>
      </c>
      <c r="C84" s="6" t="n">
        <v>68</v>
      </c>
    </row>
    <row r="85">
      <c r="A85" s="4" t="inlineStr">
        <is>
          <t>profit Commercial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12783</v>
      </c>
      <c r="C87" s="6" t="n">
        <v>1840</v>
      </c>
    </row>
    <row r="88">
      <c r="A88" s="4" t="inlineStr">
        <is>
          <t>profit Commercial Loans | Current</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12783</v>
      </c>
      <c r="C90" s="6" t="n">
        <v>1840</v>
      </c>
    </row>
    <row r="91">
      <c r="A91" s="4" t="inlineStr">
        <is>
          <t>profit Commercial Loans | Wholly-Owned First Amortiz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6" t="n">
        <v>9574</v>
      </c>
      <c r="C93" s="4" t="inlineStr">
        <is>
          <t xml:space="preserve"> </t>
        </is>
      </c>
    </row>
    <row r="94">
      <c r="A94" s="4" t="inlineStr">
        <is>
          <t>profit Commercial Loans | Wholly-Owned First Amortizing | Current</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6" t="n">
        <v>9574</v>
      </c>
      <c r="C96" s="4" t="inlineStr">
        <is>
          <t xml:space="preserve"> </t>
        </is>
      </c>
    </row>
    <row r="97">
      <c r="A97" s="4" t="inlineStr">
        <is>
          <t>profit Commercial Loans | Participation First</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1776</v>
      </c>
      <c r="C99" s="6" t="n">
        <v>1035</v>
      </c>
    </row>
    <row r="100">
      <c r="A100" s="4" t="inlineStr">
        <is>
          <t>profit Commercial Loans | Participation First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1776</v>
      </c>
      <c r="C102" s="6" t="n">
        <v>1035</v>
      </c>
    </row>
    <row r="103">
      <c r="A103" s="4" t="inlineStr">
        <is>
          <t>profit Commercial Loans | Participation Construction</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1433</v>
      </c>
      <c r="C105" s="6" t="n">
        <v>805</v>
      </c>
    </row>
    <row r="106">
      <c r="A106" s="4" t="inlineStr">
        <is>
          <t>profit Commercial Loans | Participation Construction | Current</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1433</v>
      </c>
      <c r="C108" s="5" t="n">
        <v>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Impaired Loans by Class (Details) - Non-profit Commercial Loans - USD ($) $ in Thousands</t>
        </is>
      </c>
      <c r="B1" s="2" t="inlineStr">
        <is>
          <t>12 Months Ended</t>
        </is>
      </c>
    </row>
    <row r="2">
      <c r="B2" s="2" t="inlineStr">
        <is>
          <t>Dec. 31, 2023</t>
        </is>
      </c>
      <c r="C2" s="2" t="inlineStr">
        <is>
          <t>Dec. 31, 2022</t>
        </is>
      </c>
    </row>
    <row r="3">
      <c r="A3" s="3" t="inlineStr">
        <is>
          <t>Impaired Financing Receivable, Average Recorded Investment [Abstract]</t>
        </is>
      </c>
      <c r="B3" s="4" t="inlineStr">
        <is>
          <t xml:space="preserve"> </t>
        </is>
      </c>
      <c r="C3" s="4" t="inlineStr">
        <is>
          <t xml:space="preserve"> </t>
        </is>
      </c>
    </row>
    <row r="4">
      <c r="A4" s="4" t="inlineStr">
        <is>
          <t>Average Recorded Investment</t>
        </is>
      </c>
      <c r="B4" s="5" t="n">
        <v>22537</v>
      </c>
      <c r="C4" s="5" t="n">
        <v>12440</v>
      </c>
    </row>
    <row r="5">
      <c r="A5" s="3" t="inlineStr">
        <is>
          <t>Impaired Financing Receivable, Interest Income, Cash Basis Method [Abstract]</t>
        </is>
      </c>
      <c r="B5" s="4" t="inlineStr">
        <is>
          <t xml:space="preserve"> </t>
        </is>
      </c>
      <c r="C5" s="4" t="inlineStr">
        <is>
          <t xml:space="preserve"> </t>
        </is>
      </c>
    </row>
    <row r="6">
      <c r="A6" s="4" t="inlineStr">
        <is>
          <t>Interest Income Recognized</t>
        </is>
      </c>
      <c r="B6" s="6" t="n">
        <v>1487</v>
      </c>
      <c r="C6" s="6" t="n">
        <v>582</v>
      </c>
    </row>
    <row r="7">
      <c r="A7" s="3" t="inlineStr">
        <is>
          <t>Impaired Financing Receivable, Recorded Investment [Abstract]</t>
        </is>
      </c>
      <c r="B7" s="4" t="inlineStr">
        <is>
          <t xml:space="preserve"> </t>
        </is>
      </c>
      <c r="C7" s="4" t="inlineStr">
        <is>
          <t xml:space="preserve"> </t>
        </is>
      </c>
    </row>
    <row r="8">
      <c r="A8" s="4" t="inlineStr">
        <is>
          <t>Recorded investment with specific allowance</t>
        </is>
      </c>
      <c r="B8" s="6" t="n">
        <v>9740</v>
      </c>
      <c r="C8" s="6" t="n">
        <v>15569</v>
      </c>
    </row>
    <row r="9">
      <c r="A9" s="4" t="inlineStr">
        <is>
          <t>Recorded with no specific allowance</t>
        </is>
      </c>
      <c r="B9" s="6" t="n">
        <v>15166</v>
      </c>
      <c r="C9" s="6" t="n">
        <v>4598</v>
      </c>
    </row>
    <row r="10">
      <c r="A10" s="4" t="inlineStr">
        <is>
          <t>Total Recorded Investment</t>
        </is>
      </c>
      <c r="B10" s="6" t="n">
        <v>24906</v>
      </c>
      <c r="C10" s="6" t="n">
        <v>20167</v>
      </c>
    </row>
    <row r="11">
      <c r="A11" s="4" t="inlineStr">
        <is>
          <t>Unpaid Principal Balance</t>
        </is>
      </c>
      <c r="B11" s="6" t="n">
        <v>25555</v>
      </c>
      <c r="C11" s="6" t="n">
        <v>20419</v>
      </c>
    </row>
    <row r="12">
      <c r="A12" s="4" t="inlineStr">
        <is>
          <t>Wholly-Owned First Amortizing</t>
        </is>
      </c>
      <c r="B12" s="4" t="inlineStr">
        <is>
          <t xml:space="preserve"> </t>
        </is>
      </c>
      <c r="C12" s="4" t="inlineStr">
        <is>
          <t xml:space="preserve"> </t>
        </is>
      </c>
    </row>
    <row r="13">
      <c r="A13" s="3" t="inlineStr">
        <is>
          <t>Impaired Financing Receivable, Average Recorded Investment [Abstract]</t>
        </is>
      </c>
      <c r="B13" s="4" t="inlineStr">
        <is>
          <t xml:space="preserve"> </t>
        </is>
      </c>
      <c r="C13" s="4" t="inlineStr">
        <is>
          <t xml:space="preserve"> </t>
        </is>
      </c>
    </row>
    <row r="14">
      <c r="A14" s="4" t="inlineStr">
        <is>
          <t>Average Recorded Investment</t>
        </is>
      </c>
      <c r="B14" s="6" t="n">
        <v>21786</v>
      </c>
      <c r="C14" s="6" t="n">
        <v>10772</v>
      </c>
    </row>
    <row r="15">
      <c r="A15" s="3" t="inlineStr">
        <is>
          <t>Impaired Financing Receivable, Interest Income, Cash Basis Method [Abstract]</t>
        </is>
      </c>
      <c r="B15" s="4" t="inlineStr">
        <is>
          <t xml:space="preserve"> </t>
        </is>
      </c>
      <c r="C15" s="4" t="inlineStr">
        <is>
          <t xml:space="preserve"> </t>
        </is>
      </c>
    </row>
    <row r="16">
      <c r="A16" s="4" t="inlineStr">
        <is>
          <t>Interest Income Recognized</t>
        </is>
      </c>
      <c r="B16" s="6" t="n">
        <v>1487</v>
      </c>
      <c r="C16" s="6" t="n">
        <v>582</v>
      </c>
    </row>
    <row r="17">
      <c r="A17" s="3" t="inlineStr">
        <is>
          <t>Impaired Financing Receivable, Recorded Investment [Abstract]</t>
        </is>
      </c>
      <c r="B17" s="4" t="inlineStr">
        <is>
          <t xml:space="preserve"> </t>
        </is>
      </c>
      <c r="C17" s="4" t="inlineStr">
        <is>
          <t xml:space="preserve"> </t>
        </is>
      </c>
    </row>
    <row r="18">
      <c r="A18" s="4" t="inlineStr">
        <is>
          <t>Recorded investment with specific allowance</t>
        </is>
      </c>
      <c r="B18" s="6" t="n">
        <v>8238</v>
      </c>
      <c r="C18" s="6" t="n">
        <v>15569</v>
      </c>
    </row>
    <row r="19">
      <c r="A19" s="4" t="inlineStr">
        <is>
          <t>Recorded with no specific allowance</t>
        </is>
      </c>
      <c r="B19" s="6" t="n">
        <v>15166</v>
      </c>
      <c r="C19" s="6" t="n">
        <v>4598</v>
      </c>
    </row>
    <row r="20">
      <c r="A20" s="4" t="inlineStr">
        <is>
          <t>Total Recorded Investment</t>
        </is>
      </c>
      <c r="B20" s="6" t="n">
        <v>23404</v>
      </c>
      <c r="C20" s="6" t="n">
        <v>20167</v>
      </c>
    </row>
    <row r="21">
      <c r="A21" s="4" t="inlineStr">
        <is>
          <t>Unpaid Principal Balance</t>
        </is>
      </c>
      <c r="B21" s="6" t="n">
        <v>23870</v>
      </c>
      <c r="C21" s="6" t="n">
        <v>20419</v>
      </c>
    </row>
    <row r="22">
      <c r="A22" s="4" t="inlineStr">
        <is>
          <t>Wholly Owned Other Amortizing</t>
        </is>
      </c>
      <c r="B22" s="4" t="inlineStr">
        <is>
          <t xml:space="preserve"> </t>
        </is>
      </c>
      <c r="C22" s="4" t="inlineStr">
        <is>
          <t xml:space="preserve"> </t>
        </is>
      </c>
    </row>
    <row r="23">
      <c r="A23" s="3" t="inlineStr">
        <is>
          <t>Impaired Financing Receivable, Average Recorded Investment [Abstract]</t>
        </is>
      </c>
      <c r="B23" s="4" t="inlineStr">
        <is>
          <t xml:space="preserve"> </t>
        </is>
      </c>
      <c r="C23" s="4" t="inlineStr">
        <is>
          <t xml:space="preserve"> </t>
        </is>
      </c>
    </row>
    <row r="24">
      <c r="A24" s="4" t="inlineStr">
        <is>
          <t>Average Recorded Investment</t>
        </is>
      </c>
      <c r="B24" s="6" t="n">
        <v>751</v>
      </c>
      <c r="C24" s="5" t="n">
        <v>1668</v>
      </c>
    </row>
    <row r="25">
      <c r="A25" s="3" t="inlineStr">
        <is>
          <t>Impaired Financing Receivable, Recorded Investment [Abstract]</t>
        </is>
      </c>
      <c r="B25" s="4" t="inlineStr">
        <is>
          <t xml:space="preserve"> </t>
        </is>
      </c>
      <c r="C25" s="4" t="inlineStr">
        <is>
          <t xml:space="preserve"> </t>
        </is>
      </c>
    </row>
    <row r="26">
      <c r="A26" s="4" t="inlineStr">
        <is>
          <t>Recorded investment with specific allowance</t>
        </is>
      </c>
      <c r="B26" s="6" t="n">
        <v>1502</v>
      </c>
      <c r="C26" s="4" t="inlineStr">
        <is>
          <t xml:space="preserve"> </t>
        </is>
      </c>
    </row>
    <row r="27">
      <c r="A27" s="4" t="inlineStr">
        <is>
          <t>Total Recorded Investment</t>
        </is>
      </c>
      <c r="B27" s="6" t="n">
        <v>1502</v>
      </c>
      <c r="C27" s="4" t="inlineStr">
        <is>
          <t xml:space="preserve"> </t>
        </is>
      </c>
    </row>
    <row r="28">
      <c r="A28" s="4" t="inlineStr">
        <is>
          <t>Unpaid Principal Balance</t>
        </is>
      </c>
      <c r="B28" s="5" t="n">
        <v>1685</v>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s on Non-accrual Status by Class (Details) - Non-profit Commercial Loan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5" t="n">
        <v>11384</v>
      </c>
      <c r="C3" s="5" t="n">
        <v>5932</v>
      </c>
    </row>
    <row r="4">
      <c r="A4" s="4" t="inlineStr">
        <is>
          <t>Wholly-Owned First Amortizing</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9882</v>
      </c>
      <c r="C6" s="5" t="n">
        <v>5933</v>
      </c>
    </row>
    <row r="7">
      <c r="A7" s="4" t="inlineStr">
        <is>
          <t>Wholly Owned Other Amortizing</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5" t="n">
        <v>1502</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Loan Losses - Schedule of Loan Modifications (Details)</t>
        </is>
      </c>
      <c r="B1" s="2" t="inlineStr">
        <is>
          <t>12 Months Ended</t>
        </is>
      </c>
    </row>
    <row r="2">
      <c r="B2" s="2" t="inlineStr">
        <is>
          <t>Dec. 31, 2023 USD ($) loan</t>
        </is>
      </c>
      <c r="C2" s="2" t="inlineStr">
        <is>
          <t>Dec. 31, 2022 USD ($) loan</t>
        </is>
      </c>
    </row>
    <row r="3">
      <c r="A3" s="4" t="inlineStr">
        <is>
          <t>Commercial loans</t>
        </is>
      </c>
      <c r="B3" s="4" t="inlineStr">
        <is>
          <t xml:space="preserve"> </t>
        </is>
      </c>
      <c r="C3" s="4" t="inlineStr">
        <is>
          <t xml:space="preserve"> </t>
        </is>
      </c>
    </row>
    <row r="4">
      <c r="A4" s="3" t="inlineStr">
        <is>
          <t>Financing Receivable, Allowance for Credit Losses [Line Items]</t>
        </is>
      </c>
      <c r="B4" s="4" t="inlineStr">
        <is>
          <t xml:space="preserve"> </t>
        </is>
      </c>
      <c r="C4" s="4" t="inlineStr">
        <is>
          <t xml:space="preserve"> </t>
        </is>
      </c>
    </row>
    <row r="5">
      <c r="A5" s="4" t="inlineStr">
        <is>
          <t>Number of Loans</t>
        </is>
      </c>
      <c r="B5" s="6" t="n">
        <v>0</v>
      </c>
      <c r="C5" s="6" t="n">
        <v>0</v>
      </c>
    </row>
    <row r="6">
      <c r="A6" s="4" t="inlineStr">
        <is>
          <t>Non-profit commercial loan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Number of Loans | loan</t>
        </is>
      </c>
      <c r="B8" s="6" t="n">
        <v>2</v>
      </c>
      <c r="C8" s="6" t="n">
        <v>4</v>
      </c>
    </row>
    <row r="9">
      <c r="A9" s="4" t="inlineStr">
        <is>
          <t>Number of loans that have subsequently defaulted during the period | loan</t>
        </is>
      </c>
      <c r="B9" s="6" t="n">
        <v>1</v>
      </c>
      <c r="C9" s="4" t="inlineStr">
        <is>
          <t xml:space="preserve"> </t>
        </is>
      </c>
    </row>
    <row r="10">
      <c r="A10" s="4" t="inlineStr">
        <is>
          <t>Pre-Modification Outstanding Recorded Investment</t>
        </is>
      </c>
      <c r="B10" s="5" t="n">
        <v>6253000</v>
      </c>
      <c r="C10" s="5" t="n">
        <v>8385000</v>
      </c>
    </row>
    <row r="11">
      <c r="A11" s="4" t="inlineStr">
        <is>
          <t>Post-Modification Outstanding Recorded Investment</t>
        </is>
      </c>
      <c r="B11" s="6" t="n">
        <v>6253000</v>
      </c>
      <c r="C11" s="6" t="n">
        <v>8385000</v>
      </c>
    </row>
    <row r="12">
      <c r="A12" s="4" t="inlineStr">
        <is>
          <t>Recorded Investment At Period End</t>
        </is>
      </c>
      <c r="B12" s="6" t="n">
        <v>6248000</v>
      </c>
      <c r="C12" s="5" t="n">
        <v>8464000</v>
      </c>
    </row>
    <row r="13">
      <c r="A13" s="4" t="inlineStr">
        <is>
          <t>Recorded investment on loan that subsequently defaulted during the period</t>
        </is>
      </c>
      <c r="B13" s="5" t="n">
        <v>6100000</v>
      </c>
      <c r="C13" s="4" t="inlineStr">
        <is>
          <t xml:space="preserve"> </t>
        </is>
      </c>
    </row>
    <row r="14">
      <c r="A14" s="4" t="inlineStr">
        <is>
          <t>Non-profit commercial loans | Wholly-Owned First</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Number of Loans | loan</t>
        </is>
      </c>
      <c r="B16" s="6" t="n">
        <v>2</v>
      </c>
      <c r="C16" s="6" t="n">
        <v>4</v>
      </c>
    </row>
    <row r="17">
      <c r="A17" s="4" t="inlineStr">
        <is>
          <t>Pre-Modification Outstanding Recorded Investment</t>
        </is>
      </c>
      <c r="B17" s="5" t="n">
        <v>6253000</v>
      </c>
      <c r="C17" s="5" t="n">
        <v>8385000</v>
      </c>
    </row>
    <row r="18">
      <c r="A18" s="4" t="inlineStr">
        <is>
          <t>Post-Modification Outstanding Recorded Investment</t>
        </is>
      </c>
      <c r="B18" s="6" t="n">
        <v>6253000</v>
      </c>
      <c r="C18" s="6" t="n">
        <v>8385000</v>
      </c>
    </row>
    <row r="19">
      <c r="A19" s="4" t="inlineStr">
        <is>
          <t>Recorded Investment At Period End</t>
        </is>
      </c>
      <c r="B19" s="5" t="n">
        <v>6248000</v>
      </c>
      <c r="C19" s="5" t="n">
        <v>8464000</v>
      </c>
    </row>
    <row r="20">
      <c r="A20" s="4" t="inlineStr">
        <is>
          <t>Non-profit commercial loans | Extended Maturity and Principal Forgiveness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Number of Loans | loan</t>
        </is>
      </c>
      <c r="B22" s="6" t="n">
        <v>1</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57</v>
      </c>
      <c r="C4" s="5" t="n">
        <v>627</v>
      </c>
    </row>
    <row r="5">
      <c r="A5" s="3" t="inlineStr">
        <is>
          <t>Adjustments to reconcile net income (loss) to net cash used by operating activities:</t>
        </is>
      </c>
      <c r="B5" s="4" t="inlineStr">
        <is>
          <t xml:space="preserve"> </t>
        </is>
      </c>
      <c r="C5" s="4" t="inlineStr">
        <is>
          <t xml:space="preserve"> </t>
        </is>
      </c>
    </row>
    <row r="6">
      <c r="A6" s="4" t="inlineStr">
        <is>
          <t>Depreciation</t>
        </is>
      </c>
      <c r="B6" s="6" t="n">
        <v>47</v>
      </c>
      <c r="C6" s="6" t="n">
        <v>44</v>
      </c>
    </row>
    <row r="7">
      <c r="A7" s="4" t="inlineStr">
        <is>
          <t>Amortization of deferred loan fees, net</t>
        </is>
      </c>
      <c r="B7" s="6" t="n">
        <v>-73</v>
      </c>
      <c r="C7" s="6" t="n">
        <v>-127</v>
      </c>
    </row>
    <row r="8">
      <c r="A8" s="4" t="inlineStr">
        <is>
          <t>Amortization of debt issuance costs</t>
        </is>
      </c>
      <c r="B8" s="6" t="n">
        <v>128</v>
      </c>
      <c r="C8" s="6" t="n">
        <v>100</v>
      </c>
    </row>
    <row r="9">
      <c r="A9" s="4" t="inlineStr">
        <is>
          <t>Credit for loan losses</t>
        </is>
      </c>
      <c r="B9" s="6" t="n">
        <v>-142</v>
      </c>
      <c r="C9" s="6" t="n">
        <v>-296</v>
      </c>
    </row>
    <row r="10">
      <c r="A10" s="4" t="inlineStr">
        <is>
          <t>Adoption of new accounting standard</t>
        </is>
      </c>
      <c r="B10" s="6" t="n">
        <v>-113</v>
      </c>
      <c r="C10" s="4" t="inlineStr">
        <is>
          <t xml:space="preserve"> </t>
        </is>
      </c>
    </row>
    <row r="11">
      <c r="A11" s="4" t="inlineStr">
        <is>
          <t>Accretion of loan discount</t>
        </is>
      </c>
      <c r="B11" s="6" t="n">
        <v>-15</v>
      </c>
      <c r="C11" s="6" t="n">
        <v>-20</v>
      </c>
    </row>
    <row r="12">
      <c r="A12" s="4" t="inlineStr">
        <is>
          <t>Gain on sale of loans</t>
        </is>
      </c>
      <c r="B12" s="6" t="n">
        <v>-14</v>
      </c>
      <c r="C12" s="6" t="n">
        <v>-13</v>
      </c>
    </row>
    <row r="13">
      <c r="A13" s="4" t="inlineStr">
        <is>
          <t>Gain on extinguishment of debt</t>
        </is>
      </c>
      <c r="B13" s="4" t="inlineStr">
        <is>
          <t xml:space="preserve"> </t>
        </is>
      </c>
      <c r="C13" s="6" t="n">
        <v>-2537</v>
      </c>
    </row>
    <row r="14">
      <c r="A14" s="4" t="inlineStr">
        <is>
          <t>Gain on other investments</t>
        </is>
      </c>
      <c r="B14" s="6" t="n">
        <v>-34</v>
      </c>
      <c r="C14" s="6" t="n">
        <v>-18</v>
      </c>
    </row>
    <row r="15">
      <c r="A15" s="3" t="inlineStr">
        <is>
          <t>Changes in:</t>
        </is>
      </c>
      <c r="B15" s="4" t="inlineStr">
        <is>
          <t xml:space="preserve"> </t>
        </is>
      </c>
      <c r="C15" s="4" t="inlineStr">
        <is>
          <t xml:space="preserve"> </t>
        </is>
      </c>
    </row>
    <row r="16">
      <c r="A16" s="4" t="inlineStr">
        <is>
          <t>Accrued interest receivable</t>
        </is>
      </c>
      <c r="B16" s="6" t="n">
        <v>45</v>
      </c>
      <c r="C16" s="6" t="n">
        <v>30</v>
      </c>
    </row>
    <row r="17">
      <c r="A17" s="4" t="inlineStr">
        <is>
          <t>Other assets</t>
        </is>
      </c>
      <c r="B17" s="6" t="n">
        <v>-790</v>
      </c>
      <c r="C17" s="6" t="n">
        <v>75</v>
      </c>
    </row>
    <row r="18">
      <c r="A18" s="4" t="inlineStr">
        <is>
          <t>Accrued interest payable</t>
        </is>
      </c>
      <c r="B18" s="6" t="n">
        <v>102</v>
      </c>
      <c r="C18" s="6" t="n">
        <v>28</v>
      </c>
    </row>
    <row r="19">
      <c r="A19" s="4" t="inlineStr">
        <is>
          <t>Other liabilities</t>
        </is>
      </c>
      <c r="B19" s="6" t="n">
        <v>-632</v>
      </c>
      <c r="C19" s="6" t="n">
        <v>667</v>
      </c>
    </row>
    <row r="20">
      <c r="A20" s="4" t="inlineStr">
        <is>
          <t>Net cash used by operating activities</t>
        </is>
      </c>
      <c r="B20" s="6" t="n">
        <v>-2248</v>
      </c>
      <c r="C20" s="6" t="n">
        <v>-1440</v>
      </c>
    </row>
    <row r="21">
      <c r="A21" s="3" t="inlineStr">
        <is>
          <t>CASH FLOWS FROM INVESTING ACTIVITIES:</t>
        </is>
      </c>
      <c r="B21" s="4" t="inlineStr">
        <is>
          <t xml:space="preserve"> </t>
        </is>
      </c>
      <c r="C21" s="4" t="inlineStr">
        <is>
          <t xml:space="preserve"> </t>
        </is>
      </c>
    </row>
    <row r="22">
      <c r="A22" s="4" t="inlineStr">
        <is>
          <t>Loan purchases</t>
        </is>
      </c>
      <c r="B22" s="6" t="n">
        <v>-6099</v>
      </c>
      <c r="C22" s="6" t="n">
        <v>-2760</v>
      </c>
    </row>
    <row r="23">
      <c r="A23" s="4" t="inlineStr">
        <is>
          <t>Loan originations</t>
        </is>
      </c>
      <c r="B23" s="6" t="n">
        <v>-17112</v>
      </c>
      <c r="C23" s="6" t="n">
        <v>-4267</v>
      </c>
    </row>
    <row r="24">
      <c r="A24" s="4" t="inlineStr">
        <is>
          <t>Loan sales</t>
        </is>
      </c>
      <c r="B24" s="6" t="n">
        <v>502</v>
      </c>
      <c r="C24" s="6" t="n">
        <v>3716</v>
      </c>
    </row>
    <row r="25">
      <c r="A25" s="4" t="inlineStr">
        <is>
          <t>Loan principal collections</t>
        </is>
      </c>
      <c r="B25" s="6" t="n">
        <v>9440</v>
      </c>
      <c r="C25" s="6" t="n">
        <v>15915</v>
      </c>
    </row>
    <row r="26">
      <c r="A26" s="4" t="inlineStr">
        <is>
          <t>Purchase of other investments</t>
        </is>
      </c>
      <c r="B26" s="4" t="inlineStr">
        <is>
          <t xml:space="preserve"> </t>
        </is>
      </c>
      <c r="C26" s="6" t="n">
        <v>-1000</v>
      </c>
    </row>
    <row r="27">
      <c r="A27" s="4" t="inlineStr">
        <is>
          <t>Purchase of certificates of deposit</t>
        </is>
      </c>
      <c r="B27" s="6" t="n">
        <v>-29</v>
      </c>
      <c r="C27" s="6" t="n">
        <v>-1250</v>
      </c>
    </row>
    <row r="28">
      <c r="A28" s="4" t="inlineStr">
        <is>
          <t>Purchase of property and equipment</t>
        </is>
      </c>
      <c r="B28" s="4" t="inlineStr">
        <is>
          <t xml:space="preserve"> </t>
        </is>
      </c>
      <c r="C28" s="6" t="n">
        <v>-12</v>
      </c>
    </row>
    <row r="29">
      <c r="A29" s="4" t="inlineStr">
        <is>
          <t>Retirement of property and equipment</t>
        </is>
      </c>
      <c r="B29" s="6" t="n">
        <v>37</v>
      </c>
      <c r="C29" s="4" t="inlineStr">
        <is>
          <t xml:space="preserve"> </t>
        </is>
      </c>
    </row>
    <row r="30">
      <c r="A30" s="4" t="inlineStr">
        <is>
          <t>Net cash provided (used) by investing activities</t>
        </is>
      </c>
      <c r="B30" s="6" t="n">
        <v>-13261</v>
      </c>
      <c r="C30" s="6" t="n">
        <v>10342</v>
      </c>
    </row>
    <row r="31">
      <c r="A31" s="3" t="inlineStr">
        <is>
          <t>CASH FLOWS FROM FINANCING ACTIVITIES:</t>
        </is>
      </c>
      <c r="B31" s="4" t="inlineStr">
        <is>
          <t xml:space="preserve"> </t>
        </is>
      </c>
      <c r="C31" s="4" t="inlineStr">
        <is>
          <t xml:space="preserve"> </t>
        </is>
      </c>
    </row>
    <row r="32">
      <c r="A32" s="4" t="inlineStr">
        <is>
          <t>Principal payments on term debt</t>
        </is>
      </c>
      <c r="B32" s="4" t="inlineStr">
        <is>
          <t xml:space="preserve"> </t>
        </is>
      </c>
      <c r="C32" s="6" t="n">
        <v>-30212</v>
      </c>
    </row>
    <row r="33">
      <c r="A33" s="4" t="inlineStr">
        <is>
          <t>Borrowings, net of repayments on lines of credit</t>
        </is>
      </c>
      <c r="B33" s="6" t="n">
        <v>1500</v>
      </c>
      <c r="C33" s="6" t="n">
        <v>1000</v>
      </c>
    </row>
    <row r="34">
      <c r="A34" s="4" t="inlineStr">
        <is>
          <t>Net change in secured borrowings</t>
        </is>
      </c>
      <c r="B34" s="4" t="inlineStr">
        <is>
          <t xml:space="preserve"> </t>
        </is>
      </c>
      <c r="C34" s="6" t="n">
        <v>-10</v>
      </c>
    </row>
    <row r="35">
      <c r="A35" s="4" t="inlineStr">
        <is>
          <t>Net change in debt certificates payable</t>
        </is>
      </c>
      <c r="B35" s="6" t="n">
        <v>17873</v>
      </c>
      <c r="C35" s="6" t="n">
        <v>2338</v>
      </c>
    </row>
    <row r="36">
      <c r="A36" s="4" t="inlineStr">
        <is>
          <t>Debt issuance costs</t>
        </is>
      </c>
      <c r="B36" s="6" t="n">
        <v>-122</v>
      </c>
      <c r="C36" s="6" t="n">
        <v>-70</v>
      </c>
    </row>
    <row r="37">
      <c r="A37" s="4" t="inlineStr">
        <is>
          <t>Dividends paid on preferred units</t>
        </is>
      </c>
      <c r="B37" s="6" t="n">
        <v>-695</v>
      </c>
      <c r="C37" s="6" t="n">
        <v>-533</v>
      </c>
    </row>
    <row r="38">
      <c r="A38" s="4" t="inlineStr">
        <is>
          <t>Net cash provided (used) by financing activities</t>
        </is>
      </c>
      <c r="B38" s="6" t="n">
        <v>18556</v>
      </c>
      <c r="C38" s="6" t="n">
        <v>-27487</v>
      </c>
    </row>
    <row r="39">
      <c r="A39" s="4" t="inlineStr">
        <is>
          <t>Net increase (decrease) in cash and restricted cash</t>
        </is>
      </c>
      <c r="B39" s="6" t="n">
        <v>3047</v>
      </c>
      <c r="C39" s="6" t="n">
        <v>-18585</v>
      </c>
    </row>
    <row r="40">
      <c r="A40" s="4" t="inlineStr">
        <is>
          <t>Cash, cash equivalents, and restricted cash at beginning of period</t>
        </is>
      </c>
      <c r="B40" s="6" t="n">
        <v>9564</v>
      </c>
      <c r="C40" s="6" t="n">
        <v>28149</v>
      </c>
    </row>
    <row r="41">
      <c r="A41" s="4" t="inlineStr">
        <is>
          <t>Cash, cash equivalents, and restricted cash at end of period</t>
        </is>
      </c>
      <c r="B41" s="6" t="n">
        <v>12611</v>
      </c>
      <c r="C41" s="6" t="n">
        <v>9564</v>
      </c>
    </row>
    <row r="42">
      <c r="A42" s="3" t="inlineStr">
        <is>
          <t>Supplemental disclosures of cash flow information</t>
        </is>
      </c>
      <c r="B42" s="4" t="inlineStr">
        <is>
          <t xml:space="preserve"> </t>
        </is>
      </c>
      <c r="C42" s="4" t="inlineStr">
        <is>
          <t xml:space="preserve"> </t>
        </is>
      </c>
    </row>
    <row r="43">
      <c r="A43" s="4" t="inlineStr">
        <is>
          <t>Interest paid</t>
        </is>
      </c>
      <c r="B43" s="6" t="n">
        <v>4383</v>
      </c>
      <c r="C43" s="6" t="n">
        <v>3341</v>
      </c>
    </row>
    <row r="44">
      <c r="A44" s="4" t="inlineStr">
        <is>
          <t>Income taxes paid</t>
        </is>
      </c>
      <c r="B44" s="6" t="n">
        <v>8</v>
      </c>
      <c r="C44" s="6" t="n">
        <v>20</v>
      </c>
    </row>
    <row r="45">
      <c r="A45" s="4" t="inlineStr">
        <is>
          <t>Leased assets obtained in exchange of new operating lease liabilities</t>
        </is>
      </c>
      <c r="B45" s="4" t="inlineStr">
        <is>
          <t xml:space="preserve"> </t>
        </is>
      </c>
      <c r="C45" s="6" t="n">
        <v>106</v>
      </c>
    </row>
    <row r="46">
      <c r="A46" s="4" t="inlineStr">
        <is>
          <t>Lease liabilities recorded</t>
        </is>
      </c>
      <c r="B46" s="4" t="inlineStr">
        <is>
          <t xml:space="preserve"> </t>
        </is>
      </c>
      <c r="C46" s="6" t="n">
        <v>101</v>
      </c>
    </row>
    <row r="47">
      <c r="A47" s="4" t="inlineStr">
        <is>
          <t>Dividends declared to preferred unit holders</t>
        </is>
      </c>
      <c r="B47" s="5" t="n">
        <v>148</v>
      </c>
      <c r="C47" s="5" t="n">
        <v>1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in Joint Venture - Narrative (Details) - USD ($) $ in Thousands</t>
        </is>
      </c>
      <c r="B1" s="2" t="inlineStr">
        <is>
          <t>12 Months Ended</t>
        </is>
      </c>
    </row>
    <row r="2">
      <c r="B2" s="2" t="inlineStr">
        <is>
          <t>Dec. 31, 2023</t>
        </is>
      </c>
      <c r="C2" s="2" t="inlineStr">
        <is>
          <t>Dec. 31, 2022</t>
        </is>
      </c>
      <c r="D2" s="2" t="inlineStr">
        <is>
          <t>Dec. 31, 2015</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joint venture</t>
        </is>
      </c>
      <c r="B4" s="5" t="n">
        <v>871</v>
      </c>
      <c r="C4" s="5" t="n">
        <v>870</v>
      </c>
      <c r="D4" s="5" t="n">
        <v>900</v>
      </c>
    </row>
    <row r="5">
      <c r="A5" s="4" t="inlineStr">
        <is>
          <t>Investment income recognized</t>
        </is>
      </c>
      <c r="B5" s="5" t="n">
        <v>34</v>
      </c>
      <c r="C5" s="5" t="n">
        <v>18</v>
      </c>
      <c r="D5" s="4" t="inlineStr">
        <is>
          <t xml:space="preserve"> </t>
        </is>
      </c>
    </row>
    <row r="6">
      <c r="A6" s="4" t="inlineStr">
        <is>
          <t>Respective contributions balance reduced to zer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ercentage of profit entitled</t>
        </is>
      </c>
      <c r="B8" s="8" t="n">
        <v>0.3</v>
      </c>
      <c r="C8" s="4" t="inlineStr">
        <is>
          <t xml:space="preserve"> </t>
        </is>
      </c>
      <c r="D8" s="4" t="inlineStr">
        <is>
          <t xml:space="preserve"> </t>
        </is>
      </c>
    </row>
    <row r="9">
      <c r="A9" s="4" t="inlineStr">
        <is>
          <t>Tesoro Hills | Ministry Partners Investment Compan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held</t>
        </is>
      </c>
      <c r="B11" s="8" t="n">
        <v>0.73</v>
      </c>
      <c r="C11" s="8" t="n">
        <v>0.74</v>
      </c>
      <c r="D11" s="8"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6" customWidth="1" min="3" max="3"/>
    <col width="36" customWidth="1" min="4" max="4"/>
    <col width="36" customWidth="1" min="5" max="5"/>
  </cols>
  <sheetData>
    <row r="1">
      <c r="A1" s="1" t="inlineStr">
        <is>
          <t>Investments in Joint Venture - Certificates of Deposit (Details) $ in Thousands</t>
        </is>
      </c>
      <c r="B1" s="2" t="inlineStr">
        <is>
          <t>1 Months Ended</t>
        </is>
      </c>
      <c r="C1" s="2" t="inlineStr">
        <is>
          <t>12 Months Ended</t>
        </is>
      </c>
    </row>
    <row r="2">
      <c r="B2" s="2" t="inlineStr">
        <is>
          <t>Jun. 30, 2022 USD ($) contract</t>
        </is>
      </c>
      <c r="C2" s="2" t="inlineStr">
        <is>
          <t>Dec. 31, 2023 USD ($)</t>
        </is>
      </c>
      <c r="D2" s="2" t="inlineStr">
        <is>
          <t>Dec. 31, 2022 USD ($)</t>
        </is>
      </c>
      <c r="E2" s="2" t="inlineStr">
        <is>
          <t>Jul. 1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us-gaap:CertificatesOfDepositMember</t>
        </is>
      </c>
      <c r="D4" s="4" t="inlineStr">
        <is>
          <t>us-gaap:CertificatesOfDepositMember</t>
        </is>
      </c>
      <c r="E4" s="4" t="inlineStr">
        <is>
          <t>us-gaap:CertificatesOfDepositMember</t>
        </is>
      </c>
    </row>
    <row r="5">
      <c r="A5" s="4" t="inlineStr">
        <is>
          <t>Interest-Bearing Domestic Deposit, Certificates of Deposits</t>
        </is>
      </c>
      <c r="B5" s="4" t="inlineStr">
        <is>
          <t xml:space="preserve"> </t>
        </is>
      </c>
      <c r="C5" s="5" t="n">
        <v>1279</v>
      </c>
      <c r="D5" s="5" t="n">
        <v>1250</v>
      </c>
      <c r="E5" s="4" t="inlineStr">
        <is>
          <t xml:space="preserve"> </t>
        </is>
      </c>
    </row>
    <row r="6">
      <c r="A6" s="4" t="inlineStr">
        <is>
          <t>Interest rate</t>
        </is>
      </c>
      <c r="B6" s="4" t="inlineStr">
        <is>
          <t xml:space="preserve"> </t>
        </is>
      </c>
      <c r="C6" s="7" t="n">
        <v>0.0475</v>
      </c>
      <c r="D6" s="7" t="n">
        <v>0.0325</v>
      </c>
      <c r="E6" s="4" t="inlineStr">
        <is>
          <t xml:space="preserve"> </t>
        </is>
      </c>
    </row>
    <row r="7">
      <c r="A7" s="4" t="inlineStr">
        <is>
          <t>Number of contracts | contract</t>
        </is>
      </c>
      <c r="B7" s="6" t="n">
        <v>2</v>
      </c>
      <c r="C7" s="4" t="inlineStr">
        <is>
          <t xml:space="preserve"> </t>
        </is>
      </c>
      <c r="D7" s="4" t="inlineStr">
        <is>
          <t xml:space="preserve"> </t>
        </is>
      </c>
      <c r="E7" s="4" t="inlineStr">
        <is>
          <t xml:space="preserve"> </t>
        </is>
      </c>
    </row>
    <row r="8">
      <c r="A8" s="4" t="inlineStr">
        <is>
          <t>Contracted Period</t>
        </is>
      </c>
      <c r="B8" s="4" t="inlineStr">
        <is>
          <t>10 years</t>
        </is>
      </c>
      <c r="C8" s="4" t="inlineStr">
        <is>
          <t xml:space="preserve"> </t>
        </is>
      </c>
      <c r="D8" s="4" t="inlineStr">
        <is>
          <t xml:space="preserve"> </t>
        </is>
      </c>
      <c r="E8" s="4" t="inlineStr">
        <is>
          <t xml:space="preserve"> </t>
        </is>
      </c>
    </row>
    <row r="9">
      <c r="A9" s="4" t="inlineStr">
        <is>
          <t>Original Cost</t>
        </is>
      </c>
      <c r="B9" s="5" t="n">
        <v>1000</v>
      </c>
      <c r="C9" s="4" t="inlineStr">
        <is>
          <t xml:space="preserve"> </t>
        </is>
      </c>
      <c r="D9" s="4" t="inlineStr">
        <is>
          <t xml:space="preserve"> </t>
        </is>
      </c>
      <c r="E9" s="4" t="inlineStr">
        <is>
          <t xml:space="preserve"> </t>
        </is>
      </c>
    </row>
    <row r="10">
      <c r="A10" s="4" t="inlineStr">
        <is>
          <t>Net Carrying Amount</t>
        </is>
      </c>
      <c r="B10" s="4" t="inlineStr">
        <is>
          <t xml:space="preserve"> </t>
        </is>
      </c>
      <c r="C10" s="5" t="n">
        <v>1052</v>
      </c>
      <c r="D10" s="4" t="inlineStr">
        <is>
          <t xml:space="preserve"> </t>
        </is>
      </c>
      <c r="E10" s="4" t="inlineStr">
        <is>
          <t xml:space="preserve"> </t>
        </is>
      </c>
    </row>
    <row r="11">
      <c r="A11" s="4" t="inlineStr">
        <is>
          <t>Investment income recognized</t>
        </is>
      </c>
      <c r="B11" s="4" t="inlineStr">
        <is>
          <t xml:space="preserve"> </t>
        </is>
      </c>
      <c r="C11" s="5" t="n">
        <v>34</v>
      </c>
      <c r="D11" s="5" t="n">
        <v>18</v>
      </c>
      <c r="E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1" customWidth="1" min="2" max="2"/>
    <col width="36" customWidth="1" min="3" max="3"/>
    <col width="36" customWidth="1" min="4" max="4"/>
    <col width="36" customWidth="1" min="5" max="5"/>
  </cols>
  <sheetData>
    <row r="1">
      <c r="A1" s="1" t="inlineStr">
        <is>
          <t>Investments in Joint Venture - Other Investments (Details) $ in Thousands</t>
        </is>
      </c>
      <c r="B1" s="2" t="inlineStr">
        <is>
          <t>1 Months Ended</t>
        </is>
      </c>
      <c r="C1" s="2" t="inlineStr">
        <is>
          <t>12 Months Ended</t>
        </is>
      </c>
    </row>
    <row r="2">
      <c r="B2" s="2" t="inlineStr">
        <is>
          <t>Jun. 30, 2022 USD ($) contract</t>
        </is>
      </c>
      <c r="C2" s="2" t="inlineStr">
        <is>
          <t>Dec. 31, 2023 USD ($)</t>
        </is>
      </c>
      <c r="D2" s="2" t="inlineStr">
        <is>
          <t>Dec. 31, 2022 USD ($)</t>
        </is>
      </c>
      <c r="E2" s="2" t="inlineStr">
        <is>
          <t>Jul. 1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us-gaap:CertificatesOfDepositMember</t>
        </is>
      </c>
      <c r="D4" s="4" t="inlineStr">
        <is>
          <t>us-gaap:CertificatesOfDepositMember</t>
        </is>
      </c>
      <c r="E4" s="4" t="inlineStr">
        <is>
          <t>us-gaap:CertificatesOfDepositMember</t>
        </is>
      </c>
    </row>
    <row r="5">
      <c r="A5" s="4" t="inlineStr">
        <is>
          <t>Number of contracts | contract</t>
        </is>
      </c>
      <c r="B5" s="6" t="n">
        <v>2</v>
      </c>
      <c r="C5" s="4" t="inlineStr">
        <is>
          <t xml:space="preserve"> </t>
        </is>
      </c>
      <c r="D5" s="4" t="inlineStr">
        <is>
          <t xml:space="preserve"> </t>
        </is>
      </c>
      <c r="E5" s="4" t="inlineStr">
        <is>
          <t xml:space="preserve"> </t>
        </is>
      </c>
    </row>
    <row r="6">
      <c r="A6" s="4" t="inlineStr">
        <is>
          <t>Contracted Period</t>
        </is>
      </c>
      <c r="B6" s="4" t="inlineStr">
        <is>
          <t>10 years</t>
        </is>
      </c>
      <c r="C6" s="4" t="inlineStr">
        <is>
          <t xml:space="preserve"> </t>
        </is>
      </c>
      <c r="D6" s="4" t="inlineStr">
        <is>
          <t xml:space="preserve"> </t>
        </is>
      </c>
      <c r="E6" s="4" t="inlineStr">
        <is>
          <t xml:space="preserve"> </t>
        </is>
      </c>
    </row>
    <row r="7">
      <c r="A7" s="4" t="inlineStr">
        <is>
          <t>Original Cost</t>
        </is>
      </c>
      <c r="B7" s="5" t="n">
        <v>1000</v>
      </c>
      <c r="C7" s="4" t="inlineStr">
        <is>
          <t xml:space="preserve"> </t>
        </is>
      </c>
      <c r="D7" s="4" t="inlineStr">
        <is>
          <t xml:space="preserve"> </t>
        </is>
      </c>
      <c r="E7" s="4" t="inlineStr">
        <is>
          <t xml:space="preserve"> </t>
        </is>
      </c>
    </row>
    <row r="8">
      <c r="A8" s="4" t="inlineStr">
        <is>
          <t>Net Carrying Amount</t>
        </is>
      </c>
      <c r="B8" s="4" t="inlineStr">
        <is>
          <t xml:space="preserve"> </t>
        </is>
      </c>
      <c r="C8" s="5" t="n">
        <v>1052</v>
      </c>
      <c r="D8" s="4" t="inlineStr">
        <is>
          <t xml:space="preserve"> </t>
        </is>
      </c>
      <c r="E8" s="4" t="inlineStr">
        <is>
          <t xml:space="preserve"> </t>
        </is>
      </c>
    </row>
    <row r="9">
      <c r="A9" s="4" t="inlineStr">
        <is>
          <t>Investment income recognized</t>
        </is>
      </c>
      <c r="B9" s="4" t="inlineStr">
        <is>
          <t xml:space="preserve"> </t>
        </is>
      </c>
      <c r="C9" s="5" t="n">
        <v>34</v>
      </c>
      <c r="D9" s="5" t="n">
        <v>18</v>
      </c>
      <c r="E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ervicing income</t>
        </is>
      </c>
      <c r="B4" s="5" t="n">
        <v>2584</v>
      </c>
      <c r="C4" s="5" t="n">
        <v>3592</v>
      </c>
    </row>
    <row r="5">
      <c r="A5" s="4" t="inlineStr">
        <is>
          <t>Broker-Dealer Fees and Commiss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ing income</t>
        </is>
      </c>
      <c r="B7" s="6" t="n">
        <v>651</v>
      </c>
      <c r="C7" s="6" t="n">
        <v>838</v>
      </c>
    </row>
    <row r="8">
      <c r="A8" s="4" t="inlineStr">
        <is>
          <t>Gain on Loan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ing income</t>
        </is>
      </c>
      <c r="B10" s="6" t="n">
        <v>14</v>
      </c>
      <c r="C10" s="6" t="n">
        <v>13</v>
      </c>
    </row>
    <row r="11">
      <c r="A11" s="4" t="inlineStr">
        <is>
          <t>Other investment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ervicing income</t>
        </is>
      </c>
      <c r="B13" s="6" t="n">
        <v>34</v>
      </c>
      <c r="C13" s="6" t="n">
        <v>18</v>
      </c>
    </row>
    <row r="14">
      <c r="A14" s="4" t="inlineStr">
        <is>
          <t>Other Non-Interest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ervicing income</t>
        </is>
      </c>
      <c r="B16" s="6" t="n">
        <v>12</v>
      </c>
      <c r="C16" s="4" t="inlineStr">
        <is>
          <t xml:space="preserve"> </t>
        </is>
      </c>
    </row>
    <row r="17">
      <c r="A17" s="4" t="inlineStr">
        <is>
          <t>Lending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 out of scope, ASC 606</t>
        </is>
      </c>
      <c r="B19" s="6" t="n">
        <v>173</v>
      </c>
      <c r="C19" s="6" t="n">
        <v>186</v>
      </c>
    </row>
    <row r="20">
      <c r="A20" s="4" t="inlineStr">
        <is>
          <t>Charitable contributions, with donor restric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 out of scope, ASC 606</t>
        </is>
      </c>
      <c r="B22" s="5" t="n">
        <v>1700</v>
      </c>
      <c r="C22" s="4" t="inlineStr">
        <is>
          <t xml:space="preserve"> </t>
        </is>
      </c>
    </row>
    <row r="23">
      <c r="A23" s="4" t="inlineStr">
        <is>
          <t>Gain on debt extinguish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 out of scope, ASC 606</t>
        </is>
      </c>
      <c r="B25" s="4" t="inlineStr">
        <is>
          <t xml:space="preserve"> </t>
        </is>
      </c>
      <c r="C25" s="5" t="n">
        <v>25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from Management Of Invested Asset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Income from related party</t>
        </is>
      </c>
      <c r="B4" s="5" t="n">
        <v>2584</v>
      </c>
      <c r="C4" s="5" t="n">
        <v>3592</v>
      </c>
    </row>
    <row r="5">
      <c r="A5" s="4" t="inlineStr">
        <is>
          <t>Securities commiss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ome from related party</t>
        </is>
      </c>
      <c r="B7" s="6" t="n">
        <v>72</v>
      </c>
      <c r="C7" s="6" t="n">
        <v>170</v>
      </c>
    </row>
    <row r="8">
      <c r="A8" s="4" t="inlineStr">
        <is>
          <t>Securities commissions, Transac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come from related party</t>
        </is>
      </c>
      <c r="B10" s="6" t="n">
        <v>18</v>
      </c>
      <c r="C10" s="6" t="n">
        <v>109</v>
      </c>
    </row>
    <row r="11">
      <c r="A11" s="4" t="inlineStr">
        <is>
          <t>Securities commissions, A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come from related party</t>
        </is>
      </c>
      <c r="B13" s="6" t="n">
        <v>54</v>
      </c>
      <c r="C13" s="6" t="n">
        <v>61</v>
      </c>
    </row>
    <row r="14">
      <c r="A14" s="4" t="inlineStr">
        <is>
          <t>Sale of investment company shar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Income from related party</t>
        </is>
      </c>
      <c r="B16" s="6" t="n">
        <v>85</v>
      </c>
      <c r="C16" s="6" t="n">
        <v>102</v>
      </c>
    </row>
    <row r="17">
      <c r="A17" s="4" t="inlineStr">
        <is>
          <t>Sale of investment company shares, Transac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Income from related party</t>
        </is>
      </c>
      <c r="B19" s="6" t="n">
        <v>15</v>
      </c>
      <c r="C19" s="6" t="n">
        <v>22</v>
      </c>
    </row>
    <row r="20">
      <c r="A20" s="4" t="inlineStr">
        <is>
          <t>Sale of investment company shares, A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Income from related party</t>
        </is>
      </c>
      <c r="B22" s="6" t="n">
        <v>70</v>
      </c>
      <c r="C22" s="6" t="n">
        <v>80</v>
      </c>
    </row>
    <row r="23">
      <c r="A23" s="4" t="inlineStr">
        <is>
          <t>Other insurance produc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Income from related party</t>
        </is>
      </c>
      <c r="B25" s="6" t="n">
        <v>155</v>
      </c>
      <c r="C25" s="6" t="n">
        <v>227</v>
      </c>
    </row>
    <row r="26">
      <c r="A26" s="4" t="inlineStr">
        <is>
          <t>Other insurance product revenue, Transac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Income from related party</t>
        </is>
      </c>
      <c r="B28" s="6" t="n">
        <v>101</v>
      </c>
      <c r="C28" s="6" t="n">
        <v>179</v>
      </c>
    </row>
    <row r="29">
      <c r="A29" s="4" t="inlineStr">
        <is>
          <t>Other insurance product revenue, AU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Income from related party</t>
        </is>
      </c>
      <c r="B31" s="6" t="n">
        <v>54</v>
      </c>
      <c r="C31" s="6" t="n">
        <v>48</v>
      </c>
    </row>
    <row r="32">
      <c r="A32" s="4" t="inlineStr">
        <is>
          <t>Advisory fee inco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Income from related party</t>
        </is>
      </c>
      <c r="B34" s="6" t="n">
        <v>339</v>
      </c>
      <c r="C34" s="6" t="n">
        <v>339</v>
      </c>
    </row>
    <row r="35">
      <c r="A35" s="4" t="inlineStr">
        <is>
          <t>Advisory fee income, Transac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Income from related party</t>
        </is>
      </c>
      <c r="B37" s="4" t="inlineStr">
        <is>
          <t xml:space="preserve"> </t>
        </is>
      </c>
      <c r="C37" s="6" t="n">
        <v>4</v>
      </c>
    </row>
    <row r="38">
      <c r="A38" s="4" t="inlineStr">
        <is>
          <t>Advisory fee income, AUM</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Income from related party</t>
        </is>
      </c>
      <c r="B40" s="6" t="n">
        <v>339</v>
      </c>
      <c r="C40" s="6" t="n">
        <v>335</v>
      </c>
    </row>
    <row r="41">
      <c r="A41" s="4" t="inlineStr">
        <is>
          <t>Broker-dealer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Income from related party</t>
        </is>
      </c>
      <c r="B43" s="6" t="n">
        <v>651</v>
      </c>
      <c r="C43" s="6" t="n">
        <v>838</v>
      </c>
    </row>
    <row r="44">
      <c r="A44" s="4" t="inlineStr">
        <is>
          <t>Broker-dealer revenue, Transac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Income from related party</t>
        </is>
      </c>
      <c r="B46" s="6" t="n">
        <v>134</v>
      </c>
      <c r="C46" s="6" t="n">
        <v>314</v>
      </c>
    </row>
    <row r="47">
      <c r="A47" s="4" t="inlineStr">
        <is>
          <t>Broker-dealer revenue, AUM</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Income from related party</t>
        </is>
      </c>
      <c r="B49" s="5" t="n">
        <v>517</v>
      </c>
      <c r="C49" s="5" t="n">
        <v>5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s - Summary of Loan Participation Sales and Servicing Assets (Details) - USD ($) $ in Thousands</t>
        </is>
      </c>
      <c r="B1" s="2" t="inlineStr">
        <is>
          <t>12 Months Ended</t>
        </is>
      </c>
    </row>
    <row r="2">
      <c r="B2" s="2" t="inlineStr">
        <is>
          <t>Dec. 31, 2023</t>
        </is>
      </c>
      <c r="C2" s="2" t="inlineStr">
        <is>
          <t>Dec. 31, 2022</t>
        </is>
      </c>
    </row>
    <row r="3">
      <c r="A3" s="4" t="inlineStr">
        <is>
          <t>Participation loans interests sold by the Company during the year</t>
        </is>
      </c>
      <c r="B3" s="5" t="n">
        <v>502</v>
      </c>
      <c r="C3" s="5" t="n">
        <v>3716</v>
      </c>
    </row>
    <row r="4">
      <c r="A4" s="4" t="inlineStr">
        <is>
          <t>Total participation interests sold and serviced by the Company</t>
        </is>
      </c>
      <c r="B4" s="6" t="n">
        <v>31466</v>
      </c>
      <c r="C4" s="6" t="n">
        <v>34946</v>
      </c>
    </row>
    <row r="5">
      <c r="A5" s="4" t="inlineStr">
        <is>
          <t>Servicing income</t>
        </is>
      </c>
      <c r="B5" s="6" t="n">
        <v>2584</v>
      </c>
      <c r="C5" s="6" t="n">
        <v>3592</v>
      </c>
    </row>
    <row r="6">
      <c r="A6" s="4" t="inlineStr">
        <is>
          <t>Balance, beginning of period</t>
        </is>
      </c>
      <c r="B6" s="6" t="n">
        <v>123</v>
      </c>
      <c r="C6" s="6" t="n">
        <v>170</v>
      </c>
    </row>
    <row r="7">
      <c r="A7" s="4" t="inlineStr">
        <is>
          <t>Additions: Servicing obligations from sale of loan participations</t>
        </is>
      </c>
      <c r="B7" s="6" t="n">
        <v>18</v>
      </c>
      <c r="C7" s="6" t="n">
        <v>19</v>
      </c>
    </row>
    <row r="8">
      <c r="A8" s="4" t="inlineStr">
        <is>
          <t>Subtractions: Amortization</t>
        </is>
      </c>
      <c r="B8" s="6" t="n">
        <v>-43</v>
      </c>
      <c r="C8" s="6" t="n">
        <v>-66</v>
      </c>
    </row>
    <row r="9">
      <c r="A9" s="4" t="inlineStr">
        <is>
          <t>Balance, end of period</t>
        </is>
      </c>
      <c r="B9" s="6" t="n">
        <v>98</v>
      </c>
      <c r="C9" s="6" t="n">
        <v>123</v>
      </c>
    </row>
    <row r="10">
      <c r="A10" s="4" t="inlineStr">
        <is>
          <t>Servicing</t>
        </is>
      </c>
      <c r="B10" s="4" t="inlineStr">
        <is>
          <t xml:space="preserve"> </t>
        </is>
      </c>
      <c r="C10" s="4" t="inlineStr">
        <is>
          <t xml:space="preserve"> </t>
        </is>
      </c>
    </row>
    <row r="11">
      <c r="A11" s="4" t="inlineStr">
        <is>
          <t>Servicing income</t>
        </is>
      </c>
      <c r="B11" s="5" t="n">
        <v>134</v>
      </c>
      <c r="C11" s="5" t="n">
        <v>1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Loan Sales - Narrative (Details) - ACCU - Master LP Agreement $ in Thousands</t>
        </is>
      </c>
      <c r="B1" s="2" t="inlineStr">
        <is>
          <t>12 Months Ended</t>
        </is>
      </c>
    </row>
    <row r="2">
      <c r="B2" s="2" t="inlineStr">
        <is>
          <t>Dec. 31, 2023 USD ($) loan</t>
        </is>
      </c>
      <c r="C2" s="2" t="inlineStr">
        <is>
          <t>Dec. 31, 2022 USD ($)</t>
        </is>
      </c>
    </row>
    <row r="3">
      <c r="A3" s="4" t="inlineStr">
        <is>
          <t>Number of loans sold | loan</t>
        </is>
      </c>
      <c r="B3" s="6" t="n">
        <v>0</v>
      </c>
      <c r="C3" s="4" t="inlineStr">
        <is>
          <t xml:space="preserve"> </t>
        </is>
      </c>
    </row>
    <row r="4">
      <c r="A4" s="4" t="inlineStr">
        <is>
          <t>Loans sold to related party | $</t>
        </is>
      </c>
      <c r="B4" s="5" t="n">
        <v>7</v>
      </c>
      <c r="C4" s="5"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1" customWidth="1" min="2" max="2"/>
    <col width="22" customWidth="1" min="3" max="3"/>
  </cols>
  <sheetData>
    <row r="1">
      <c r="A1" s="1" t="inlineStr">
        <is>
          <t>Foreclosed Assets - Narrative (Details)</t>
        </is>
      </c>
      <c r="B1" s="2" t="inlineStr">
        <is>
          <t>12 Months Ended</t>
        </is>
      </c>
    </row>
    <row r="2">
      <c r="B2" s="2" t="inlineStr">
        <is>
          <t>Dec. 31, 2023 USD ($) property</t>
        </is>
      </c>
      <c r="C2" s="2" t="inlineStr">
        <is>
          <t>Dec. 31, 2022 USD ($)</t>
        </is>
      </c>
    </row>
    <row r="3">
      <c r="A3" s="3" t="inlineStr">
        <is>
          <t>Repossessed Assets [Abstract]</t>
        </is>
      </c>
      <c r="B3" s="4" t="inlineStr">
        <is>
          <t xml:space="preserve"> </t>
        </is>
      </c>
      <c r="C3" s="4" t="inlineStr">
        <is>
          <t xml:space="preserve"> </t>
        </is>
      </c>
    </row>
    <row r="4">
      <c r="A4" s="4" t="inlineStr">
        <is>
          <t>Number of foreclosed assets | property</t>
        </is>
      </c>
      <c r="B4" s="6" t="n">
        <v>1</v>
      </c>
      <c r="C4" s="4" t="inlineStr">
        <is>
          <t xml:space="preserve"> </t>
        </is>
      </c>
    </row>
    <row r="5">
      <c r="A5" s="4" t="inlineStr">
        <is>
          <t>Foreclosed assets, net</t>
        </is>
      </c>
      <c r="B5" s="5" t="n">
        <v>301000</v>
      </c>
      <c r="C5" s="5" t="n">
        <v>301000</v>
      </c>
    </row>
    <row r="6">
      <c r="A6" s="4" t="inlineStr">
        <is>
          <t>Allowance for losses on foreclosed assets</t>
        </is>
      </c>
      <c r="B6" s="6" t="n">
        <v>0</v>
      </c>
      <c r="C6" s="6" t="n">
        <v>0</v>
      </c>
    </row>
    <row r="7">
      <c r="A7" s="4" t="inlineStr">
        <is>
          <t>Provision for losses on foreclosed assets</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 Foreclosed Asset Expenses (Details) - USD ($) $ in Thousands</t>
        </is>
      </c>
      <c r="B1" s="2" t="inlineStr">
        <is>
          <t>12 Months Ended</t>
        </is>
      </c>
    </row>
    <row r="2">
      <c r="B2" s="2" t="inlineStr">
        <is>
          <t>Dec. 31, 2023</t>
        </is>
      </c>
      <c r="C2" s="2" t="inlineStr">
        <is>
          <t>Dec. 31, 2022</t>
        </is>
      </c>
    </row>
    <row r="3">
      <c r="A3" s="3" t="inlineStr">
        <is>
          <t>Repossessed Assets [Abstract]</t>
        </is>
      </c>
      <c r="B3" s="4" t="inlineStr">
        <is>
          <t xml:space="preserve"> </t>
        </is>
      </c>
      <c r="C3" s="4" t="inlineStr">
        <is>
          <t xml:space="preserve"> </t>
        </is>
      </c>
    </row>
    <row r="4">
      <c r="A4" s="4" t="inlineStr">
        <is>
          <t>Operating expenses</t>
        </is>
      </c>
      <c r="B4" s="5" t="n">
        <v>10</v>
      </c>
      <c r="C4" s="5" t="n">
        <v>10</v>
      </c>
    </row>
    <row r="5">
      <c r="A5" s="4" t="inlineStr">
        <is>
          <t>Total foreclosed asset expenses</t>
        </is>
      </c>
      <c r="B5" s="5" t="n">
        <v>10</v>
      </c>
      <c r="C5"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emises and equipment</t>
        </is>
      </c>
      <c r="B4" s="5" t="n">
        <v>704</v>
      </c>
      <c r="C4" s="5" t="n">
        <v>791</v>
      </c>
    </row>
    <row r="5">
      <c r="A5" s="4" t="inlineStr">
        <is>
          <t>Less accumulated depreciation and amortization</t>
        </is>
      </c>
      <c r="B5" s="6" t="n">
        <v>-648</v>
      </c>
      <c r="C5" s="6" t="n">
        <v>-651</v>
      </c>
    </row>
    <row r="6">
      <c r="A6" s="4" t="inlineStr">
        <is>
          <t>Premises and equipment, net</t>
        </is>
      </c>
      <c r="B6" s="6" t="n">
        <v>56</v>
      </c>
      <c r="C6" s="6" t="n">
        <v>140</v>
      </c>
    </row>
    <row r="7">
      <c r="A7" s="4" t="inlineStr">
        <is>
          <t>Depreciation and amortization expense for the years ended December 31,</t>
        </is>
      </c>
      <c r="B7" s="6" t="n">
        <v>47</v>
      </c>
      <c r="C7" s="6" t="n">
        <v>44</v>
      </c>
    </row>
    <row r="8">
      <c r="A8" s="4" t="inlineStr">
        <is>
          <t>Furniture and 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emises and equipment</t>
        </is>
      </c>
      <c r="B10" s="6" t="n">
        <v>440</v>
      </c>
      <c r="C10" s="6" t="n">
        <v>528</v>
      </c>
    </row>
    <row r="11">
      <c r="A11" s="4" t="inlineStr">
        <is>
          <t>Computer syste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emises and equipment</t>
        </is>
      </c>
      <c r="B13" s="6" t="n">
        <v>221</v>
      </c>
      <c r="C13" s="6" t="n">
        <v>22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emises and equipment</t>
        </is>
      </c>
      <c r="B16" s="5" t="n">
        <v>43</v>
      </c>
      <c r="C16" s="5"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MINISTRY PARTNERS INVESTMENT COMPANY, LLC NOTES TO CONSOLIDATED FINANCIAL STATEMENTS Note 1. Nature of Business and Summary of Significant Accounting Policies Nature of Business Throughout these notes to consolidated financial statements, we refer to Ministry Partners Investment Company, LLC and its subsidiaries as “the Company.” The Company was formed in California in 1991. The Company’s primary operations are financing commercial real property secured loans and providing investment services for the benefit of Christian churches, ministries, and individuals. The Company funds its operations primarily through the sale of debt certificat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debt certificates. The Company formed MPC on December 28, 2018, to be used exclusively for religious and charitable purposes within the meaning of Section 501(c)(3) of the U.S. Internal Revenue Code of 1986 (“ IR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 Principles of Consolidation The consolidated financial statements include the accounts of Ministry Partners Investment Company, LLC and its wholly-owned subsidiaries. Management eliminates all significant inter-company balances and transactions in consolidation. Conversion to LLC Effective December 31, 2008, the Company converted from a corporation organized under California law to a California limited liability company. After this conversation, the separate existence of Ministry Partners Investment Corporation ceased and the entity continued by operation of law under the name Ministry Partners Investment Company, LLC. As an LLC, a group of managers provides oversight of the Company’s affairs. The managers have full, exclusive, and complete discretion, power, and authority to oversee the management of Company affairs. An Operating Agreement governs the Company’s management structure and governance procedures. Risks and Uncertainties COVID-19, a global pandemic, adversely impacted the broad economy, affecting most industries, including businesses, schools, hospitality-, and travel-based employers, and disrupted the supply and distribution networks that deliver products to the consuming public. While the pandemic has ended, we cannot know at this time if there will be any negative long-term effects to in-person attendance and giving trends at faith-based organizations and churches. Negative attendance and giving trends impacting the organizations that the Company serves could have a material financial impact on the Company. In addition, Russia’s invasion of Ukraine, increased levels of inflation, the disruption of global supply chains, higher interest rates, and recent bank failures are putting strain on the U.S. economy and the U.S. consumer. While it is not possible to know the full extent of the long-term impact of these current events, the Company is disclosing potentially material factors that could impact our business of which it is aware. Cash and Cash Equivalents Cash equivalents include time deposits and all highly liquid debt instruments with original maturities of three months or less. The Company had demand deposits and money market deposit accounts as of December 31, 2023 and December 31, 2022.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 Certificates of Deposit Certificates of deposit include investments in certificates of deposit held at financial institutions that carry original maturities of greater than three months. The Company had $1.3 million in certificates with terms greater than three months as of December 31, 2023 and December 31, 2022. Use of Estimates The Company’s creation of consolidated financial statements that conform to United States Generally Accepted Accounting Principles (" GAAP 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the investment in the joint venture was not impaired as of December 31, 2023. 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t December 31, 2023 and December 31, 2022, and does not anticipate losses. 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modifies the loan. The Company does not accrete discounts to income on impaired loans. However, when management determines that a previously impaired loan is no longer impaired, the Company begins accreting loan discounts to interest income over the term of the modifi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The Company sets aside an allowance for loan losses by charging the provision for loan losses account on the Company’s consolidated statements of operations.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 adopted FASB Accounting Standards Update (ASU) No. 2016-13, Financial Instruments - Credit Losses (Topic 326): Measurement of Credit Losses on Financial Instruments CECL In addition to implementing CECL, the Company has also continued to purchase for-profit commercial loans that possess different risk profiles and require different methods of analysis and underwriting than non-profit church and ministry commercial real estate loans. Therefore, as of January 1, 2023, the Company’s loan portfolio comprises two segments: ministry-related non-profit loans and commercial loans. The risk characteristics of the Company’s portfolio segments are as follows: Non-profit Commercial Loans : For-profit Commercial Loans: The Company has also altered the way it segregates its segments into classes to more accurately apply the quantitative assumptions and qualitative risk factors necessary to properly calculate the allowance under the expected credit loss methodology required by CECL. As of January 1, 2023, the Company has segregated its portfolio into the following classe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Loan Loss Evaluation The Company adopted CECL on January 1, 2023. CECL replaces the previous methodology for measuring credit losses, which involved estimated allowances for current known and inherent losses within the portfolio. The CECL methodology requires the Company to implement an expected loss model for measuring credit losses, which encompasses allowances for losses expected to be incurred over the life of the borrowings in its portfolio. The allowance for loan loss model used under CECL requires the measurement of all expected credit losses for financial assets at amortized cost, as well as certain off-balance sheet credit exposures based on historical experiences, current conditions, and reasonable and supportable forecasts.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standards as required by ASU 2016-13. It also includes a reduction in retained earnings of $1 thousand to establish an allowance for expected losses on unfunded commitments, which is recorded on the balance sheet in other liabilities.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s under the previous methodology, the allowance consists of collectively reviewed and specifically reviewed components. The collectively reviewed component covers non-classified loans. All loans included in the collectively reviewed pool are subject to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Specific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modified loans, and loans where the borrowers have defaulted on contractual terms of their loan agreement. ● Non-accrual loans are loans on which management has discontinued interest accruals. ● Modifi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loan modification is a loan for which the Company, for reasons related to a borrower’s financial difficulties, grants a concession to a borrower that the Company would not otherwise consider. A modification of a loan usually involves an interest rate reduction, extension of the maturity date, payment reduction, or reduction of accrued interest owed on the loan on a contingent or absolute basis. Management considers loans that it renews at below-market terms to be loan modifications if the below-market terms represent a concession due to the borrower’s troubled financial condition. The Company classifies loan modifications as impaired loans. For the loans that are not considered to be collateral-dependent, management measures loan modifications at the present value of estimated future cash flows using the loan’s effective rate prior to the loan’s initial modification.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loan modification. However, loan modifications, upon meeting certain performance conditions, are eligible to receive non-classified loan ratings (pass or watch) and to be moved out of non-accrual status. These loans continue to be classified as impaired loans but not necessarily as non-accrual or collateral-dependent loans. Modified loans can be included in the collectively reviewed pool of loans if they return to performing status.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 Board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Revenue Recognition The Company recognizes two primary types of revenue: interest income and non-interest income. Interest Income The Company’s principal source of revenue is interest income from loans, which is not within the scope of ASU 2014-09, Revenue from Contracts with Customers and all subsequent amendments to the ASU (collectively, " ASC 606 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originat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The amount of the gain is determined by the difference between the cash paid and the amount of principal and interest that is relieved as stipulated by the agreement. Charitable contributions Charitable contributions include amounts that were donated by a not-for-profit charitable ministry to the Company’s not-for-profit subsidiary, MPC. This revenue comprises donations analyzed by management and determined to be unconditional, non-exchange transactions. Contributions are measured at their fair value at the date of contribution. All contributions are considered to be available for unrestricted use unless specifically restricted by the donor. Amounts received that are designated for future periods or restricted by the donor for specific purposes are reported as carrying donor restrictions. The $1.7 million in charitable contributions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ummary of Principal Terms of Term Debt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Interest Rate, Line of Credit</t>
        </is>
      </c>
      <c r="B3" s="7" t="n">
        <v>0.0475</v>
      </c>
      <c r="C3" s="7" t="n">
        <v>0.0325</v>
      </c>
    </row>
    <row r="4">
      <c r="A4" s="4" t="inlineStr">
        <is>
          <t>Debt facilities</t>
        </is>
      </c>
      <c r="B4" s="5" t="n">
        <v>97031000</v>
      </c>
      <c r="C4" s="5" t="n">
        <v>79158000</v>
      </c>
    </row>
    <row r="5">
      <c r="A5" s="4" t="inlineStr">
        <is>
          <t>Amount outstanding, Line of credit</t>
        </is>
      </c>
      <c r="B5" s="6" t="n">
        <v>4500000</v>
      </c>
      <c r="C5" s="6" t="n">
        <v>3000000</v>
      </c>
    </row>
    <row r="6">
      <c r="A6" s="4" t="inlineStr">
        <is>
          <t>ACCU Line of Credit. 8.250% maturing September 23, 2024</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facilities</t>
        </is>
      </c>
      <c r="B8" s="6" t="n">
        <v>4500000</v>
      </c>
      <c r="C8" s="6" t="n">
        <v>3000000</v>
      </c>
    </row>
    <row r="9">
      <c r="A9" s="4" t="inlineStr">
        <is>
          <t>ACCU Line of Credit. 8.250% maturing September 23, 2024</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facilities</t>
        </is>
      </c>
      <c r="B11" s="6" t="n">
        <v>4500000</v>
      </c>
      <c r="C11" s="6" t="n">
        <v>3000000</v>
      </c>
    </row>
    <row r="12">
      <c r="A12" s="4" t="inlineStr">
        <is>
          <t>ACCU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unt of Collateral Pledged</t>
        </is>
      </c>
      <c r="B14" s="5" t="n">
        <v>0</v>
      </c>
      <c r="C14" s="6" t="n">
        <v>0</v>
      </c>
    </row>
    <row r="15">
      <c r="A15" s="4" t="inlineStr">
        <is>
          <t>ACCU line of credit | KCT Warehouse LOC, 9.000% maturing on June 6, 2024</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Line of Credit</t>
        </is>
      </c>
      <c r="B17" s="8" t="n">
        <v>0.09</v>
      </c>
      <c r="C17" s="4" t="inlineStr">
        <is>
          <t xml:space="preserve"> </t>
        </is>
      </c>
    </row>
    <row r="18">
      <c r="A18" s="4" t="inlineStr">
        <is>
          <t>ACCU line of credit | KCT Operating LOC, 9.000% maturing on June 6, 2024</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 Line of Credit</t>
        </is>
      </c>
      <c r="B20" s="8" t="n">
        <v>0.09</v>
      </c>
      <c r="C20" s="4" t="inlineStr">
        <is>
          <t xml:space="preserve"> </t>
        </is>
      </c>
    </row>
    <row r="21">
      <c r="A21" s="4" t="inlineStr">
        <is>
          <t>ACCU line of credit | ACCU Line of Credit. 8.250% maturing September 23, 2024</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 Line of Credit</t>
        </is>
      </c>
      <c r="B23" s="7" t="n">
        <v>0.0825</v>
      </c>
      <c r="C23" s="4" t="inlineStr">
        <is>
          <t xml:space="preserve"> </t>
        </is>
      </c>
    </row>
    <row r="24">
      <c r="A24" s="4" t="inlineStr">
        <is>
          <t>Debt facilities</t>
        </is>
      </c>
      <c r="B24" s="5" t="n">
        <v>4500000</v>
      </c>
      <c r="C24" s="4" t="inlineStr">
        <is>
          <t xml:space="preserve"> </t>
        </is>
      </c>
    </row>
    <row r="25">
      <c r="A25" s="4" t="inlineStr">
        <is>
          <t>Secured term-debt</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Amount of Collateral Pledged</t>
        </is>
      </c>
      <c r="B27" s="6" t="n">
        <v>7000</v>
      </c>
      <c r="C27" s="6" t="n">
        <v>7000</v>
      </c>
    </row>
    <row r="28">
      <c r="A28" s="4" t="inlineStr">
        <is>
          <t>Secured term-debt | ACCU Secured, Various Interest Rate, Maturing on various dates</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facilities</t>
        </is>
      </c>
      <c r="B30" s="6" t="n">
        <v>7000</v>
      </c>
      <c r="C30" s="4" t="inlineStr">
        <is>
          <t xml:space="preserve"> </t>
        </is>
      </c>
    </row>
    <row r="31">
      <c r="A31" s="4" t="inlineStr">
        <is>
          <t>Loans Receivable [Member] | ACCU Line of Credit. 8.250% maturing September 23, 2024</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mount of Collateral Pledged</t>
        </is>
      </c>
      <c r="B33" s="6" t="n">
        <v>7200000</v>
      </c>
      <c r="C33" s="5" t="n">
        <v>7200000</v>
      </c>
    </row>
    <row r="34">
      <c r="A34" s="4" t="inlineStr">
        <is>
          <t>Loans Receivable [Member] | ACCU line of credit | KCT Warehouse LOC, 9.000% maturing on June 6, 2024</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Amount of Collateral Pledged</t>
        </is>
      </c>
      <c r="B36" s="6" t="n">
        <v>6032000</v>
      </c>
      <c r="C36" s="4" t="inlineStr">
        <is>
          <t xml:space="preserve"> </t>
        </is>
      </c>
    </row>
    <row r="37">
      <c r="A37" s="4" t="inlineStr">
        <is>
          <t>Loans Receivable [Member] | ACCU line of credit | KCT Operating LOC, 9.000% maturing on June 6, 2024</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mount of Collateral Pledged</t>
        </is>
      </c>
      <c r="B39" s="6" t="n">
        <v>4560000</v>
      </c>
      <c r="C39" s="4" t="inlineStr">
        <is>
          <t xml:space="preserve"> </t>
        </is>
      </c>
    </row>
    <row r="40">
      <c r="A40" s="4" t="inlineStr">
        <is>
          <t>Loans Receivable [Member] | ACCU line of credit | ACCU Line of Credit. 8.250% maturing September 23, 2024</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Amount of Collateral Pledged</t>
        </is>
      </c>
      <c r="B42" s="6" t="n">
        <v>7167000</v>
      </c>
      <c r="C42" s="4" t="inlineStr">
        <is>
          <t xml:space="preserve"> </t>
        </is>
      </c>
    </row>
    <row r="43">
      <c r="A43" s="4" t="inlineStr">
        <is>
          <t>Cash [Member] | Secured term-debt | KCT Operating LOC, 9.000% maturing on June 6, 2024</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Amount of Collateral Pledged</t>
        </is>
      </c>
      <c r="B45" s="6" t="n">
        <v>1250000</v>
      </c>
      <c r="C45" s="4" t="inlineStr">
        <is>
          <t xml:space="preserve"> </t>
        </is>
      </c>
    </row>
    <row r="46">
      <c r="A46" s="4" t="inlineStr">
        <is>
          <t>Cash [Member] | Secured term-debt | ACCU Secured, Various Interest Rate, Maturing on various dates</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Amount of Collateral Pledged</t>
        </is>
      </c>
      <c r="B48" s="5" t="n">
        <v>7000</v>
      </c>
      <c r="C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4" customWidth="1" min="7" max="7"/>
  </cols>
  <sheetData>
    <row r="1">
      <c r="A1" s="1" t="inlineStr">
        <is>
          <t>Credit Facilities and Other Debt - Narrative (Details) $ in Thousands</t>
        </is>
      </c>
      <c r="D1" s="2" t="inlineStr">
        <is>
          <t>1 Months Ended</t>
        </is>
      </c>
      <c r="E1" s="2" t="inlineStr">
        <is>
          <t>12 Months Ended</t>
        </is>
      </c>
    </row>
    <row r="2">
      <c r="B2" s="2" t="inlineStr">
        <is>
          <t>Jun. 06, 2022 USD ($) item</t>
        </is>
      </c>
      <c r="C2" s="2" t="inlineStr">
        <is>
          <t>Sep. 23, 2021 USD ($)</t>
        </is>
      </c>
      <c r="D2" s="2" t="inlineStr">
        <is>
          <t>Sep. 30, 2022 USD ($)</t>
        </is>
      </c>
      <c r="E2" s="2" t="inlineStr">
        <is>
          <t>Dec. 31, 2023 USD ($)</t>
        </is>
      </c>
      <c r="F2" s="2" t="inlineStr">
        <is>
          <t>Dec. 31, 2022 USD ($)</t>
        </is>
      </c>
      <c r="G2" s="2" t="inlineStr">
        <is>
          <t>Jul. 1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ilities</t>
        </is>
      </c>
      <c r="B4" s="4" t="inlineStr">
        <is>
          <t xml:space="preserve"> </t>
        </is>
      </c>
      <c r="C4" s="4" t="inlineStr">
        <is>
          <t xml:space="preserve"> </t>
        </is>
      </c>
      <c r="D4" s="4" t="inlineStr">
        <is>
          <t xml:space="preserve"> </t>
        </is>
      </c>
      <c r="E4" s="5" t="n">
        <v>97031</v>
      </c>
      <c r="F4" s="5" t="n">
        <v>79158</v>
      </c>
      <c r="G4" s="4" t="inlineStr">
        <is>
          <t xml:space="preserve"> </t>
        </is>
      </c>
    </row>
    <row r="5">
      <c r="A5" s="4" t="inlineStr">
        <is>
          <t>Lines of credit</t>
        </is>
      </c>
      <c r="B5" s="4" t="inlineStr">
        <is>
          <t xml:space="preserve"> </t>
        </is>
      </c>
      <c r="C5" s="4" t="inlineStr">
        <is>
          <t xml:space="preserve"> </t>
        </is>
      </c>
      <c r="D5" s="4" t="inlineStr">
        <is>
          <t xml:space="preserve"> </t>
        </is>
      </c>
      <c r="E5" s="5" t="n">
        <v>4500</v>
      </c>
      <c r="F5" s="5" t="n">
        <v>3000</v>
      </c>
      <c r="G5" s="4" t="inlineStr">
        <is>
          <t xml:space="preserve"> </t>
        </is>
      </c>
    </row>
    <row r="6">
      <c r="A6" s="4" t="inlineStr">
        <is>
          <t>Interest rate</t>
        </is>
      </c>
      <c r="B6" s="4" t="inlineStr">
        <is>
          <t xml:space="preserve"> </t>
        </is>
      </c>
      <c r="C6" s="4" t="inlineStr">
        <is>
          <t xml:space="preserve"> </t>
        </is>
      </c>
      <c r="D6" s="4" t="inlineStr">
        <is>
          <t xml:space="preserve"> </t>
        </is>
      </c>
      <c r="E6" s="7" t="n">
        <v>0.0475</v>
      </c>
      <c r="F6" s="7" t="n">
        <v>0.0325</v>
      </c>
      <c r="G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5" t="n">
        <v>2537</v>
      </c>
      <c r="G7" s="4" t="inlineStr">
        <is>
          <t xml:space="preserve"> </t>
        </is>
      </c>
    </row>
    <row r="8">
      <c r="A8" s="4" t="inlineStr">
        <is>
          <t>Amount outstanding, Line of credit</t>
        </is>
      </c>
      <c r="B8" s="4" t="inlineStr">
        <is>
          <t xml:space="preserve"> </t>
        </is>
      </c>
      <c r="C8" s="4" t="inlineStr">
        <is>
          <t xml:space="preserve"> </t>
        </is>
      </c>
      <c r="D8" s="4" t="inlineStr">
        <is>
          <t xml:space="preserve"> </t>
        </is>
      </c>
      <c r="E8" s="5" t="n">
        <v>4500</v>
      </c>
      <c r="F8" s="6" t="n">
        <v>3000</v>
      </c>
      <c r="G8" s="4" t="inlineStr">
        <is>
          <t xml:space="preserve"> </t>
        </is>
      </c>
    </row>
    <row r="9">
      <c r="A9" s="4" t="inlineStr">
        <is>
          <t>Other secured borrowings</t>
        </is>
      </c>
      <c r="B9" s="4" t="inlineStr">
        <is>
          <t xml:space="preserve"> </t>
        </is>
      </c>
      <c r="C9" s="4" t="inlineStr">
        <is>
          <t xml:space="preserve"> </t>
        </is>
      </c>
      <c r="D9" s="4" t="inlineStr">
        <is>
          <t xml:space="preserve"> </t>
        </is>
      </c>
      <c r="E9" s="6" t="n">
        <v>7</v>
      </c>
      <c r="F9" s="6" t="n">
        <v>7</v>
      </c>
      <c r="G9" s="4" t="inlineStr">
        <is>
          <t xml:space="preserve"> </t>
        </is>
      </c>
    </row>
    <row r="10">
      <c r="A10" s="4" t="inlineStr">
        <is>
          <t>ACCU Secured, Various Interest Rate, Maturing on various d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secured borrowings</t>
        </is>
      </c>
      <c r="B12" s="4" t="inlineStr">
        <is>
          <t xml:space="preserve"> </t>
        </is>
      </c>
      <c r="C12" s="4" t="inlineStr">
        <is>
          <t xml:space="preserve"> </t>
        </is>
      </c>
      <c r="D12" s="4" t="inlineStr">
        <is>
          <t xml:space="preserve"> </t>
        </is>
      </c>
      <c r="E12" s="6" t="n">
        <v>7</v>
      </c>
      <c r="F12" s="6" t="n">
        <v>7</v>
      </c>
      <c r="G12" s="4" t="inlineStr">
        <is>
          <t xml:space="preserve"> </t>
        </is>
      </c>
    </row>
    <row r="13">
      <c r="A13" s="4" t="inlineStr">
        <is>
          <t>ACCU Line of Credit. 8.250% maturing September 23,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acilities</t>
        </is>
      </c>
      <c r="B15" s="4" t="inlineStr">
        <is>
          <t xml:space="preserve"> </t>
        </is>
      </c>
      <c r="C15" s="4" t="inlineStr">
        <is>
          <t xml:space="preserve"> </t>
        </is>
      </c>
      <c r="D15" s="4" t="inlineStr">
        <is>
          <t xml:space="preserve"> </t>
        </is>
      </c>
      <c r="E15" s="6" t="n">
        <v>4500</v>
      </c>
      <c r="F15" s="6" t="n">
        <v>3000</v>
      </c>
      <c r="G15" s="4" t="inlineStr">
        <is>
          <t xml:space="preserve"> </t>
        </is>
      </c>
    </row>
    <row r="16">
      <c r="A16" s="4" t="inlineStr">
        <is>
          <t>ACCU Line of Credit. 8.250% maturing September 23, 2024 | Loan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pledged</t>
        </is>
      </c>
      <c r="B18" s="4" t="inlineStr">
        <is>
          <t xml:space="preserve"> </t>
        </is>
      </c>
      <c r="C18" s="4" t="inlineStr">
        <is>
          <t xml:space="preserve"> </t>
        </is>
      </c>
      <c r="D18" s="4" t="inlineStr">
        <is>
          <t xml:space="preserve"> </t>
        </is>
      </c>
      <c r="E18" s="6" t="n">
        <v>7200</v>
      </c>
      <c r="F18" s="6" t="n">
        <v>7200</v>
      </c>
      <c r="G18" s="4" t="inlineStr">
        <is>
          <t xml:space="preserve"> </t>
        </is>
      </c>
    </row>
    <row r="19">
      <c r="A19" s="4" t="inlineStr">
        <is>
          <t>Kct Warehousing And Operating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Net Worth to be maintained</t>
        </is>
      </c>
      <c r="B21" s="4" t="inlineStr">
        <is>
          <t xml:space="preserve"> </t>
        </is>
      </c>
      <c r="C21" s="4" t="inlineStr">
        <is>
          <t xml:space="preserve"> </t>
        </is>
      </c>
      <c r="D21" s="4" t="inlineStr">
        <is>
          <t xml:space="preserve"> </t>
        </is>
      </c>
      <c r="E21" s="5" t="n">
        <v>5000</v>
      </c>
      <c r="F21" s="4" t="inlineStr">
        <is>
          <t xml:space="preserve"> </t>
        </is>
      </c>
      <c r="G21" s="4" t="inlineStr">
        <is>
          <t xml:space="preserve"> </t>
        </is>
      </c>
    </row>
    <row r="22">
      <c r="A22" s="4" t="inlineStr">
        <is>
          <t>Percentage of total liabilities equal to Net worth</t>
        </is>
      </c>
      <c r="B22" s="4" t="inlineStr">
        <is>
          <t xml:space="preserve"> </t>
        </is>
      </c>
      <c r="C22" s="4" t="inlineStr">
        <is>
          <t xml:space="preserve"> </t>
        </is>
      </c>
      <c r="D22" s="4" t="inlineStr">
        <is>
          <t xml:space="preserve"> </t>
        </is>
      </c>
      <c r="E22" s="8" t="n">
        <v>0.05</v>
      </c>
      <c r="F22" s="4" t="inlineStr">
        <is>
          <t xml:space="preserve"> </t>
        </is>
      </c>
      <c r="G22" s="4" t="inlineStr">
        <is>
          <t xml:space="preserve"> </t>
        </is>
      </c>
    </row>
    <row r="23">
      <c r="A23" s="4" t="inlineStr">
        <is>
          <t>Kct Warehousing And Operating Line Of Credit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collateralization ratio</t>
        </is>
      </c>
      <c r="B25" s="4" t="inlineStr">
        <is>
          <t xml:space="preserve"> </t>
        </is>
      </c>
      <c r="C25" s="4" t="inlineStr">
        <is>
          <t xml:space="preserve"> </t>
        </is>
      </c>
      <c r="D25" s="4" t="inlineStr">
        <is>
          <t xml:space="preserve"> </t>
        </is>
      </c>
      <c r="E25" s="8" t="n">
        <v>1.2</v>
      </c>
      <c r="F25" s="4" t="inlineStr">
        <is>
          <t xml:space="preserve"> </t>
        </is>
      </c>
      <c r="G25" s="4" t="inlineStr">
        <is>
          <t xml:space="preserve"> </t>
        </is>
      </c>
    </row>
    <row r="26">
      <c r="A26" s="4" t="inlineStr">
        <is>
          <t>ACCU line of credit | ACCU Line of Credit. 8.250% maturing September 23,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collateralization ratio</t>
        </is>
      </c>
      <c r="B28" s="4" t="inlineStr">
        <is>
          <t xml:space="preserve"> </t>
        </is>
      </c>
      <c r="C28" s="4" t="inlineStr">
        <is>
          <t xml:space="preserve"> </t>
        </is>
      </c>
      <c r="D28" s="4" t="inlineStr">
        <is>
          <t xml:space="preserve"> </t>
        </is>
      </c>
      <c r="E28" s="8" t="n">
        <v>1.2</v>
      </c>
      <c r="F28" s="4" t="inlineStr">
        <is>
          <t xml:space="preserve"> </t>
        </is>
      </c>
      <c r="G28" s="4" t="inlineStr">
        <is>
          <t xml:space="preserve"> </t>
        </is>
      </c>
    </row>
    <row r="29">
      <c r="A29" s="4" t="inlineStr">
        <is>
          <t>Minimum Liquidity</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row>
    <row r="30">
      <c r="A30" s="4" t="inlineStr">
        <is>
          <t>Facility maturity date</t>
        </is>
      </c>
      <c r="B30" s="4" t="inlineStr">
        <is>
          <t xml:space="preserve"> </t>
        </is>
      </c>
      <c r="C30" s="4" t="inlineStr">
        <is>
          <t>Sep. 23,  2024</t>
        </is>
      </c>
      <c r="D30" s="4" t="inlineStr">
        <is>
          <t xml:space="preserve"> </t>
        </is>
      </c>
      <c r="E30" s="4" t="inlineStr">
        <is>
          <t xml:space="preserve"> </t>
        </is>
      </c>
      <c r="F30" s="4" t="inlineStr">
        <is>
          <t xml:space="preserve"> </t>
        </is>
      </c>
      <c r="G30" s="4" t="inlineStr">
        <is>
          <t xml:space="preserve"> </t>
        </is>
      </c>
    </row>
    <row r="31">
      <c r="A31" s="4" t="inlineStr">
        <is>
          <t>Facility renewal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row>
    <row r="32">
      <c r="A32" s="4" t="inlineStr">
        <is>
          <t>Minimum cancellation notice</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row>
    <row r="33">
      <c r="A33" s="4" t="inlineStr">
        <is>
          <t>KCT Warehouse LOC, 9.000% maturing on June 6,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5" t="n">
        <v>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KCT Operating LOC, 9.000% maturing on June 6,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5" t="n">
        <v>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 Line of Credit. 8.250% maturing September 23,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facilities</t>
        </is>
      </c>
      <c r="B41" s="4" t="inlineStr">
        <is>
          <t xml:space="preserve"> </t>
        </is>
      </c>
      <c r="C41" s="4" t="inlineStr">
        <is>
          <t xml:space="preserve"> </t>
        </is>
      </c>
      <c r="D41" s="4" t="inlineStr">
        <is>
          <t xml:space="preserve"> </t>
        </is>
      </c>
      <c r="E41" s="5" t="n">
        <v>4500</v>
      </c>
      <c r="F41" s="5" t="n">
        <v>3000</v>
      </c>
      <c r="G41" s="4" t="inlineStr">
        <is>
          <t xml:space="preserve"> </t>
        </is>
      </c>
    </row>
    <row r="42">
      <c r="A42" s="4" t="inlineStr">
        <is>
          <t>ACCU Line of Credit. 8.250% maturing September 23, 2024 | ACCU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4" t="inlineStr">
        <is>
          <t xml:space="preserve"> </t>
        </is>
      </c>
      <c r="D44" s="4" t="inlineStr">
        <is>
          <t xml:space="preserve"> </t>
        </is>
      </c>
      <c r="E44" s="7" t="n">
        <v>0.0825</v>
      </c>
      <c r="F44" s="4" t="inlineStr">
        <is>
          <t xml:space="preserve"> </t>
        </is>
      </c>
      <c r="G44" s="4" t="inlineStr">
        <is>
          <t xml:space="preserve"> </t>
        </is>
      </c>
    </row>
    <row r="45">
      <c r="A45" s="4" t="inlineStr">
        <is>
          <t>Maximum borrowing capacity</t>
        </is>
      </c>
      <c r="B45" s="4" t="inlineStr">
        <is>
          <t xml:space="preserve"> </t>
        </is>
      </c>
      <c r="C45" s="5" t="n">
        <v>5000</v>
      </c>
      <c r="D45" s="4" t="inlineStr">
        <is>
          <t xml:space="preserve"> </t>
        </is>
      </c>
      <c r="E45" s="4" t="inlineStr">
        <is>
          <t xml:space="preserve"> </t>
        </is>
      </c>
      <c r="F45" s="4" t="inlineStr">
        <is>
          <t xml:space="preserve"> </t>
        </is>
      </c>
      <c r="G45" s="4" t="inlineStr">
        <is>
          <t xml:space="preserve"> </t>
        </is>
      </c>
    </row>
    <row r="46">
      <c r="A46" s="4" t="inlineStr">
        <is>
          <t>Spread over prime rate</t>
        </is>
      </c>
      <c r="B46" s="4" t="inlineStr">
        <is>
          <t xml:space="preserve"> </t>
        </is>
      </c>
      <c r="C46" s="7" t="n">
        <v>0.0075</v>
      </c>
      <c r="D46" s="4" t="inlineStr">
        <is>
          <t xml:space="preserve"> </t>
        </is>
      </c>
      <c r="E46" s="4" t="inlineStr">
        <is>
          <t xml:space="preserve"> </t>
        </is>
      </c>
      <c r="F46" s="4" t="inlineStr">
        <is>
          <t xml:space="preserve"> </t>
        </is>
      </c>
      <c r="G46" s="4" t="inlineStr">
        <is>
          <t xml:space="preserve"> </t>
        </is>
      </c>
    </row>
    <row r="47">
      <c r="A47" s="4" t="inlineStr">
        <is>
          <t>Maturity period</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row>
    <row r="48">
      <c r="A48" s="4" t="inlineStr">
        <is>
          <t>ACCU Line of Credit. 8.250% maturing September 23, 2024 | ACCU line of credi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8" t="n">
        <v>0.04</v>
      </c>
      <c r="D50" s="4" t="inlineStr">
        <is>
          <t xml:space="preserve"> </t>
        </is>
      </c>
      <c r="E50" s="4" t="inlineStr">
        <is>
          <t xml:space="preserve"> </t>
        </is>
      </c>
      <c r="F50" s="4" t="inlineStr">
        <is>
          <t xml:space="preserve"> </t>
        </is>
      </c>
      <c r="G50" s="4" t="inlineStr">
        <is>
          <t xml:space="preserve"> </t>
        </is>
      </c>
    </row>
    <row r="51">
      <c r="A51" s="4" t="inlineStr">
        <is>
          <t>KCT Credit Un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7" t="n">
        <v>0.0475</v>
      </c>
    </row>
    <row r="54">
      <c r="A54" s="4" t="inlineStr">
        <is>
          <t>Number of short-term demand credit facilities | item</t>
        </is>
      </c>
      <c r="B54" s="6" t="n">
        <v>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repaid</t>
        </is>
      </c>
      <c r="B55" s="5" t="n">
        <v>7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KCT Credit Union | KCT Warehouse LOC, 9.000% maturing on June 6,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facilities</t>
        </is>
      </c>
      <c r="B58" s="4" t="inlineStr">
        <is>
          <t xml:space="preserve"> </t>
        </is>
      </c>
      <c r="C58" s="4" t="inlineStr">
        <is>
          <t xml:space="preserve"> </t>
        </is>
      </c>
      <c r="D58" s="4" t="inlineStr">
        <is>
          <t xml:space="preserve"> </t>
        </is>
      </c>
      <c r="E58" s="5" t="n">
        <v>0</v>
      </c>
      <c r="F58" s="4" t="inlineStr">
        <is>
          <t xml:space="preserve"> </t>
        </is>
      </c>
      <c r="G58" s="4" t="inlineStr">
        <is>
          <t xml:space="preserve"> </t>
        </is>
      </c>
    </row>
    <row r="59">
      <c r="A59" s="4" t="inlineStr">
        <is>
          <t>Interest rate</t>
        </is>
      </c>
      <c r="B59" s="4" t="inlineStr">
        <is>
          <t xml:space="preserve"> </t>
        </is>
      </c>
      <c r="C59" s="4" t="inlineStr">
        <is>
          <t xml:space="preserve"> </t>
        </is>
      </c>
      <c r="D59" s="4" t="inlineStr">
        <is>
          <t xml:space="preserve"> </t>
        </is>
      </c>
      <c r="E59" s="8" t="n">
        <v>0.09</v>
      </c>
      <c r="F59" s="4" t="inlineStr">
        <is>
          <t xml:space="preserve"> </t>
        </is>
      </c>
      <c r="G59" s="4" t="inlineStr">
        <is>
          <t xml:space="preserve"> </t>
        </is>
      </c>
    </row>
    <row r="60">
      <c r="A60" s="4" t="inlineStr">
        <is>
          <t>Maximum borrowing capacity</t>
        </is>
      </c>
      <c r="B60" s="5" t="n">
        <v>5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read over prime rate</t>
        </is>
      </c>
      <c r="B61" s="7" t="n">
        <v>0.0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deposits on borrowing limit</t>
        </is>
      </c>
      <c r="B62" s="4" t="inlineStr">
        <is>
          <t xml:space="preserve"> </t>
        </is>
      </c>
      <c r="C62" s="4" t="inlineStr">
        <is>
          <t xml:space="preserve"> </t>
        </is>
      </c>
      <c r="D62" s="4" t="inlineStr">
        <is>
          <t xml:space="preserve"> </t>
        </is>
      </c>
      <c r="E62" s="8" t="n">
        <v>0.25</v>
      </c>
      <c r="F62" s="4" t="inlineStr">
        <is>
          <t xml:space="preserve"> </t>
        </is>
      </c>
      <c r="G62" s="4" t="inlineStr">
        <is>
          <t xml:space="preserve"> </t>
        </is>
      </c>
    </row>
    <row r="63">
      <c r="A63" s="4" t="inlineStr">
        <is>
          <t>Due period of repayment of each advance</t>
        </is>
      </c>
      <c r="B63" s="4" t="inlineStr">
        <is>
          <t>120 day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turity period</t>
        </is>
      </c>
      <c r="B64" s="4" t="inlineStr">
        <is>
          <t>1 year</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linquency period</t>
        </is>
      </c>
      <c r="B65" s="4" t="inlineStr">
        <is>
          <t>60 day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llateral pledged</t>
        </is>
      </c>
      <c r="B66" s="4" t="inlineStr">
        <is>
          <t xml:space="preserve"> </t>
        </is>
      </c>
      <c r="C66" s="4" t="inlineStr">
        <is>
          <t xml:space="preserve"> </t>
        </is>
      </c>
      <c r="D66" s="4" t="inlineStr">
        <is>
          <t xml:space="preserve"> </t>
        </is>
      </c>
      <c r="E66" s="5" t="n">
        <v>6000</v>
      </c>
      <c r="F66" s="4" t="inlineStr">
        <is>
          <t xml:space="preserve"> </t>
        </is>
      </c>
      <c r="G66" s="4" t="inlineStr">
        <is>
          <t xml:space="preserve"> </t>
        </is>
      </c>
    </row>
    <row r="67">
      <c r="A67" s="4" t="inlineStr">
        <is>
          <t>Certificate of Deposit Acquired</t>
        </is>
      </c>
      <c r="B67" s="4" t="inlineStr">
        <is>
          <t xml:space="preserve"> </t>
        </is>
      </c>
      <c r="C67" s="4" t="inlineStr">
        <is>
          <t xml:space="preserve"> </t>
        </is>
      </c>
      <c r="D67" s="5" t="n">
        <v>1250</v>
      </c>
      <c r="E67" s="4" t="inlineStr">
        <is>
          <t xml:space="preserve"> </t>
        </is>
      </c>
      <c r="F67" s="4" t="inlineStr">
        <is>
          <t xml:space="preserve"> </t>
        </is>
      </c>
      <c r="G67" s="4" t="inlineStr">
        <is>
          <t xml:space="preserve"> </t>
        </is>
      </c>
    </row>
    <row r="68">
      <c r="A68" s="4" t="inlineStr">
        <is>
          <t>KCT Credit Union | KCT Warehouse LOC, 9.000% maturing on June 6, 2024 | Does Not Intend To Renew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cility renewal period</t>
        </is>
      </c>
      <c r="B70" s="4" t="inlineStr">
        <is>
          <t>1 yea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inimum cancellation notice</t>
        </is>
      </c>
      <c r="B71" s="4" t="inlineStr">
        <is>
          <t>30 day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KCT Credit Union | KCT Warehouse LOC, 9.000% maturing on June 6, 2024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inimum collateralization ratio</t>
        </is>
      </c>
      <c r="B74" s="4" t="inlineStr">
        <is>
          <t xml:space="preserve"> </t>
        </is>
      </c>
      <c r="C74" s="4" t="inlineStr">
        <is>
          <t xml:space="preserve"> </t>
        </is>
      </c>
      <c r="D74" s="4" t="inlineStr">
        <is>
          <t xml:space="preserve"> </t>
        </is>
      </c>
      <c r="E74" s="8" t="n">
        <v>1.2</v>
      </c>
      <c r="F74" s="4" t="inlineStr">
        <is>
          <t xml:space="preserve"> </t>
        </is>
      </c>
      <c r="G74" s="4" t="inlineStr">
        <is>
          <t xml:space="preserve"> </t>
        </is>
      </c>
    </row>
    <row r="75">
      <c r="A75" s="4" t="inlineStr">
        <is>
          <t>KCT Credit Union | KCT Operating LOC, 9.000% maturing on June 6,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facilities</t>
        </is>
      </c>
      <c r="B77" s="4" t="inlineStr">
        <is>
          <t xml:space="preserve"> </t>
        </is>
      </c>
      <c r="C77" s="4" t="inlineStr">
        <is>
          <t xml:space="preserve"> </t>
        </is>
      </c>
      <c r="D77" s="4" t="inlineStr">
        <is>
          <t xml:space="preserve"> </t>
        </is>
      </c>
      <c r="E77" s="5" t="n">
        <v>0</v>
      </c>
      <c r="F77" s="4" t="inlineStr">
        <is>
          <t xml:space="preserve"> </t>
        </is>
      </c>
      <c r="G77" s="4" t="inlineStr">
        <is>
          <t xml:space="preserve"> </t>
        </is>
      </c>
    </row>
    <row r="78">
      <c r="A78" s="4" t="inlineStr">
        <is>
          <t>Interest rate</t>
        </is>
      </c>
      <c r="B78" s="4" t="inlineStr">
        <is>
          <t xml:space="preserve"> </t>
        </is>
      </c>
      <c r="C78" s="4" t="inlineStr">
        <is>
          <t xml:space="preserve"> </t>
        </is>
      </c>
      <c r="D78" s="4" t="inlineStr">
        <is>
          <t xml:space="preserve"> </t>
        </is>
      </c>
      <c r="E78" s="8" t="n">
        <v>0.09</v>
      </c>
      <c r="F78" s="4" t="inlineStr">
        <is>
          <t xml:space="preserve"> </t>
        </is>
      </c>
      <c r="G78" s="4" t="inlineStr">
        <is>
          <t xml:space="preserve"> </t>
        </is>
      </c>
    </row>
    <row r="79">
      <c r="A79" s="4" t="inlineStr">
        <is>
          <t>Secured by cash</t>
        </is>
      </c>
      <c r="B79" s="8" t="n">
        <v>0.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borrowing capacity</t>
        </is>
      </c>
      <c r="B80" s="5" t="n">
        <v>5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pread over prime rate</t>
        </is>
      </c>
      <c r="B81" s="7" t="n">
        <v>0.0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turity period</t>
        </is>
      </c>
      <c r="B82" s="4" t="inlineStr">
        <is>
          <t>1 yea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linquency period</t>
        </is>
      </c>
      <c r="B83" s="4" t="inlineStr">
        <is>
          <t>60 day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llateral pledged</t>
        </is>
      </c>
      <c r="B84" s="4" t="inlineStr">
        <is>
          <t xml:space="preserve"> </t>
        </is>
      </c>
      <c r="C84" s="4" t="inlineStr">
        <is>
          <t xml:space="preserve"> </t>
        </is>
      </c>
      <c r="D84" s="4" t="inlineStr">
        <is>
          <t xml:space="preserve"> </t>
        </is>
      </c>
      <c r="E84" s="5" t="n">
        <v>4600</v>
      </c>
      <c r="F84" s="4" t="inlineStr">
        <is>
          <t xml:space="preserve"> </t>
        </is>
      </c>
      <c r="G84" s="4" t="inlineStr">
        <is>
          <t xml:space="preserve"> </t>
        </is>
      </c>
    </row>
    <row r="85">
      <c r="A85" s="4" t="inlineStr">
        <is>
          <t>KCT Credit Union | KCT Operating LOC, 9.000% maturing on June 6, 2024 | Does Not Intend To Renew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cility renewal period</t>
        </is>
      </c>
      <c r="B87" s="4" t="inlineStr">
        <is>
          <t>1 year</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inimum cancellation notice</t>
        </is>
      </c>
      <c r="B88" s="4" t="inlineStr">
        <is>
          <t>30 day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KCT Credit Union | KCT Operating LOC, 9.000% maturing on June 6, 2024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inimum collateralization ratio</t>
        </is>
      </c>
      <c r="B91" s="4" t="inlineStr">
        <is>
          <t xml:space="preserve"> </t>
        </is>
      </c>
      <c r="C91" s="4" t="inlineStr">
        <is>
          <t xml:space="preserve"> </t>
        </is>
      </c>
      <c r="D91" s="4" t="inlineStr">
        <is>
          <t xml:space="preserve"> </t>
        </is>
      </c>
      <c r="E91" s="8" t="n">
        <v>1.2</v>
      </c>
      <c r="F91" s="4" t="inlineStr">
        <is>
          <t xml:space="preserve"> </t>
        </is>
      </c>
      <c r="G91" s="4" t="inlineStr">
        <is>
          <t xml:space="preserve"> </t>
        </is>
      </c>
    </row>
    <row r="92">
      <c r="A92" s="4" t="inlineStr">
        <is>
          <t>ACCU | ACCU Line of Credit. 8.250% maturing September 23,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ximum borrowing capacity</t>
        </is>
      </c>
      <c r="B94" s="4" t="inlineStr">
        <is>
          <t xml:space="preserve"> </t>
        </is>
      </c>
      <c r="C94" s="4" t="inlineStr">
        <is>
          <t xml:space="preserve"> </t>
        </is>
      </c>
      <c r="D94" s="4" t="inlineStr">
        <is>
          <t xml:space="preserve"> </t>
        </is>
      </c>
      <c r="E94" s="5" t="n">
        <v>5000</v>
      </c>
      <c r="F94" s="4" t="inlineStr">
        <is>
          <t xml:space="preserve"> </t>
        </is>
      </c>
      <c r="G94"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7" customWidth="1" min="2" max="2"/>
    <col width="22" customWidth="1" min="3" max="3"/>
    <col width="22" customWidth="1" min="4" max="4"/>
    <col width="22" customWidth="1" min="5" max="5"/>
  </cols>
  <sheetData>
    <row r="1">
      <c r="A1" s="1" t="inlineStr">
        <is>
          <t>Debt Certificates Payable- Narrative (Details) $ in Thousands</t>
        </is>
      </c>
      <c r="B1" s="2" t="inlineStr">
        <is>
          <t>12 Months Ended</t>
        </is>
      </c>
    </row>
    <row r="2">
      <c r="B2" s="2" t="inlineStr">
        <is>
          <t>Dec. 31, 2023 USD ($) item</t>
        </is>
      </c>
      <c r="C2" s="2" t="inlineStr">
        <is>
          <t>Dec. 31, 2022 USD ($)</t>
        </is>
      </c>
      <c r="D2" s="2" t="inlineStr">
        <is>
          <t>Jan. 08, 2021 USD ($)</t>
        </is>
      </c>
      <c r="E2" s="2" t="inlineStr">
        <is>
          <t>Feb.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ertificates payable, debt issuance costs</t>
        </is>
      </c>
      <c r="B4" s="5" t="n">
        <v>52</v>
      </c>
      <c r="C4" s="5" t="n">
        <v>58</v>
      </c>
      <c r="D4" s="4" t="inlineStr">
        <is>
          <t xml:space="preserve"> </t>
        </is>
      </c>
      <c r="E4" s="4" t="inlineStr">
        <is>
          <t xml:space="preserve"> </t>
        </is>
      </c>
    </row>
    <row r="5">
      <c r="A5" s="4" t="inlineStr">
        <is>
          <t>Class 1A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series in class of notes | item</t>
        </is>
      </c>
      <c r="B7" s="6" t="n">
        <v>2</v>
      </c>
      <c r="C7" s="4" t="inlineStr">
        <is>
          <t xml:space="preserve"> </t>
        </is>
      </c>
      <c r="D7" s="4" t="inlineStr">
        <is>
          <t xml:space="preserve"> </t>
        </is>
      </c>
      <c r="E7" s="4" t="inlineStr">
        <is>
          <t xml:space="preserve"> </t>
        </is>
      </c>
    </row>
    <row r="8">
      <c r="A8" s="4" t="inlineStr">
        <is>
          <t>Notes authorized, maximum</t>
        </is>
      </c>
      <c r="B8" s="4" t="inlineStr">
        <is>
          <t xml:space="preserve"> </t>
        </is>
      </c>
      <c r="C8" s="4" t="inlineStr">
        <is>
          <t xml:space="preserve"> </t>
        </is>
      </c>
      <c r="D8" s="4" t="inlineStr">
        <is>
          <t xml:space="preserve"> </t>
        </is>
      </c>
      <c r="E8" s="5" t="n">
        <v>90000</v>
      </c>
    </row>
    <row r="9">
      <c r="A9" s="4" t="inlineStr">
        <is>
          <t>2021 Class A Offering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eries in class of notes | item</t>
        </is>
      </c>
      <c r="B11" s="6" t="n">
        <v>2</v>
      </c>
      <c r="C11" s="4" t="inlineStr">
        <is>
          <t xml:space="preserve"> </t>
        </is>
      </c>
      <c r="D11" s="4" t="inlineStr">
        <is>
          <t xml:space="preserve"> </t>
        </is>
      </c>
      <c r="E11" s="4" t="inlineStr">
        <is>
          <t xml:space="preserve"> </t>
        </is>
      </c>
    </row>
    <row r="12">
      <c r="A12" s="4" t="inlineStr">
        <is>
          <t>Notes authorized, maximum</t>
        </is>
      </c>
      <c r="B12" s="4" t="inlineStr">
        <is>
          <t xml:space="preserve"> </t>
        </is>
      </c>
      <c r="C12" s="4" t="inlineStr">
        <is>
          <t xml:space="preserve"> </t>
        </is>
      </c>
      <c r="D12" s="5" t="n">
        <v>125000</v>
      </c>
      <c r="E12" s="4" t="inlineStr">
        <is>
          <t xml:space="preserve"> </t>
        </is>
      </c>
    </row>
    <row r="13">
      <c r="A13" s="4" t="inlineStr">
        <is>
          <t>Subordinated Notes [Member]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period</t>
        </is>
      </c>
      <c r="B15" s="4" t="inlineStr">
        <is>
          <t>12 months</t>
        </is>
      </c>
      <c r="C15" s="4" t="inlineStr">
        <is>
          <t xml:space="preserve"> </t>
        </is>
      </c>
      <c r="D15" s="4" t="inlineStr">
        <is>
          <t xml:space="preserve"> </t>
        </is>
      </c>
      <c r="E15" s="4" t="inlineStr">
        <is>
          <t xml:space="preserve"> </t>
        </is>
      </c>
    </row>
    <row r="16">
      <c r="A16" s="4" t="inlineStr">
        <is>
          <t>Subordinated Notes [Member]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turity period</t>
        </is>
      </c>
      <c r="B18" s="4" t="inlineStr">
        <is>
          <t>60 months</t>
        </is>
      </c>
      <c r="C18" s="4" t="inlineStr">
        <is>
          <t xml:space="preserve"> </t>
        </is>
      </c>
      <c r="D18" s="4" t="inlineStr">
        <is>
          <t xml:space="preserve"> </t>
        </is>
      </c>
      <c r="E18" s="4" t="inlineStr">
        <is>
          <t xml:space="preserve"> </t>
        </is>
      </c>
    </row>
    <row r="19">
      <c r="A19" s="4" t="inlineStr">
        <is>
          <t>Subordinated Notes [Member] | Swap Index Ra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measurement period</t>
        </is>
      </c>
      <c r="B21" s="4" t="inlineStr">
        <is>
          <t>7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Debt Securiti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certificates payable</t>
        </is>
      </c>
      <c r="B3" s="5" t="n">
        <v>97031</v>
      </c>
      <c r="C3" s="5" t="n">
        <v>79158</v>
      </c>
    </row>
    <row r="4">
      <c r="A4" s="4" t="inlineStr">
        <is>
          <t>Weighted Average Interest Rate</t>
        </is>
      </c>
      <c r="B4" s="7" t="n">
        <v>0.0482</v>
      </c>
      <c r="C4" s="7" t="n">
        <v>0.0419</v>
      </c>
    </row>
    <row r="5">
      <c r="A5" s="4" t="inlineStr">
        <is>
          <t>Public Offering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certificates payable</t>
        </is>
      </c>
      <c r="B7" s="5" t="n">
        <v>81976</v>
      </c>
      <c r="C7" s="5" t="n">
        <v>66633</v>
      </c>
    </row>
    <row r="8">
      <c r="A8" s="4" t="inlineStr">
        <is>
          <t>Weighted Average Interest Rate</t>
        </is>
      </c>
      <c r="B8" s="7" t="n">
        <v>0.0483</v>
      </c>
      <c r="C8" s="7" t="n">
        <v>0.0411</v>
      </c>
    </row>
    <row r="9">
      <c r="A9" s="4" t="inlineStr">
        <is>
          <t>Public Offerings [Member] | Class 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certificates payable</t>
        </is>
      </c>
      <c r="B11" s="5" t="n">
        <v>12555</v>
      </c>
      <c r="C11" s="5" t="n">
        <v>20698</v>
      </c>
    </row>
    <row r="12">
      <c r="A12" s="4" t="inlineStr">
        <is>
          <t>Weighted Average Interest Rate</t>
        </is>
      </c>
      <c r="B12" s="7" t="n">
        <v>0.0419</v>
      </c>
      <c r="C12" s="7" t="n">
        <v>0.0427</v>
      </c>
    </row>
    <row r="13">
      <c r="A13" s="4" t="inlineStr">
        <is>
          <t>Public Offerings [Member] | Class 1A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certificates payable</t>
        </is>
      </c>
      <c r="B15" s="5" t="n">
        <v>69421</v>
      </c>
      <c r="C15" s="5" t="n">
        <v>45935</v>
      </c>
    </row>
    <row r="16">
      <c r="A16" s="4" t="inlineStr">
        <is>
          <t>Weighted Average Interest Rate</t>
        </is>
      </c>
      <c r="B16" s="7" t="n">
        <v>0.0495</v>
      </c>
      <c r="C16" s="7" t="n">
        <v>0.0404</v>
      </c>
    </row>
    <row r="17">
      <c r="A17" s="4" t="inlineStr">
        <is>
          <t>Private Offering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certificates payable</t>
        </is>
      </c>
      <c r="B19" s="5" t="n">
        <v>15055</v>
      </c>
      <c r="C19" s="5" t="n">
        <v>12525</v>
      </c>
    </row>
    <row r="20">
      <c r="A20" s="4" t="inlineStr">
        <is>
          <t>Weighted Average Interest Rate</t>
        </is>
      </c>
      <c r="B20" s="7" t="n">
        <v>0.0476</v>
      </c>
      <c r="C20" s="7" t="n">
        <v>0.0456</v>
      </c>
    </row>
    <row r="21">
      <c r="A21" s="4" t="inlineStr">
        <is>
          <t>Private Offerings [Member] | Subordinat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certificates payable</t>
        </is>
      </c>
      <c r="B23" s="5" t="n">
        <v>15055</v>
      </c>
      <c r="C23" s="5" t="n">
        <v>12525</v>
      </c>
    </row>
    <row r="24">
      <c r="A24" s="4" t="inlineStr">
        <is>
          <t>Weighted Average Interest Rate</t>
        </is>
      </c>
      <c r="B24" s="7" t="n">
        <v>0.0476</v>
      </c>
      <c r="C24" s="7" t="n">
        <v>0.04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Maturities of Debt Sec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97031</v>
      </c>
      <c r="C3" s="5" t="n">
        <v>79158</v>
      </c>
    </row>
    <row r="4">
      <c r="A4" s="4" t="inlineStr">
        <is>
          <t>Debt issuance costs</t>
        </is>
      </c>
      <c r="B4" s="6" t="n">
        <v>52</v>
      </c>
      <c r="C4" s="6" t="n">
        <v>58</v>
      </c>
    </row>
    <row r="5">
      <c r="A5" s="4" t="inlineStr">
        <is>
          <t>Debt certificates payable, net of debt issuance costs</t>
        </is>
      </c>
      <c r="B5" s="6" t="n">
        <v>96979</v>
      </c>
      <c r="C5" s="5" t="n">
        <v>79100</v>
      </c>
    </row>
    <row r="6">
      <c r="A6" s="4" t="inlineStr">
        <is>
          <t>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6" t="n">
        <v>47792</v>
      </c>
      <c r="C8" s="4" t="inlineStr">
        <is>
          <t xml:space="preserve"> </t>
        </is>
      </c>
    </row>
    <row r="9">
      <c r="A9" s="4" t="inlineStr">
        <is>
          <t>2025</t>
        </is>
      </c>
      <c r="B9" s="6" t="n">
        <v>20316</v>
      </c>
      <c r="C9" s="4" t="inlineStr">
        <is>
          <t xml:space="preserve"> </t>
        </is>
      </c>
    </row>
    <row r="10">
      <c r="A10" s="4" t="inlineStr">
        <is>
          <t>2026</t>
        </is>
      </c>
      <c r="B10" s="6" t="n">
        <v>16563</v>
      </c>
      <c r="C10" s="4" t="inlineStr">
        <is>
          <t xml:space="preserve"> </t>
        </is>
      </c>
    </row>
    <row r="11">
      <c r="A11" s="4" t="inlineStr">
        <is>
          <t>2027</t>
        </is>
      </c>
      <c r="B11" s="6" t="n">
        <v>9515</v>
      </c>
      <c r="C11" s="4" t="inlineStr">
        <is>
          <t xml:space="preserve"> </t>
        </is>
      </c>
    </row>
    <row r="12">
      <c r="A12" s="4" t="inlineStr">
        <is>
          <t>2028</t>
        </is>
      </c>
      <c r="B12" s="6" t="n">
        <v>2845</v>
      </c>
      <c r="C12" s="4" t="inlineStr">
        <is>
          <t xml:space="preserve"> </t>
        </is>
      </c>
    </row>
    <row r="13">
      <c r="A13" s="4" t="inlineStr">
        <is>
          <t>Total</t>
        </is>
      </c>
      <c r="B13" s="6" t="n">
        <v>97031</v>
      </c>
      <c r="C13" s="4" t="inlineStr">
        <is>
          <t xml:space="preserve"> </t>
        </is>
      </c>
    </row>
    <row r="14">
      <c r="A14" s="4" t="inlineStr">
        <is>
          <t>Debt issuance costs</t>
        </is>
      </c>
      <c r="B14" s="6" t="n">
        <v>52</v>
      </c>
      <c r="C14" s="4" t="inlineStr">
        <is>
          <t xml:space="preserve"> </t>
        </is>
      </c>
    </row>
    <row r="15">
      <c r="A15" s="4" t="inlineStr">
        <is>
          <t>Debt certificates payable, net of debt issuance costs</t>
        </is>
      </c>
      <c r="B15" s="5" t="n">
        <v>96979</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9" customWidth="1" min="2" max="2"/>
  </cols>
  <sheetData>
    <row r="1">
      <c r="A1" s="1" t="inlineStr">
        <is>
          <t>Commitments and Contingencies - Narrative (Details)</t>
        </is>
      </c>
      <c r="B1" s="2" t="inlineStr">
        <is>
          <t>12 Months Ended</t>
        </is>
      </c>
    </row>
    <row r="2">
      <c r="B2" s="2" t="inlineStr">
        <is>
          <t>Dec. 31, 2023 item</t>
        </is>
      </c>
    </row>
    <row r="3">
      <c r="A3" s="4" t="inlineStr">
        <is>
          <t>Brea [Member]</t>
        </is>
      </c>
      <c r="B3" s="4" t="inlineStr">
        <is>
          <t xml:space="preserve"> </t>
        </is>
      </c>
    </row>
    <row r="4">
      <c r="A4" s="3" t="inlineStr">
        <is>
          <t>Commitments And Contingencies [Line Items]</t>
        </is>
      </c>
      <c r="B4" s="4" t="inlineStr">
        <is>
          <t xml:space="preserve"> </t>
        </is>
      </c>
    </row>
    <row r="5">
      <c r="A5" s="4" t="inlineStr">
        <is>
          <t>Lease expiration year</t>
        </is>
      </c>
      <c r="B5" s="4" t="inlineStr">
        <is>
          <t>2023</t>
        </is>
      </c>
    </row>
    <row r="6">
      <c r="A6" s="4" t="inlineStr">
        <is>
          <t>Number of lease extension options remaining</t>
        </is>
      </c>
      <c r="B6" s="6" t="n">
        <v>0</v>
      </c>
    </row>
    <row r="7">
      <c r="A7" s="4" t="inlineStr">
        <is>
          <t>Fresno [Member]</t>
        </is>
      </c>
      <c r="B7" s="4" t="inlineStr">
        <is>
          <t xml:space="preserve"> </t>
        </is>
      </c>
    </row>
    <row r="8">
      <c r="A8" s="3" t="inlineStr">
        <is>
          <t>Commitments And Contingencies [Line Items]</t>
        </is>
      </c>
      <c r="B8" s="4" t="inlineStr">
        <is>
          <t xml:space="preserve"> </t>
        </is>
      </c>
    </row>
    <row r="9">
      <c r="A9" s="4" t="inlineStr">
        <is>
          <t>Number of lease extension options remaining</t>
        </is>
      </c>
      <c r="B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Dec. 31, 2023</t>
        </is>
      </c>
      <c r="C1" s="2" t="inlineStr">
        <is>
          <t>Dec. 31, 2022</t>
        </is>
      </c>
    </row>
    <row r="2">
      <c r="A2" s="4" t="inlineStr">
        <is>
          <t>Undisbursed Loans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Undisbursed loans</t>
        </is>
      </c>
      <c r="B4" s="5" t="n">
        <v>221</v>
      </c>
      <c r="C4" s="5" t="n">
        <v>3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Information About Existing Operating Leases (Details) - USD ($) $ in Thousands</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Operating lease cost</t>
        </is>
      </c>
      <c r="B4" s="5" t="n">
        <v>176</v>
      </c>
      <c r="C4" s="5" t="n">
        <v>175</v>
      </c>
    </row>
    <row r="5">
      <c r="A5" s="4" t="inlineStr">
        <is>
          <t>Cash paid for operating leases</t>
        </is>
      </c>
      <c r="B5" s="5" t="n">
        <v>190</v>
      </c>
      <c r="C5" s="6" t="n">
        <v>185</v>
      </c>
    </row>
    <row r="6">
      <c r="A6" s="4" t="inlineStr">
        <is>
          <t>Right-of-use assets obtained in exchange for operating lease liabilities</t>
        </is>
      </c>
      <c r="B6" s="4" t="inlineStr">
        <is>
          <t xml:space="preserve"> </t>
        </is>
      </c>
      <c r="C6" s="6" t="n">
        <v>106</v>
      </c>
    </row>
    <row r="7">
      <c r="A7" s="4" t="inlineStr">
        <is>
          <t>Lease liabilities recorded</t>
        </is>
      </c>
      <c r="B7" s="4" t="inlineStr">
        <is>
          <t xml:space="preserve"> </t>
        </is>
      </c>
      <c r="C7" s="5" t="n">
        <v>101</v>
      </c>
    </row>
    <row r="8">
      <c r="A8" s="4" t="inlineStr">
        <is>
          <t>Weighted average remaining lease term (in years)</t>
        </is>
      </c>
      <c r="B8" s="4" t="inlineStr">
        <is>
          <t>1 year 2 months 26 days</t>
        </is>
      </c>
      <c r="C8" s="4" t="inlineStr">
        <is>
          <t>1 year 5 months 15 days</t>
        </is>
      </c>
    </row>
    <row r="9">
      <c r="A9" s="4" t="inlineStr">
        <is>
          <t>Weighted-average discount rate</t>
        </is>
      </c>
      <c r="B9" s="7" t="n">
        <v>0.0364</v>
      </c>
      <c r="C9" s="7" t="n">
        <v>0.04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Lease Costs (Details) $ in Thousands</t>
        </is>
      </c>
      <c r="B1" s="2" t="inlineStr">
        <is>
          <t>Dec. 31, 2023 USD ($)</t>
        </is>
      </c>
    </row>
    <row r="2">
      <c r="A2" s="3" t="inlineStr">
        <is>
          <t>Commitments and Contingencies [Abstract]</t>
        </is>
      </c>
      <c r="B2" s="4" t="inlineStr">
        <is>
          <t xml:space="preserve"> </t>
        </is>
      </c>
    </row>
    <row r="3">
      <c r="A3" s="4" t="inlineStr">
        <is>
          <t>Lease Payments, 2024</t>
        </is>
      </c>
      <c r="B3" s="5" t="n">
        <v>87</v>
      </c>
    </row>
    <row r="4">
      <c r="A4" s="4" t="inlineStr">
        <is>
          <t>Lease Payments, 2025</t>
        </is>
      </c>
      <c r="B4" s="6" t="n">
        <v>80</v>
      </c>
    </row>
    <row r="5">
      <c r="A5" s="4" t="inlineStr">
        <is>
          <t>Lease Payments, 2026</t>
        </is>
      </c>
      <c r="B5" s="6" t="n">
        <v>86</v>
      </c>
    </row>
    <row r="6">
      <c r="A6" s="4" t="inlineStr">
        <is>
          <t>Lease Payments, 2027</t>
        </is>
      </c>
      <c r="B6" s="6" t="n">
        <v>89</v>
      </c>
    </row>
    <row r="7">
      <c r="A7" s="4" t="inlineStr">
        <is>
          <t>Lease Payments, 2028</t>
        </is>
      </c>
      <c r="B7" s="6" t="n">
        <v>91</v>
      </c>
    </row>
    <row r="8">
      <c r="A8" s="4" t="inlineStr">
        <is>
          <t>Lease Payments, Thereafter</t>
        </is>
      </c>
      <c r="B8" s="6" t="n">
        <v>55</v>
      </c>
    </row>
    <row r="9">
      <c r="A9" s="4" t="inlineStr">
        <is>
          <t>Lease Payments, Total</t>
        </is>
      </c>
      <c r="B9" s="6" t="n">
        <v>488</v>
      </c>
    </row>
    <row r="10">
      <c r="A10" s="4" t="inlineStr">
        <is>
          <t>Lease Costs, 2024</t>
        </is>
      </c>
      <c r="B10" s="6" t="n">
        <v>105</v>
      </c>
    </row>
    <row r="11">
      <c r="A11" s="4" t="inlineStr">
        <is>
          <t>Lease Costs, 2025</t>
        </is>
      </c>
      <c r="B11" s="6" t="n">
        <v>91</v>
      </c>
    </row>
    <row r="12">
      <c r="A12" s="4" t="inlineStr">
        <is>
          <t>Lease Costs, 2026</t>
        </is>
      </c>
      <c r="B12" s="6" t="n">
        <v>82</v>
      </c>
    </row>
    <row r="13">
      <c r="A13" s="4" t="inlineStr">
        <is>
          <t>Lease Costs, 2027</t>
        </is>
      </c>
      <c r="B13" s="6" t="n">
        <v>82</v>
      </c>
    </row>
    <row r="14">
      <c r="A14" s="4" t="inlineStr">
        <is>
          <t>Lease Costs, 2028</t>
        </is>
      </c>
      <c r="B14" s="6" t="n">
        <v>82</v>
      </c>
    </row>
    <row r="15">
      <c r="A15" s="4" t="inlineStr">
        <is>
          <t>Lease Costs, Thereafter</t>
        </is>
      </c>
      <c r="B15" s="6" t="n">
        <v>47</v>
      </c>
    </row>
    <row r="16">
      <c r="A16" s="4" t="inlineStr">
        <is>
          <t>Lease Costs, Total</t>
        </is>
      </c>
      <c r="B16" s="5" t="n">
        <v>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ice Operations and Other Expenses - Schedule of Office Operations and Other Expenses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Technology and communication expenses</t>
        </is>
      </c>
      <c r="B4" s="5" t="n">
        <v>459</v>
      </c>
      <c r="C4" s="5" t="n">
        <v>396</v>
      </c>
    </row>
    <row r="5">
      <c r="A5" s="4" t="inlineStr">
        <is>
          <t>Insurance</t>
        </is>
      </c>
      <c r="B5" s="6" t="n">
        <v>341</v>
      </c>
      <c r="C5" s="6" t="n">
        <v>382</v>
      </c>
    </row>
    <row r="6">
      <c r="A6" s="4" t="inlineStr">
        <is>
          <t>Lease and occupancy expense</t>
        </is>
      </c>
      <c r="B6" s="6" t="n">
        <v>214</v>
      </c>
      <c r="C6" s="6" t="n">
        <v>211</v>
      </c>
    </row>
    <row r="7">
      <c r="A7" s="4" t="inlineStr">
        <is>
          <t>Outsourced operations</t>
        </is>
      </c>
      <c r="B7" s="6" t="n">
        <v>202</v>
      </c>
      <c r="C7" s="6" t="n">
        <v>160</v>
      </c>
    </row>
    <row r="8">
      <c r="A8" s="4" t="inlineStr">
        <is>
          <t>Staff and travel expense</t>
        </is>
      </c>
      <c r="B8" s="6" t="n">
        <v>83</v>
      </c>
      <c r="C8" s="6" t="n">
        <v>109</v>
      </c>
    </row>
    <row r="9">
      <c r="A9" s="4" t="inlineStr">
        <is>
          <t>Loan expenses</t>
        </is>
      </c>
      <c r="B9" s="6" t="n">
        <v>121</v>
      </c>
      <c r="C9" s="6" t="n">
        <v>42</v>
      </c>
    </row>
    <row r="10">
      <c r="A10" s="4" t="inlineStr">
        <is>
          <t>Clearing firm fees</t>
        </is>
      </c>
      <c r="B10" s="6" t="n">
        <v>60</v>
      </c>
      <c r="C10" s="6" t="n">
        <v>60</v>
      </c>
    </row>
    <row r="11">
      <c r="A11" s="4" t="inlineStr">
        <is>
          <t>Other</t>
        </is>
      </c>
      <c r="B11" s="6" t="n">
        <v>148</v>
      </c>
      <c r="C11" s="6" t="n">
        <v>131</v>
      </c>
    </row>
    <row r="12">
      <c r="A12" s="4" t="inlineStr">
        <is>
          <t>Total</t>
        </is>
      </c>
      <c r="B12" s="5" t="n">
        <v>1628</v>
      </c>
      <c r="C12" s="5" t="n">
        <v>1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edged Cash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Pledged Cash and Restricted Cash</t>
        </is>
      </c>
      <c r="B4" s="4" t="inlineStr">
        <is>
          <t>Note 2. Pledged Cash and Restricted Cash Under the terms of its debt agreements, the Company can pledge cash as collateral for its borrowings. At December 31, 2023 and December 31, 2022, the Company did not pledge cash for its term-debt or lines of credit. At December 31, 2023 and December 31, 2022, the Company had $7 thousand in cash pledged as collateral for its secured borrowings. See Note 3: Related Party Transactions for additional details. This amount is included in restricted cash in the table below. The following table provides a reconciliation of cash, cash equivalents, and restricted cash reported within the statement of financial position to the amounts reported in the statements of cash flows (dollars in thousands): ​ ​ ​ ​ ​ ​ ​ ​ ​ December 31, ​ 2023 2022 Cash and cash equivalents ​ $ 10,854 ​ $ 9,504 Restricted cash ​ ​ 1,757 ​ ​ 60 Total cash, cash equivalents, and restricted cash shown in the statements of cash flows ​ $ 12,611 ​ $ 9,564 ​ Restricted cash includes $1.7 million donated to MPC as permanently restricted funds under a designated fund agreement. The agreement allows for limited annual distributions of the funds. Other amounts included in restricted cash represent those required to be set aside in the CRD account with Financial Industry Regulation Authority (“FINRA”), funds the Company has deposited with RBC Dain as clearing deposits, and the $7 thousand in cash maintained in an account with ACCU as collateral for the Company’s secured borrowings as described above. The Company may only use the CRD funds for certain fees charged by FINRA. These fees are to maintain the membership status of the Company or are related to the licensing of registered and associated person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Preferred and Common Units under LLC Structure - Narrative (Details)</t>
        </is>
      </c>
      <c r="B1" s="2" t="inlineStr">
        <is>
          <t>12 Months Ended</t>
        </is>
      </c>
    </row>
    <row r="2">
      <c r="B2" s="2" t="inlineStr">
        <is>
          <t>Dec. 31, 2023 item / shares item $ / shares</t>
        </is>
      </c>
      <c r="C2" s="2" t="inlineStr">
        <is>
          <t>Dec. 31, 2022 $ / shares</t>
        </is>
      </c>
    </row>
    <row r="3">
      <c r="A3" s="3" t="inlineStr">
        <is>
          <t>Class of Stock [Line Items]</t>
        </is>
      </c>
      <c r="B3" s="4" t="inlineStr">
        <is>
          <t xml:space="preserve"> </t>
        </is>
      </c>
      <c r="C3" s="4" t="inlineStr">
        <is>
          <t xml:space="preserve"> </t>
        </is>
      </c>
    </row>
    <row r="4">
      <c r="A4" s="4" t="inlineStr">
        <is>
          <t>Liquidation preference, per share | $ / shares</t>
        </is>
      </c>
      <c r="B4" s="5" t="n">
        <v>100</v>
      </c>
      <c r="C4" s="5" t="n">
        <v>100</v>
      </c>
    </row>
    <row r="5">
      <c r="A5" s="4" t="inlineStr">
        <is>
          <t>Preferre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pread over LIBOR</t>
        </is>
      </c>
      <c r="B7" s="7" t="n">
        <v>0.0025</v>
      </c>
      <c r="C7" s="4" t="inlineStr">
        <is>
          <t xml:space="preserve"> </t>
        </is>
      </c>
    </row>
    <row r="8">
      <c r="A8" s="4" t="inlineStr">
        <is>
          <t>Interest rate measurement period</t>
        </is>
      </c>
      <c r="B8" s="4" t="inlineStr">
        <is>
          <t>1 year</t>
        </is>
      </c>
      <c r="C8" s="4" t="inlineStr">
        <is>
          <t xml:space="preserve"> </t>
        </is>
      </c>
    </row>
    <row r="9">
      <c r="A9" s="4" t="inlineStr">
        <is>
          <t>Preferred stock, dividend payment rate</t>
        </is>
      </c>
      <c r="B9" s="4" t="inlineStr">
        <is>
          <t>10%</t>
        </is>
      </c>
      <c r="C9" s="4" t="inlineStr">
        <is>
          <t xml:space="preserve"> </t>
        </is>
      </c>
    </row>
    <row r="10">
      <c r="A10" s="4" t="inlineStr">
        <is>
          <t>Series A Units | Preferr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iquidation preference, per share | $ / shares</t>
        </is>
      </c>
      <c r="B12" s="5" t="n">
        <v>100</v>
      </c>
      <c r="C12" s="4" t="inlineStr">
        <is>
          <t xml:space="preserve"> </t>
        </is>
      </c>
    </row>
    <row r="13">
      <c r="A13" s="4" t="inlineStr">
        <is>
          <t>Number of voting rights | item / shares</t>
        </is>
      </c>
      <c r="B13" s="6" t="n">
        <v>0</v>
      </c>
      <c r="C13" s="4" t="inlineStr">
        <is>
          <t xml:space="preserve"> </t>
        </is>
      </c>
    </row>
    <row r="14">
      <c r="A14" s="4" t="inlineStr">
        <is>
          <t>Threshold of number of consecutive quarters without paid preferred return for appointment of managers | item</t>
        </is>
      </c>
      <c r="B14" s="6" t="n">
        <v>4</v>
      </c>
      <c r="C14" s="4" t="inlineStr">
        <is>
          <t xml:space="preserve"> </t>
        </is>
      </c>
    </row>
    <row r="15">
      <c r="A15" s="4" t="inlineStr">
        <is>
          <t>Number of managers that can be appointed after threshold for period of unpaid preferred returns reached | item</t>
        </is>
      </c>
      <c r="B15" s="6" t="n">
        <v>2</v>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tirement Plans - Narrative (Details) - USD ($)</t>
        </is>
      </c>
      <c r="C1" s="2" t="inlineStr">
        <is>
          <t>12 Months Ended</t>
        </is>
      </c>
    </row>
    <row r="2">
      <c r="B2" s="2" t="inlineStr">
        <is>
          <t>Mar. 30, 2022</t>
        </is>
      </c>
      <c r="C2" s="2" t="inlineStr">
        <is>
          <t>Dec. 31, 2023</t>
        </is>
      </c>
      <c r="D2" s="2" t="inlineStr">
        <is>
          <t>Dec. 31, 2022</t>
        </is>
      </c>
    </row>
    <row r="3">
      <c r="A3" s="4" t="inlineStr">
        <is>
          <t>401(k)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inimum age restriction for participation</t>
        </is>
      </c>
      <c r="B5" s="4" t="inlineStr">
        <is>
          <t xml:space="preserve"> </t>
        </is>
      </c>
      <c r="C5" s="4" t="inlineStr">
        <is>
          <t>21 years</t>
        </is>
      </c>
      <c r="D5" s="4" t="inlineStr">
        <is>
          <t xml:space="preserve"> </t>
        </is>
      </c>
    </row>
    <row r="6">
      <c r="A6" s="4" t="inlineStr">
        <is>
          <t>Maximum voluntary percentage contributions of salary (as a percent)</t>
        </is>
      </c>
      <c r="B6" s="4" t="inlineStr">
        <is>
          <t xml:space="preserve"> </t>
        </is>
      </c>
      <c r="C6" s="8" t="n">
        <v>0.86</v>
      </c>
      <c r="D6" s="4" t="inlineStr">
        <is>
          <t xml:space="preserve"> </t>
        </is>
      </c>
    </row>
    <row r="7">
      <c r="A7" s="4" t="inlineStr">
        <is>
          <t>Contribution percentage, company match as percent of employee contribution</t>
        </is>
      </c>
      <c r="B7" s="4" t="inlineStr">
        <is>
          <t xml:space="preserve"> </t>
        </is>
      </c>
      <c r="C7" s="8" t="n">
        <v>0.03</v>
      </c>
      <c r="D7" s="4" t="inlineStr">
        <is>
          <t xml:space="preserve"> </t>
        </is>
      </c>
    </row>
    <row r="8">
      <c r="A8" s="4" t="inlineStr">
        <is>
          <t>Contribution percentage, percent of company match after initial threshold</t>
        </is>
      </c>
      <c r="B8" s="4" t="inlineStr">
        <is>
          <t xml:space="preserve"> </t>
        </is>
      </c>
      <c r="C8" s="8" t="n">
        <v>0.5</v>
      </c>
      <c r="D8" s="4" t="inlineStr">
        <is>
          <t xml:space="preserve"> </t>
        </is>
      </c>
    </row>
    <row r="9">
      <c r="A9" s="4" t="inlineStr">
        <is>
          <t>Contribution percentage, initial threshold for change in company matching contribution</t>
        </is>
      </c>
      <c r="B9" s="4" t="inlineStr">
        <is>
          <t xml:space="preserve"> </t>
        </is>
      </c>
      <c r="C9" s="8" t="n">
        <v>0.03</v>
      </c>
      <c r="D9" s="4" t="inlineStr">
        <is>
          <t xml:space="preserve"> </t>
        </is>
      </c>
    </row>
    <row r="10">
      <c r="A10" s="4" t="inlineStr">
        <is>
          <t>Matching contributions by employer</t>
        </is>
      </c>
      <c r="B10" s="4" t="inlineStr">
        <is>
          <t xml:space="preserve"> </t>
        </is>
      </c>
      <c r="C10" s="5" t="n">
        <v>77000</v>
      </c>
      <c r="D10" s="5" t="n">
        <v>80000</v>
      </c>
    </row>
    <row r="11">
      <c r="A11" s="4" t="inlineStr">
        <is>
          <t>Minimum service period</t>
        </is>
      </c>
      <c r="B11" s="4" t="inlineStr">
        <is>
          <t xml:space="preserve"> </t>
        </is>
      </c>
      <c r="C11" s="4" t="inlineStr">
        <is>
          <t>0 years</t>
        </is>
      </c>
      <c r="D11" s="4" t="inlineStr">
        <is>
          <t xml:space="preserve"> </t>
        </is>
      </c>
    </row>
    <row r="12">
      <c r="A12" s="4" t="inlineStr">
        <is>
          <t>401(k) plan [Member]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 percentage, company match as percent of employee contribution</t>
        </is>
      </c>
      <c r="B14" s="4" t="inlineStr">
        <is>
          <t xml:space="preserve"> </t>
        </is>
      </c>
      <c r="C14" s="8" t="n">
        <v>0.05</v>
      </c>
      <c r="D14" s="4" t="inlineStr">
        <is>
          <t xml:space="preserve"> </t>
        </is>
      </c>
    </row>
    <row r="15">
      <c r="A15" s="4" t="inlineStr">
        <is>
          <t>Profit Sharin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Minimum age restriction for participation</t>
        </is>
      </c>
      <c r="B17" s="4" t="inlineStr">
        <is>
          <t xml:space="preserve"> </t>
        </is>
      </c>
      <c r="C17" s="4" t="inlineStr">
        <is>
          <t>21 years</t>
        </is>
      </c>
      <c r="D17" s="4" t="inlineStr">
        <is>
          <t xml:space="preserve"> </t>
        </is>
      </c>
    </row>
    <row r="18">
      <c r="A18" s="4" t="inlineStr">
        <is>
          <t>Matching contributions by employer</t>
        </is>
      </c>
      <c r="B18" s="4" t="inlineStr">
        <is>
          <t xml:space="preserve"> </t>
        </is>
      </c>
      <c r="C18" s="5" t="n">
        <v>0</v>
      </c>
      <c r="D18" s="5" t="n">
        <v>0</v>
      </c>
    </row>
    <row r="19">
      <c r="A19" s="4" t="inlineStr">
        <is>
          <t>Minimum number of service hours required in plan year to be eligible under plan</t>
        </is>
      </c>
      <c r="B19" s="4" t="inlineStr">
        <is>
          <t xml:space="preserve"> </t>
        </is>
      </c>
      <c r="C19" s="4" t="inlineStr">
        <is>
          <t>900 hours</t>
        </is>
      </c>
      <c r="D19" s="4" t="inlineStr">
        <is>
          <t xml:space="preserve"> </t>
        </is>
      </c>
    </row>
    <row r="20">
      <c r="A20" s="4" t="inlineStr">
        <is>
          <t>Supplemental Executive Retirement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tirement plan term</t>
        </is>
      </c>
      <c r="B22" s="4" t="inlineStr">
        <is>
          <t>10 years</t>
        </is>
      </c>
      <c r="C22" s="4" t="inlineStr">
        <is>
          <t xml:space="preserve"> </t>
        </is>
      </c>
      <c r="D22" s="4" t="inlineStr">
        <is>
          <t xml:space="preserve"> </t>
        </is>
      </c>
    </row>
    <row r="23">
      <c r="A23" s="4" t="inlineStr">
        <is>
          <t>Retirement plan annual benefit payment</t>
        </is>
      </c>
      <c r="B23" s="5" t="n">
        <v>60000</v>
      </c>
      <c r="C23" s="4" t="inlineStr">
        <is>
          <t xml:space="preserve"> </t>
        </is>
      </c>
      <c r="D23" s="4" t="inlineStr">
        <is>
          <t xml:space="preserve"> </t>
        </is>
      </c>
    </row>
    <row r="24">
      <c r="A24" s="4" t="inlineStr">
        <is>
          <t>Retirement plan maximum benefit payment</t>
        </is>
      </c>
      <c r="B24" s="5" t="n">
        <v>6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restricted cash</t>
        </is>
      </c>
      <c r="B4" s="5" t="n">
        <v>12611</v>
      </c>
      <c r="C4" s="5" t="n">
        <v>9564</v>
      </c>
    </row>
    <row r="5">
      <c r="A5" s="4" t="inlineStr">
        <is>
          <t>Certificates of deposit</t>
        </is>
      </c>
      <c r="B5" s="6" t="n">
        <v>1279</v>
      </c>
      <c r="C5" s="4" t="inlineStr">
        <is>
          <t xml:space="preserve"> </t>
        </is>
      </c>
    </row>
    <row r="6">
      <c r="A6" s="4" t="inlineStr">
        <is>
          <t>Loans, net</t>
        </is>
      </c>
      <c r="B6" s="6" t="n">
        <v>98573</v>
      </c>
      <c r="C6" s="6" t="n">
        <v>85076</v>
      </c>
    </row>
    <row r="7">
      <c r="A7" s="4" t="inlineStr">
        <is>
          <t>Investments in joint venture</t>
        </is>
      </c>
      <c r="B7" s="6" t="n">
        <v>871</v>
      </c>
      <c r="C7" s="6" t="n">
        <v>870</v>
      </c>
    </row>
    <row r="8">
      <c r="A8" s="4" t="inlineStr">
        <is>
          <t>Other investments</t>
        </is>
      </c>
      <c r="B8" s="6" t="n">
        <v>1052</v>
      </c>
      <c r="C8" s="6" t="n">
        <v>1018</v>
      </c>
    </row>
    <row r="9">
      <c r="A9" s="4" t="inlineStr">
        <is>
          <t>Carrying Value, Accrued interest receivable</t>
        </is>
      </c>
      <c r="B9" s="6" t="n">
        <v>432</v>
      </c>
      <c r="C9" s="6" t="n">
        <v>477</v>
      </c>
    </row>
    <row r="10">
      <c r="A10" s="4" t="inlineStr">
        <is>
          <t>Servicing assets</t>
        </is>
      </c>
      <c r="B10" s="6" t="n">
        <v>98</v>
      </c>
      <c r="C10" s="6" t="n">
        <v>123</v>
      </c>
    </row>
    <row r="11">
      <c r="A11" s="3" t="inlineStr">
        <is>
          <t>FINANCIAL LIABILITIES:</t>
        </is>
      </c>
      <c r="B11" s="4" t="inlineStr">
        <is>
          <t xml:space="preserve"> </t>
        </is>
      </c>
      <c r="C11" s="4" t="inlineStr">
        <is>
          <t xml:space="preserve"> </t>
        </is>
      </c>
    </row>
    <row r="12">
      <c r="A12" s="4" t="inlineStr">
        <is>
          <t>Lines of credit</t>
        </is>
      </c>
      <c r="B12" s="6" t="n">
        <v>4500</v>
      </c>
      <c r="C12" s="6" t="n">
        <v>3000</v>
      </c>
    </row>
    <row r="13">
      <c r="A13" s="4" t="inlineStr">
        <is>
          <t>Other secured borrowings</t>
        </is>
      </c>
      <c r="B13" s="6" t="n">
        <v>7</v>
      </c>
      <c r="C13" s="6" t="n">
        <v>7</v>
      </c>
    </row>
    <row r="14">
      <c r="A14" s="4" t="inlineStr">
        <is>
          <t>Carrying Value, Debt certificates payable</t>
        </is>
      </c>
      <c r="B14" s="6" t="n">
        <v>96979</v>
      </c>
      <c r="C14" s="6" t="n">
        <v>79100</v>
      </c>
    </row>
    <row r="15">
      <c r="A15" s="4" t="inlineStr">
        <is>
          <t>Carrying Value, Other financial liabilities</t>
        </is>
      </c>
      <c r="B15" s="6" t="n">
        <v>531</v>
      </c>
      <c r="C15" s="6" t="n">
        <v>462</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restricted cash</t>
        </is>
      </c>
      <c r="B18" s="6" t="n">
        <v>12611</v>
      </c>
      <c r="C18" s="6" t="n">
        <v>9564</v>
      </c>
    </row>
    <row r="19">
      <c r="A19" s="4" t="inlineStr">
        <is>
          <t>Certificates of deposit</t>
        </is>
      </c>
      <c r="B19" s="6" t="n">
        <v>1275</v>
      </c>
      <c r="C19" s="4" t="inlineStr">
        <is>
          <t xml:space="preserve"> </t>
        </is>
      </c>
    </row>
    <row r="20">
      <c r="A20" s="4" t="inlineStr">
        <is>
          <t>Loans, net</t>
        </is>
      </c>
      <c r="B20" s="6" t="n">
        <v>95913</v>
      </c>
      <c r="C20" s="6" t="n">
        <v>83525</v>
      </c>
    </row>
    <row r="21">
      <c r="A21" s="4" t="inlineStr">
        <is>
          <t>Investments in joint venture</t>
        </is>
      </c>
      <c r="B21" s="6" t="n">
        <v>871</v>
      </c>
      <c r="C21" s="6" t="n">
        <v>870</v>
      </c>
    </row>
    <row r="22">
      <c r="A22" s="4" t="inlineStr">
        <is>
          <t>Other investments</t>
        </is>
      </c>
      <c r="B22" s="6" t="n">
        <v>1052</v>
      </c>
      <c r="C22" s="6" t="n">
        <v>1018</v>
      </c>
    </row>
    <row r="23">
      <c r="A23" s="4" t="inlineStr">
        <is>
          <t>Fair Value, Accrued interest receivable</t>
        </is>
      </c>
      <c r="B23" s="6" t="n">
        <v>432</v>
      </c>
      <c r="C23" s="6" t="n">
        <v>477</v>
      </c>
    </row>
    <row r="24">
      <c r="A24" s="4" t="inlineStr">
        <is>
          <t>Servicing assets</t>
        </is>
      </c>
      <c r="B24" s="6" t="n">
        <v>98</v>
      </c>
      <c r="C24" s="6" t="n">
        <v>123</v>
      </c>
    </row>
    <row r="25">
      <c r="A25" s="3" t="inlineStr">
        <is>
          <t>FINANCIAL LIABILITIES:</t>
        </is>
      </c>
      <c r="B25" s="4" t="inlineStr">
        <is>
          <t xml:space="preserve"> </t>
        </is>
      </c>
      <c r="C25" s="4" t="inlineStr">
        <is>
          <t xml:space="preserve"> </t>
        </is>
      </c>
    </row>
    <row r="26">
      <c r="A26" s="4" t="inlineStr">
        <is>
          <t>Lines of credit</t>
        </is>
      </c>
      <c r="B26" s="6" t="n">
        <v>4501</v>
      </c>
      <c r="C26" s="6" t="n">
        <v>3026</v>
      </c>
    </row>
    <row r="27">
      <c r="A27" s="4" t="inlineStr">
        <is>
          <t>Other secured borrowings</t>
        </is>
      </c>
      <c r="B27" s="6" t="n">
        <v>7</v>
      </c>
      <c r="C27" s="6" t="n">
        <v>7</v>
      </c>
    </row>
    <row r="28">
      <c r="A28" s="4" t="inlineStr">
        <is>
          <t>Other financial liabilities</t>
        </is>
      </c>
      <c r="B28" s="6" t="n">
        <v>531</v>
      </c>
      <c r="C28" s="6" t="n">
        <v>462</v>
      </c>
    </row>
    <row r="29">
      <c r="A29" s="4" t="inlineStr">
        <is>
          <t>Debt certificates payable</t>
        </is>
      </c>
      <c r="B29" s="6" t="n">
        <v>97399</v>
      </c>
      <c r="C29" s="6" t="n">
        <v>78330</v>
      </c>
    </row>
    <row r="30">
      <c r="A30" s="4" t="inlineStr">
        <is>
          <t>Quoted Prices In Active Markets For Identical Assets Level 1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restricted cash</t>
        </is>
      </c>
      <c r="B32" s="6" t="n">
        <v>12611</v>
      </c>
      <c r="C32" s="6" t="n">
        <v>9564</v>
      </c>
    </row>
    <row r="33">
      <c r="A33" s="4" t="inlineStr">
        <is>
          <t>Significant Other Observable Inputs Level 2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ertificates of deposit</t>
        </is>
      </c>
      <c r="B35" s="6" t="n">
        <v>1275</v>
      </c>
      <c r="C35" s="4" t="inlineStr">
        <is>
          <t xml:space="preserve"> </t>
        </is>
      </c>
    </row>
    <row r="36">
      <c r="A36" s="4" t="inlineStr">
        <is>
          <t>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net</t>
        </is>
      </c>
      <c r="B38" s="6" t="n">
        <v>95913</v>
      </c>
      <c r="C38" s="6" t="n">
        <v>83525</v>
      </c>
    </row>
    <row r="39">
      <c r="A39" s="4" t="inlineStr">
        <is>
          <t>Investments in joint venture</t>
        </is>
      </c>
      <c r="B39" s="6" t="n">
        <v>871</v>
      </c>
      <c r="C39" s="6" t="n">
        <v>870</v>
      </c>
    </row>
    <row r="40">
      <c r="A40" s="4" t="inlineStr">
        <is>
          <t>Other investments</t>
        </is>
      </c>
      <c r="B40" s="6" t="n">
        <v>1052</v>
      </c>
      <c r="C40" s="6" t="n">
        <v>1018</v>
      </c>
    </row>
    <row r="41">
      <c r="A41" s="4" t="inlineStr">
        <is>
          <t>Fair Value, Accrued interest receivable</t>
        </is>
      </c>
      <c r="B41" s="6" t="n">
        <v>432</v>
      </c>
      <c r="C41" s="6" t="n">
        <v>477</v>
      </c>
    </row>
    <row r="42">
      <c r="A42" s="4" t="inlineStr">
        <is>
          <t>Servicing assets</t>
        </is>
      </c>
      <c r="B42" s="6" t="n">
        <v>98</v>
      </c>
      <c r="C42" s="6" t="n">
        <v>123</v>
      </c>
    </row>
    <row r="43">
      <c r="A43" s="3" t="inlineStr">
        <is>
          <t>FINANCIAL LIABILITIES:</t>
        </is>
      </c>
      <c r="B43" s="4" t="inlineStr">
        <is>
          <t xml:space="preserve"> </t>
        </is>
      </c>
      <c r="C43" s="4" t="inlineStr">
        <is>
          <t xml:space="preserve"> </t>
        </is>
      </c>
    </row>
    <row r="44">
      <c r="A44" s="4" t="inlineStr">
        <is>
          <t>Lines of credit</t>
        </is>
      </c>
      <c r="B44" s="6" t="n">
        <v>4501</v>
      </c>
      <c r="C44" s="6" t="n">
        <v>3026</v>
      </c>
    </row>
    <row r="45">
      <c r="A45" s="4" t="inlineStr">
        <is>
          <t>Other secured borrowings</t>
        </is>
      </c>
      <c r="B45" s="6" t="n">
        <v>7</v>
      </c>
      <c r="C45" s="6" t="n">
        <v>7</v>
      </c>
    </row>
    <row r="46">
      <c r="A46" s="4" t="inlineStr">
        <is>
          <t>Other financial liabilities</t>
        </is>
      </c>
      <c r="B46" s="6" t="n">
        <v>531</v>
      </c>
      <c r="C46" s="6" t="n">
        <v>462</v>
      </c>
    </row>
    <row r="47">
      <c r="A47" s="4" t="inlineStr">
        <is>
          <t>Debt certificates payable</t>
        </is>
      </c>
      <c r="B47" s="5" t="n">
        <v>97399</v>
      </c>
      <c r="C47" s="5" t="n">
        <v>783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a Non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eclosed assets (net of allowance)</t>
        </is>
      </c>
      <c r="B3" s="5" t="n">
        <v>301</v>
      </c>
      <c r="C3" s="5" t="n">
        <v>301</v>
      </c>
    </row>
    <row r="4">
      <c r="A4" s="4" t="inlineStr">
        <is>
          <t>Significant Unobservabl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llateral-dependent impaired loans (net of allowance and discount)</t>
        </is>
      </c>
      <c r="B6" s="6" t="n">
        <v>95913</v>
      </c>
      <c r="C6" s="6" t="n">
        <v>83525</v>
      </c>
    </row>
    <row r="7">
      <c r="A7" s="4" t="inlineStr">
        <is>
          <t>Investments in joint venture</t>
        </is>
      </c>
      <c r="B7" s="6" t="n">
        <v>871</v>
      </c>
      <c r="C7" s="6" t="n">
        <v>870</v>
      </c>
    </row>
    <row r="8">
      <c r="A8" s="4" t="inlineStr">
        <is>
          <t>Other investments</t>
        </is>
      </c>
      <c r="B8" s="6" t="n">
        <v>1052</v>
      </c>
      <c r="C8" s="6" t="n">
        <v>1018</v>
      </c>
    </row>
    <row r="9">
      <c r="A9" s="4" t="inlineStr">
        <is>
          <t>Fair Value Measured On A Nonrecurring Basi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dependent impaired loans (net of allowance and discount)</t>
        </is>
      </c>
      <c r="B11" s="6" t="n">
        <v>2896</v>
      </c>
      <c r="C11" s="6" t="n">
        <v>5259</v>
      </c>
    </row>
    <row r="12">
      <c r="A12" s="4" t="inlineStr">
        <is>
          <t>Investments in joint venture</t>
        </is>
      </c>
      <c r="B12" s="6" t="n">
        <v>871</v>
      </c>
      <c r="C12" s="6" t="n">
        <v>870</v>
      </c>
    </row>
    <row r="13">
      <c r="A13" s="4" t="inlineStr">
        <is>
          <t>Other investments</t>
        </is>
      </c>
      <c r="B13" s="6" t="n">
        <v>1052</v>
      </c>
      <c r="C13" s="6" t="n">
        <v>1018</v>
      </c>
    </row>
    <row r="14">
      <c r="A14" s="4" t="inlineStr">
        <is>
          <t>Foreclosed assets (net of allowance)</t>
        </is>
      </c>
      <c r="B14" s="6" t="n">
        <v>301</v>
      </c>
      <c r="C14" s="6" t="n">
        <v>301</v>
      </c>
    </row>
    <row r="15">
      <c r="A15" s="4" t="inlineStr">
        <is>
          <t>Total</t>
        </is>
      </c>
      <c r="B15" s="6" t="n">
        <v>5120</v>
      </c>
      <c r="C15" s="6" t="n">
        <v>7448</v>
      </c>
    </row>
    <row r="16">
      <c r="A16" s="4" t="inlineStr">
        <is>
          <t>Fair Value Measured On A Nonrecurring Basis [Member] | 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llateral-dependent impaired loans (net of allowance and discount)</t>
        </is>
      </c>
      <c r="B18" s="6" t="n">
        <v>2896</v>
      </c>
      <c r="C18" s="6" t="n">
        <v>5259</v>
      </c>
    </row>
    <row r="19">
      <c r="A19" s="4" t="inlineStr">
        <is>
          <t>Investments in joint venture</t>
        </is>
      </c>
      <c r="B19" s="6" t="n">
        <v>871</v>
      </c>
      <c r="C19" s="6" t="n">
        <v>870</v>
      </c>
    </row>
    <row r="20">
      <c r="A20" s="4" t="inlineStr">
        <is>
          <t>Other investments</t>
        </is>
      </c>
      <c r="B20" s="6" t="n">
        <v>1052</v>
      </c>
      <c r="C20" s="6" t="n">
        <v>1018</v>
      </c>
    </row>
    <row r="21">
      <c r="A21" s="4" t="inlineStr">
        <is>
          <t>Foreclosed assets (net of allowance)</t>
        </is>
      </c>
      <c r="B21" s="6" t="n">
        <v>301</v>
      </c>
      <c r="C21" s="6" t="n">
        <v>301</v>
      </c>
    </row>
    <row r="22">
      <c r="A22" s="4" t="inlineStr">
        <is>
          <t>Total</t>
        </is>
      </c>
      <c r="B22" s="5" t="n">
        <v>5120</v>
      </c>
      <c r="C22" s="5" t="n">
        <v>74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Fair Value Measurements - Narrative (Details)</t>
        </is>
      </c>
      <c r="B1" s="2" t="inlineStr">
        <is>
          <t>12 Months Ended</t>
        </is>
      </c>
    </row>
    <row r="2">
      <c r="B2" s="2" t="inlineStr">
        <is>
          <t>Dec. 31, 2023 USD ($) contract</t>
        </is>
      </c>
      <c r="C2" s="2" t="inlineStr">
        <is>
          <t>Dec. 31, 2022 USD ($)</t>
        </is>
      </c>
    </row>
    <row r="3">
      <c r="A3" s="3" t="inlineStr">
        <is>
          <t>Fair Value Disclosures [Abstract]</t>
        </is>
      </c>
      <c r="B3" s="4" t="inlineStr">
        <is>
          <t xml:space="preserve"> </t>
        </is>
      </c>
      <c r="C3" s="4" t="inlineStr">
        <is>
          <t xml:space="preserve"> </t>
        </is>
      </c>
    </row>
    <row r="4">
      <c r="A4" s="4" t="inlineStr">
        <is>
          <t>Loan participations transferred under recourse agreement</t>
        </is>
      </c>
      <c r="B4" s="5" t="n">
        <v>7000</v>
      </c>
      <c r="C4" s="5" t="n">
        <v>7000</v>
      </c>
    </row>
    <row r="5">
      <c r="A5" s="4" t="inlineStr">
        <is>
          <t>Number of indexed annuity insurance contracts | contract</t>
        </is>
      </c>
      <c r="B5" s="6" t="n">
        <v>2</v>
      </c>
      <c r="C5" s="4" t="inlineStr">
        <is>
          <t xml:space="preserve"> </t>
        </is>
      </c>
    </row>
    <row r="6">
      <c r="A6" s="4" t="inlineStr">
        <is>
          <t>Impairment of the annuity investments</t>
        </is>
      </c>
      <c r="B6" s="5" t="n">
        <v>0</v>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 Schedule of Valuation Methodologies Used to Measure the Fair Value Adjustments for Level 3 Assets Recorded at Fair Value on a Nonrecurring Basis (Details) $ in Thousands</t>
        </is>
      </c>
      <c r="B1" s="2" t="inlineStr">
        <is>
          <t>Dec. 31, 2023 USD ($) item</t>
        </is>
      </c>
      <c r="C1" s="2" t="inlineStr">
        <is>
          <t>Dec. 31, 2022 USD ($) item</t>
        </is>
      </c>
      <c r="D1" s="2" t="inlineStr">
        <is>
          <t>Dec. 31, 2015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Investments in joint venture | $</t>
        </is>
      </c>
      <c r="B3" s="5" t="n">
        <v>871</v>
      </c>
      <c r="C3" s="5" t="n">
        <v>870</v>
      </c>
      <c r="D3" s="5" t="n">
        <v>900</v>
      </c>
    </row>
    <row r="4">
      <c r="A4" s="4" t="inlineStr">
        <is>
          <t>Foreclosed assets, net | $</t>
        </is>
      </c>
      <c r="B4" s="6" t="n">
        <v>301</v>
      </c>
      <c r="C4" s="6" t="n">
        <v>301</v>
      </c>
      <c r="D4" s="4" t="inlineStr">
        <is>
          <t xml:space="preserve"> </t>
        </is>
      </c>
    </row>
    <row r="5">
      <c r="A5" s="4" t="inlineStr">
        <is>
          <t>Significant Unobservable Inputs (Level 3) | Impaired Loans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Impaired Loans | $</t>
        </is>
      </c>
      <c r="B7" s="5" t="n">
        <v>2896</v>
      </c>
      <c r="C7" s="6" t="n">
        <v>5259</v>
      </c>
      <c r="D7" s="4" t="inlineStr">
        <is>
          <t xml:space="preserve"> </t>
        </is>
      </c>
    </row>
    <row r="8">
      <c r="A8" s="4" t="inlineStr">
        <is>
          <t>Impaired loans, measurement input</t>
        </is>
      </c>
      <c r="B8" s="9" t="n">
        <v>0.1</v>
      </c>
      <c r="C8" s="4" t="inlineStr">
        <is>
          <t xml:space="preserve"> </t>
        </is>
      </c>
      <c r="D8" s="4" t="inlineStr">
        <is>
          <t xml:space="preserve"> </t>
        </is>
      </c>
    </row>
    <row r="9">
      <c r="A9" s="4" t="inlineStr">
        <is>
          <t>Significant Unobservable Inputs (Level 3) | Joint Venture [Member]</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Investments in joint venture | $</t>
        </is>
      </c>
      <c r="B11" s="5" t="n">
        <v>871</v>
      </c>
      <c r="C11" s="5" t="n">
        <v>870</v>
      </c>
      <c r="D11" s="4" t="inlineStr">
        <is>
          <t xml:space="preserve"> </t>
        </is>
      </c>
    </row>
    <row r="12">
      <c r="A12" s="4" t="inlineStr">
        <is>
          <t>Investment in joint venture, measurement input</t>
        </is>
      </c>
      <c r="B12" s="6" t="n">
        <v>0</v>
      </c>
      <c r="C12" s="6" t="n">
        <v>0</v>
      </c>
      <c r="D12" s="4" t="inlineStr">
        <is>
          <t xml:space="preserve"> </t>
        </is>
      </c>
    </row>
    <row r="13">
      <c r="A13" s="4" t="inlineStr">
        <is>
          <t>Significant Unobservable Inputs (Level 3) | Other Investme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Other investments | $</t>
        </is>
      </c>
      <c r="B15" s="5" t="n">
        <v>1052</v>
      </c>
      <c r="C15" s="5" t="n">
        <v>1018</v>
      </c>
      <c r="D15" s="4" t="inlineStr">
        <is>
          <t xml:space="preserve"> </t>
        </is>
      </c>
    </row>
    <row r="16">
      <c r="A16" s="4" t="inlineStr">
        <is>
          <t>Other investments, measurement input</t>
        </is>
      </c>
      <c r="B16" s="6" t="n">
        <v>0</v>
      </c>
      <c r="C16" s="6" t="n">
        <v>0</v>
      </c>
      <c r="D16" s="4" t="inlineStr">
        <is>
          <t xml:space="preserve"> </t>
        </is>
      </c>
    </row>
    <row r="17">
      <c r="A17" s="4" t="inlineStr">
        <is>
          <t>Significant Unobservable Inputs (Level 3) | Foreclosed Asse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oreclosed assets, net | $</t>
        </is>
      </c>
      <c r="B19" s="5" t="n">
        <v>301</v>
      </c>
      <c r="C19" s="5" t="n">
        <v>301</v>
      </c>
      <c r="D19" s="4" t="inlineStr">
        <is>
          <t xml:space="preserve"> </t>
        </is>
      </c>
    </row>
    <row r="20">
      <c r="A20" s="4" t="inlineStr">
        <is>
          <t>Foreclosed assets. measurement input</t>
        </is>
      </c>
      <c r="B20" s="9" t="n">
        <v>0.06</v>
      </c>
      <c r="C20" s="9" t="n">
        <v>0.06</v>
      </c>
      <c r="D20" s="4" t="inlineStr">
        <is>
          <t xml:space="preserve"> </t>
        </is>
      </c>
    </row>
    <row r="21">
      <c r="A21" s="4" t="inlineStr">
        <is>
          <t>Minimum | Significant Unobservable Inputs (Level 3) | Impaired Loan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Impaired loans, measurement input</t>
        </is>
      </c>
      <c r="B23" s="4" t="inlineStr">
        <is>
          <t xml:space="preserve"> </t>
        </is>
      </c>
      <c r="C23" s="9" t="n">
        <v>0.21</v>
      </c>
      <c r="D23" s="4" t="inlineStr">
        <is>
          <t xml:space="preserve"> </t>
        </is>
      </c>
    </row>
    <row r="24">
      <c r="A24" s="4" t="inlineStr">
        <is>
          <t>Maximum | Significant Unobservable Inputs (Level 3) | Impaired Loan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Impaired loans, measurement input</t>
        </is>
      </c>
      <c r="B26" s="9" t="n">
        <v>-0.1</v>
      </c>
      <c r="C26" s="9" t="n">
        <v>0.8100000000000001</v>
      </c>
      <c r="D26" s="4" t="inlineStr">
        <is>
          <t xml:space="preserve"> </t>
        </is>
      </c>
    </row>
    <row r="27">
      <c r="A27" s="4" t="inlineStr">
        <is>
          <t>Weighted Average [Member] | Significant Unobservable Inputs (Level 3) | Impaired Loan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Impaired loans, measurement input</t>
        </is>
      </c>
      <c r="B29" s="4" t="inlineStr">
        <is>
          <t xml:space="preserve"> </t>
        </is>
      </c>
      <c r="C29" s="9" t="n">
        <v>-0.28</v>
      </c>
      <c r="D29" s="4" t="inlineStr">
        <is>
          <t xml:space="preserve"> </t>
        </is>
      </c>
    </row>
    <row r="30">
      <c r="A30" s="4" t="inlineStr">
        <is>
          <t>Weighted Average [Member] | Significant Unobservable Inputs (Level 3) | Joint Venture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Investment in joint venture, measurement input</t>
        </is>
      </c>
      <c r="B32" s="6" t="n">
        <v>0</v>
      </c>
      <c r="C32" s="6" t="n">
        <v>0</v>
      </c>
      <c r="D32" s="4" t="inlineStr">
        <is>
          <t xml:space="preserve"> </t>
        </is>
      </c>
    </row>
    <row r="33">
      <c r="A33" s="4" t="inlineStr">
        <is>
          <t>Weighted Average [Member] | Significant Unobservable Inputs (Level 3) | Other Investment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c r="D34" s="4" t="inlineStr">
        <is>
          <t xml:space="preserve"> </t>
        </is>
      </c>
    </row>
    <row r="35">
      <c r="A35" s="4" t="inlineStr">
        <is>
          <t>Other investments, measurement input</t>
        </is>
      </c>
      <c r="B35" s="6" t="n">
        <v>0</v>
      </c>
      <c r="C35" s="6" t="n">
        <v>0</v>
      </c>
      <c r="D35" s="4" t="inlineStr">
        <is>
          <t xml:space="preserve"> </t>
        </is>
      </c>
    </row>
    <row r="36">
      <c r="A36" s="4" t="inlineStr">
        <is>
          <t>Weighted Average [Member] | Significant Unobservable Inputs (Level 3) | Foreclosed Asset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row>
    <row r="38">
      <c r="A38" s="4" t="inlineStr">
        <is>
          <t>Foreclosed assets. measurement input</t>
        </is>
      </c>
      <c r="B38" s="9" t="n">
        <v>-0.06</v>
      </c>
      <c r="C38" s="9" t="n">
        <v>-0.06</v>
      </c>
      <c r="D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air Value Measurements - Other investments (Details) - USD ($)</t>
        </is>
      </c>
      <c r="B1" s="2" t="inlineStr">
        <is>
          <t>12 Months Ended</t>
        </is>
      </c>
    </row>
    <row r="2">
      <c r="B2" s="2" t="inlineStr">
        <is>
          <t>Dec. 31, 2023</t>
        </is>
      </c>
      <c r="C2" s="2" t="inlineStr">
        <is>
          <t>Dec. 31, 2022</t>
        </is>
      </c>
    </row>
    <row r="3">
      <c r="A3" s="4" t="inlineStr">
        <is>
          <t>Other Investments [Member]</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018000</v>
      </c>
      <c r="C5" s="4" t="inlineStr">
        <is>
          <t xml:space="preserve"> </t>
        </is>
      </c>
    </row>
    <row r="6">
      <c r="A6" s="4" t="inlineStr">
        <is>
          <t>Purchase of other investments</t>
        </is>
      </c>
      <c r="B6" s="4" t="inlineStr">
        <is>
          <t xml:space="preserve"> </t>
        </is>
      </c>
      <c r="C6" s="5" t="n">
        <v>1000000</v>
      </c>
    </row>
    <row r="7">
      <c r="A7" s="4" t="inlineStr">
        <is>
          <t>Realized income on other investments</t>
        </is>
      </c>
      <c r="B7" s="4" t="inlineStr">
        <is>
          <t xml:space="preserve"> </t>
        </is>
      </c>
      <c r="C7" s="6" t="n">
        <v>18000</v>
      </c>
    </row>
    <row r="8">
      <c r="A8" s="4" t="inlineStr">
        <is>
          <t>Fair Value, Asset, Recurring Basis, Unobservable Input Reconciliation, Gain (Loss), Statement of Income or Comprehensive Income [Extensible Enumeration]</t>
        </is>
      </c>
      <c r="B8" s="4" t="inlineStr">
        <is>
          <t>Investment Banking Revenue</t>
        </is>
      </c>
      <c r="C8" s="4" t="inlineStr">
        <is>
          <t xml:space="preserve"> </t>
        </is>
      </c>
    </row>
    <row r="9">
      <c r="A9" s="4" t="inlineStr">
        <is>
          <t>Ending Balance</t>
        </is>
      </c>
      <c r="B9" s="4" t="inlineStr">
        <is>
          <t xml:space="preserve"> </t>
        </is>
      </c>
      <c r="C9" s="5" t="n">
        <v>1018000</v>
      </c>
    </row>
    <row r="10">
      <c r="A10" s="4" t="inlineStr">
        <is>
          <t>Significant Unobservable Inputs (Level 3)</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Fair value assets, Period activity</t>
        </is>
      </c>
      <c r="B12" s="5" t="n">
        <v>0</v>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and State LLC Fees -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Operating loss carryforward expiration</t>
        </is>
      </c>
      <c r="B4" s="4" t="inlineStr">
        <is>
          <t>Dec. 31,  2032</t>
        </is>
      </c>
      <c r="C4" s="4" t="inlineStr">
        <is>
          <t xml:space="preserve"> </t>
        </is>
      </c>
    </row>
    <row r="5">
      <c r="A5" s="4" t="inlineStr">
        <is>
          <t>California Franchise Tax Board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Gross receipt fee based on turnover</t>
        </is>
      </c>
      <c r="B7" s="5" t="n">
        <v>12000</v>
      </c>
      <c r="C7" s="4" t="inlineStr">
        <is>
          <t xml:space="preserve"> </t>
        </is>
      </c>
    </row>
    <row r="8">
      <c r="A8" s="4" t="inlineStr">
        <is>
          <t>California Franchise Tax Board [Member] | Minimum</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State minimum franchise tax</t>
        </is>
      </c>
      <c r="B10" s="6" t="n">
        <v>800</v>
      </c>
      <c r="C10" s="4" t="inlineStr">
        <is>
          <t xml:space="preserve"> </t>
        </is>
      </c>
    </row>
    <row r="11">
      <c r="A11" s="4" t="inlineStr">
        <is>
          <t>MP Securities | California Franchise Tax Board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Gross receipt fee based on turnover</t>
        </is>
      </c>
      <c r="B13" s="6" t="n">
        <v>6000</v>
      </c>
      <c r="C13" s="4" t="inlineStr">
        <is>
          <t xml:space="preserve"> </t>
        </is>
      </c>
    </row>
    <row r="14">
      <c r="A14" s="4" t="inlineStr">
        <is>
          <t>MP Securities | California Franchise Tax Board [Member] | Minimum</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State minimum franchise tax</t>
        </is>
      </c>
      <c r="B16" s="6" t="n">
        <v>800</v>
      </c>
      <c r="C16" s="4" t="inlineStr">
        <is>
          <t xml:space="preserve"> </t>
        </is>
      </c>
    </row>
    <row r="17">
      <c r="A17" s="4" t="inlineStr">
        <is>
          <t>MP Realty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Recorded provision</t>
        </is>
      </c>
      <c r="B19" s="6" t="n">
        <v>800</v>
      </c>
      <c r="C19" s="5" t="n">
        <v>800</v>
      </c>
    </row>
    <row r="20">
      <c r="A20" s="4" t="inlineStr">
        <is>
          <t>Operating loss carryforwards</t>
        </is>
      </c>
      <c r="B20" s="5" t="n">
        <v>432000</v>
      </c>
      <c r="C20" s="5" t="n">
        <v>422000</v>
      </c>
    </row>
    <row r="21">
      <c r="A21" s="4" t="inlineStr">
        <is>
          <t>Valuation allowance, percentage</t>
        </is>
      </c>
      <c r="B21" s="8" t="n">
        <v>1</v>
      </c>
      <c r="C21" s="8"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by Reportable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non-interest expense and provision for tax</t>
        </is>
      </c>
      <c r="B4" s="5" t="n">
        <v>5419</v>
      </c>
      <c r="C4" s="5" t="n">
        <v>5727</v>
      </c>
    </row>
    <row r="5">
      <c r="A5" s="4" t="inlineStr">
        <is>
          <t>Net profit (loss)</t>
        </is>
      </c>
      <c r="B5" s="6" t="n">
        <v>-757</v>
      </c>
      <c r="C5" s="6" t="n">
        <v>627</v>
      </c>
    </row>
    <row r="6">
      <c r="A6" s="4" t="inlineStr">
        <is>
          <t>Total assets</t>
        </is>
      </c>
      <c r="B6" s="6" t="n">
        <v>116647</v>
      </c>
      <c r="C6" s="6" t="n">
        <v>99363</v>
      </c>
    </row>
    <row r="7">
      <c r="A7" s="4" t="inlineStr">
        <is>
          <t>Gain on debt extinguishment</t>
        </is>
      </c>
      <c r="B7" s="4" t="inlineStr">
        <is>
          <t xml:space="preserve"> </t>
        </is>
      </c>
      <c r="C7" s="6" t="n">
        <v>2537</v>
      </c>
    </row>
    <row r="8">
      <c r="A8" s="4" t="inlineStr">
        <is>
          <t>External Sour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come</t>
        </is>
      </c>
      <c r="B10" s="6" t="n">
        <v>9005</v>
      </c>
      <c r="C10" s="6" t="n">
        <v>9427</v>
      </c>
    </row>
    <row r="11">
      <c r="A11" s="4" t="inlineStr">
        <is>
          <t>Adjustments/Elimination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on-interest expense and provision for tax</t>
        </is>
      </c>
      <c r="B13" s="4" t="inlineStr">
        <is>
          <t xml:space="preserve"> </t>
        </is>
      </c>
      <c r="C13" s="6" t="n">
        <v>-50</v>
      </c>
    </row>
    <row r="14">
      <c r="A14" s="4" t="inlineStr">
        <is>
          <t>Net profit (loss)</t>
        </is>
      </c>
      <c r="B14" s="6" t="n">
        <v>-94</v>
      </c>
      <c r="C14" s="6" t="n">
        <v>32</v>
      </c>
    </row>
    <row r="15">
      <c r="A15" s="4" t="inlineStr">
        <is>
          <t>Total assets</t>
        </is>
      </c>
      <c r="B15" s="6" t="n">
        <v>-218</v>
      </c>
      <c r="C15" s="6" t="n">
        <v>-136</v>
      </c>
    </row>
    <row r="16">
      <c r="A16" s="4" t="inlineStr">
        <is>
          <t>Adjustments/Eliminations [Member] | Internal Sour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income</t>
        </is>
      </c>
      <c r="B18" s="6" t="n">
        <v>-1653</v>
      </c>
      <c r="C18" s="6" t="n">
        <v>-1193</v>
      </c>
    </row>
    <row r="19">
      <c r="A19" s="4" t="inlineStr">
        <is>
          <t>Finance Company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terest expense</t>
        </is>
      </c>
      <c r="B21" s="6" t="n">
        <v>6045</v>
      </c>
      <c r="C21" s="6" t="n">
        <v>4545</v>
      </c>
    </row>
    <row r="22">
      <c r="A22" s="4" t="inlineStr">
        <is>
          <t>Finance Company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on-interest expense and provision for tax</t>
        </is>
      </c>
      <c r="B24" s="6" t="n">
        <v>3332</v>
      </c>
      <c r="C24" s="6" t="n">
        <v>4125</v>
      </c>
    </row>
    <row r="25">
      <c r="A25" s="4" t="inlineStr">
        <is>
          <t>Net profit (loss)</t>
        </is>
      </c>
      <c r="B25" s="6" t="n">
        <v>-2847</v>
      </c>
      <c r="C25" s="6" t="n">
        <v>188</v>
      </c>
    </row>
    <row r="26">
      <c r="A26" s="4" t="inlineStr">
        <is>
          <t>Total assets</t>
        </is>
      </c>
      <c r="B26" s="6" t="n">
        <v>109724</v>
      </c>
      <c r="C26" s="6" t="n">
        <v>94523</v>
      </c>
    </row>
    <row r="27">
      <c r="A27" s="4" t="inlineStr">
        <is>
          <t>Finance Company [Member] | Operating Segments [Member] | External Source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income</t>
        </is>
      </c>
      <c r="B29" s="6" t="n">
        <v>6387</v>
      </c>
      <c r="C29" s="6" t="n">
        <v>8562</v>
      </c>
    </row>
    <row r="30">
      <c r="A30" s="4" t="inlineStr">
        <is>
          <t>Broker Dealer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terest expense</t>
        </is>
      </c>
      <c r="B32" s="6" t="n">
        <v>4485</v>
      </c>
      <c r="C32" s="6" t="n">
        <v>3369</v>
      </c>
    </row>
    <row r="33">
      <c r="A33" s="4" t="inlineStr">
        <is>
          <t>Total non-interest expense and provision for tax</t>
        </is>
      </c>
      <c r="B33" s="6" t="n">
        <v>2043</v>
      </c>
      <c r="C33" s="6" t="n">
        <v>1598</v>
      </c>
    </row>
    <row r="34">
      <c r="A34" s="4" t="inlineStr">
        <is>
          <t>Net profit (loss)</t>
        </is>
      </c>
      <c r="B34" s="6" t="n">
        <v>480</v>
      </c>
      <c r="C34" s="6" t="n">
        <v>396</v>
      </c>
    </row>
    <row r="35">
      <c r="A35" s="4" t="inlineStr">
        <is>
          <t>Total assets</t>
        </is>
      </c>
      <c r="B35" s="6" t="n">
        <v>4977</v>
      </c>
      <c r="C35" s="6" t="n">
        <v>4553</v>
      </c>
    </row>
    <row r="36">
      <c r="A36" s="4" t="inlineStr">
        <is>
          <t>Broker Dealer [Member] | Operating Segments [Member] | External Sourc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income</t>
        </is>
      </c>
      <c r="B38" s="6" t="n">
        <v>870</v>
      </c>
      <c r="C38" s="6" t="n">
        <v>865</v>
      </c>
    </row>
    <row r="39">
      <c r="A39" s="4" t="inlineStr">
        <is>
          <t>Broker Dealer [Member] | Operating Segments [Member] | Internal Source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income</t>
        </is>
      </c>
      <c r="B41" s="6" t="n">
        <v>1653</v>
      </c>
      <c r="C41" s="6" t="n">
        <v>1128</v>
      </c>
    </row>
    <row r="42">
      <c r="A42" s="4" t="inlineStr">
        <is>
          <t>Broker Dealer [Member] | Adjustments/Elimination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Interest expense</t>
        </is>
      </c>
      <c r="B44" s="6" t="n">
        <v>-1560</v>
      </c>
      <c r="C44" s="6" t="n">
        <v>-1176</v>
      </c>
    </row>
    <row r="45">
      <c r="A45" s="4" t="inlineStr">
        <is>
          <t>Charitable Organization [Member] | Internal Source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income</t>
        </is>
      </c>
      <c r="B47" s="4" t="inlineStr">
        <is>
          <t xml:space="preserve"> </t>
        </is>
      </c>
      <c r="C47" s="6" t="n">
        <v>65</v>
      </c>
    </row>
    <row r="48">
      <c r="A48" s="4" t="inlineStr">
        <is>
          <t>Charitable Organization [Member] | Operating Segment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non-interest expense and provision for tax</t>
        </is>
      </c>
      <c r="B50" s="6" t="n">
        <v>44</v>
      </c>
      <c r="C50" s="6" t="n">
        <v>54</v>
      </c>
    </row>
    <row r="51">
      <c r="A51" s="4" t="inlineStr">
        <is>
          <t>Net profit (loss)</t>
        </is>
      </c>
      <c r="B51" s="6" t="n">
        <v>1703</v>
      </c>
      <c r="C51" s="6" t="n">
        <v>11</v>
      </c>
    </row>
    <row r="52">
      <c r="A52" s="4" t="inlineStr">
        <is>
          <t>Total assets</t>
        </is>
      </c>
      <c r="B52" s="6" t="n">
        <v>2108</v>
      </c>
      <c r="C52" s="6" t="n">
        <v>368</v>
      </c>
    </row>
    <row r="53">
      <c r="A53" s="4" t="inlineStr">
        <is>
          <t>Charitable Organization [Member] | Operating Segments [Member] | External Source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income</t>
        </is>
      </c>
      <c r="B55" s="6" t="n">
        <v>1747</v>
      </c>
      <c r="C55" s="4" t="inlineStr">
        <is>
          <t xml:space="preserve"> </t>
        </is>
      </c>
    </row>
    <row r="56">
      <c r="A56" s="4" t="inlineStr">
        <is>
          <t>Other Segments [Member] | Operating Segment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profit (loss)</t>
        </is>
      </c>
      <c r="B58" s="6" t="n">
        <v>1</v>
      </c>
      <c r="C58" s="4" t="inlineStr">
        <is>
          <t xml:space="preserve"> </t>
        </is>
      </c>
    </row>
    <row r="59">
      <c r="A59" s="4" t="inlineStr">
        <is>
          <t>Total assets</t>
        </is>
      </c>
      <c r="B59" s="6" t="n">
        <v>56</v>
      </c>
      <c r="C59" s="5" t="n">
        <v>55</v>
      </c>
    </row>
    <row r="60">
      <c r="A60" s="4" t="inlineStr">
        <is>
          <t>Other Segments [Member] | Operating Segments [Member] | External Source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income</t>
        </is>
      </c>
      <c r="B62" s="5" t="n">
        <v>1</v>
      </c>
      <c r="C6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3. Related Party Transactions Transactions with Equity Owners Transactions with AdelFi Credit Union (“AdelFi”) The tables below summarize transactions the Company conducts with AdelFi (formerly Evangelical Christian Credit Union), the Company’s largest equity owner. Related party balances pertaining to the assets of the Company (dollars in thousands): ​ ​ ​ ​ ​ ​ ​ ​ ​ December 31, ​ December 31, ​ 2023 2022 Total funds held on deposit at AdelFi ​ $ 3,457 ​ $ 443 Loan participations purchased from and serviced by AdelFi ​ ​ 1,298 ​ ​ 68 ​ Related party transactions of the Company (dollars in thousands): ​ ​ ​ ​ ​ ​ ​ ​ ​ Years ended ​ ​ December 31, ​ 2023 2022 Interest earned on funds held with AdelFi ​ $ 81 ​ $ 1 Interest income earned on loans purchased from AdelFi ​ ​ 53 ​ ​ 5 Fees paid to AdelFi from MP Securities Networking Agreement ​ ​ 10 ​ ​ 9 Income from Successor Servicing Agreement with AdelFi ​ ​ — ​ ​ — Rent expense on lease agreement with AdelFi ​ ​ 146 ​ ​ 146 ​ Loan participation interests purchased: The tables above show the number of loans purchased from AdelFi and the balance of loans serviced by AdelFi. For these loans Management negotiated the pass-through interest rates on a loan-by-loan basis and believes these negotiated terms were equivalent to those that would prevail in an arm’s length transaction. During the year ended December 31, 2023, the Company purchased $1.3 million in loans from AdelFi. The Company did not purchase any loans from AdelFi during the year ended December 31, 2022. Lease and Services Agreement: The Company entered into an agreement to lease its corporate offices and obtain other facility-related services from AdelFi. Management believes the terms of the agreement are equivalent to those that prevail in arm’s length transactions. In 2023, AdelFi sold its interest in the offices to a third party, who assumed the obligations of the lease agreement. MP Securities Networking Agreement with AdelFi: MP Securities has entered into a Networking Agreement with AdelFi pursuant to which MP Securities agreed to offer investment and insurance products and services to AdelFi’s members that: (1) AdelFi or its Board of Directors has approved; (2) comply with applicable investor suitability standards required by federal and state securities laws and regulations; (3) are offered in accordance with National Credit Union Administration (“ NCUA ”) rules and regulations; and (4) comply with its membership agreement with FINRA. The agreement provides that MP Securities will pay AdelFi a percentage of total revenue received by MP Securities from transactions conducted for or on behalf of AdelFi members. Either AdelFi or MP Securities may terminate the Networking Agreement without cause upon thirty days prior written notice. Transactions with America’s Christian Credit Union (“ACCU”) The Company has several related party agreements with ACCU, one of the Company’s equity owners. The following describes the nature and dollar amounts of the material related party transactions with ACCU. Related party balances pertaining to the assets of the Company (dollars in thousands): ​ ​ ​ ​ ​ ​ ​ ​ ​ ​ December 31, ​ December 31, ​ 2023 2022 Total funds held on deposit at ACCU ​ $ 164 ​ $ 246 Dollar amount of outstanding loan participations sold to ACCU and serviced by the Company ​ ​ 941 ​ ​ 964 Amount owed on ACCU secured borrowings ​ ​ 7 ​ ​ 7 Amount owed on ACCU line of credit ​ ​ 4,500 ​ ​ 3,000 Loans pledged on ACCU line of credit ​ ​ 7,167 ​ ​ 6,823 ​ Related party transactions of the Company (dollars in thousands): ​ ​ ​ ​ ​ ​ ​ ​ ​ Years ended ​ ​ December 31, ​ 2023 2022 Interest earned on funds held with ACCU ​ $ 40 ​ $ 8 Dollar amount of secured borrowings made from ACCU ​ ​ — ​ ​ 7 Dollar amount of draws on ACCU line of credit ​ ​ 6,500 ​ ​ 3,000 Interest expense on ACCU borrowings ​ ​ 245 ​ ​ 100 Income from broker services provided to ACCU by MPS ​ ​ 29 ​ ​ 39 Fees paid based on MP Securities Networking Agreement with ACCU ​ ​ 102 ​ ​ 94 ​ Loan participation interests sold: From time to time, the Company sells loan participation interests in loans it originates and services to ACCU. The Company negotiates pass-through interest rates on loan participation interests sold to ACCU on a loan-by-loan basis. Management believes these terms are equivalent to those that prevail in arm’s length transactions. Effective August 9, 2021, the Company entered into a Master Loan Participation Purchase and Sale Agreement (“ the Master LP Agreement Sales made under the Master LP Agreement are done on a recourse basis, requiring the Company to repurchase the participation interest in the event of default by the borrower. Under a separate Deposit Control Agreement reached in conjunction with the Master LP Agreement, the Company deposited cash on a one-to-one basis as collateral to secure the participation interest sold to ACCU. This cash is considered restricted cash. The Company retains the ability to sell loan participation interests to ACCU outside of the Master LP Agreement. As of December 31, 2023 and December 31, 2022, respectively, $7 thousand in participation interests had been sold and were outstanding under this agreement. These have been classified as secured borrowings. The Company has deposited equal amounts of cash in an account at ACCU as collateral for these borrowings. These funds are considered restricted cash. MP Securities networking agreement with ACCU: MP Securities has entered into a Networking Agreement with ACCU pursuant to which MP Securities has agreed to offer investment and insurance products and services to ACCU’s members that: (1) ACCU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will pay ACCU a percentage of total revenue received by MP Securities from transactions conducted for or on behalf of ACCU members. Either ACCU or MP Securities may terminate the Networking Agreement without cause upon thirty days prior written notice. Line of Credit: On September 23, 2021, the Company entered into a Loan and Security Agreement with ACCU. The ACCU line of credit (“ ACCU LOC Transactions with Kane County Teachers Credit Union (“KCT”) Our Board Chairperson, R. Michael Lee, serves as the Chief Executive Officer and President of KCT. The following describes the nature and dollar amounts of the material related party transactions with KCTCU, an Illinois state chartered financial institution. Related party balances pertaining to the assets of the Company (dollars in thousands): ​ ​ ​ ​ ​ ​ ​ ​ ​ December 31, ​ December 31, ​ 2023 2022 Total funds held on deposit at KCT ​ $ 1,308 ​ $ 1,261 Loans pledged on KCT line of credit ​ ​ 10,558 ​ ​ 10,962 Outstanding loan participations sold to KCT and serviced by the Company ​ ​ 3,386 ​ ​ 3,455 ​ Related party transactions of the Company (dollars in thousands): ​ ​ ​ ​ ​ ​ ​ ​ ​ ​ Years ended ​ ​ December 31, ​ 2023 2022 Interest earned on funds held with KCT ​ $ 48 ​ $ 10 Loans sold to KCT ​ ​ 7 ​ ​ 56 Dollar amount of draws on KCT line of credit ​ ​ 500 ​ ​ 2,000 Interest expense on KCT line of credit ​ ​ 1 ​ ​ 15 Fees paid based on MP Securities Networking Agreement with KCT ​ ​ 43 ​ ​ 69 ​ Funds on deposit with KCT: On July 11, 2023, the Company purchased a $1.3 million certificate of deposit Note 5. Investments Lines of Credit: On June 6, 2022, the Company terminated the existing $7.0 million Loan and Security Agreement with KCT Credit Union. It replaced this agreement with two short-term demand credit facilities, a $5.0 million warehouse line of credit (“ KCT Warehouse LOC”) KCT Operating LOC Note 10: Credit Facilities and Other Debt MP Securities Networking Agreement: MP Securities, the Company’s wholly-owned subsidiary, has entered into a Networking Agreement with KCT pursuant to which MP Securities agreed to offer investment and insurance products and services to KCT’s members that: (1) KCT or its Board of Directors has approved; (2) comply with applicable investor suitability standards required by federal and state securities laws and regulations; (3) are offered in accordance with National Credit Union Administration (“NCUA”) rules and regulations; and (4) comply with its membership agreement with FINRA. The agreement provides that MP Securities will pay KCT a percentage of total revenue received by MP Securities from transactions conducted for or on behalf of KCT members. Either KCT or MP Securities may terminate the Networking Agreement without cause upon thirty days prior written notice. Loan Participation Interests Sold: Occasionally the Company sells loan participation interests to KCT in the normal course of business. The Company retains the right to service these participation loans sold to KCT, and it charges KCT a customary fee for servicing the loan. As of December 31, 2023 and December 31, 2022, respectively, the Company serviced $3.4 million and $3.5 million in loan participations that it has sold to KCT. Transactions with Other Equity Owners From time to time the Company will engage in transactions with other owners or related parties. Related party balances pertaining to the assets of the Company are as follows (dollars in thousands): ​ ​ ​ ​ ​ ​ ​ ​ ​ December 31, ​ December 31, ​ 2023 2022 Outstanding loan participations sold to NFCU and serviced by the Company ​ $ 4,745 ​ $ 4,872 Outstanding debt certificates payable to officers and managers ​ ​ 2,821 ​ ​ 2,266 ​ Loan Participation Interests: The Company had a Loan Participation Agreement with UNIFY Financial Credit Union (“ UFCU agreement, the Company sold UFCU a $5.0 million loan participation interest in one of its mortgage loan interests on August 14, 2013. As part of this agreement, the Company retained the right to service the loan, and it charged UFCU a fee for servicing the loan. The loan related to this agreement paid off in 2022. The Company has also entered into a Loan Participation Agreement with Navy Federal Credit Union (“ NFCU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Debt certificates Sold: From time to time, the Company’s Board and members of its executive management team have purchased debt certificates from the Company or have purchased investment products through MP Securities. Debt certificates payable owned by related parties totaled $2.9 million and $2.3 million at December 31, 2023 and December 31, 2022.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broker dealer services ranging from 0.25% to 5.50% over the life of a note. The amount of the compensation depends on the length of the note and the terms of the offering under which MP Securities sold the note. The Company has also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in relation to the Company’s debt securities program. As stated above, the Company eliminates all intercompany transactions related to this agreement in its consolidated financial stat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chedule of Parent Company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10854</v>
      </c>
      <c r="C3" s="5" t="n">
        <v>9504</v>
      </c>
      <c r="D3" s="4" t="inlineStr">
        <is>
          <t xml:space="preserve"> </t>
        </is>
      </c>
    </row>
    <row r="4">
      <c r="A4" s="4" t="inlineStr">
        <is>
          <t>Certificates of deposit</t>
        </is>
      </c>
      <c r="B4" s="6" t="n">
        <v>1279</v>
      </c>
      <c r="C4" s="6" t="n">
        <v>1250</v>
      </c>
      <c r="D4" s="4" t="inlineStr">
        <is>
          <t xml:space="preserve"> </t>
        </is>
      </c>
    </row>
    <row r="5">
      <c r="A5" s="4" t="inlineStr">
        <is>
          <t>Loans receivable, net of allowance for loan losses</t>
        </is>
      </c>
      <c r="B5" s="6" t="n">
        <v>98573</v>
      </c>
      <c r="C5" s="6" t="n">
        <v>85076</v>
      </c>
      <c r="D5" s="4" t="inlineStr">
        <is>
          <t xml:space="preserve"> </t>
        </is>
      </c>
    </row>
    <row r="6">
      <c r="A6" s="4" t="inlineStr">
        <is>
          <t>Other assets</t>
        </is>
      </c>
      <c r="B6" s="6" t="n">
        <v>1374</v>
      </c>
      <c r="C6" s="6" t="n">
        <v>544</v>
      </c>
      <c r="D6" s="4" t="inlineStr">
        <is>
          <t xml:space="preserve"> </t>
        </is>
      </c>
    </row>
    <row r="7">
      <c r="A7" s="4" t="inlineStr">
        <is>
          <t>Total assets</t>
        </is>
      </c>
      <c r="B7" s="6" t="n">
        <v>116647</v>
      </c>
      <c r="C7" s="6" t="n">
        <v>99363</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ther liabilities</t>
        </is>
      </c>
      <c r="B9" s="6" t="n">
        <v>1683</v>
      </c>
      <c r="C9" s="6" t="n">
        <v>2349</v>
      </c>
      <c r="D9" s="4" t="inlineStr">
        <is>
          <t xml:space="preserve"> </t>
        </is>
      </c>
    </row>
    <row r="10">
      <c r="A10" s="4" t="inlineStr">
        <is>
          <t>Total liabilities</t>
        </is>
      </c>
      <c r="B10" s="6" t="n">
        <v>103552</v>
      </c>
      <c r="C10" s="6" t="n">
        <v>84737</v>
      </c>
      <c r="D10" s="4" t="inlineStr">
        <is>
          <t xml:space="preserve"> </t>
        </is>
      </c>
    </row>
    <row r="11">
      <c r="A11" s="4" t="inlineStr">
        <is>
          <t>Equity</t>
        </is>
      </c>
      <c r="B11" s="6" t="n">
        <v>13095</v>
      </c>
      <c r="C11" s="6" t="n">
        <v>14626</v>
      </c>
      <c r="D11" s="5" t="n">
        <v>12908</v>
      </c>
    </row>
    <row r="12">
      <c r="A12" s="4" t="inlineStr">
        <is>
          <t>Total liabilities and members' equity</t>
        </is>
      </c>
      <c r="B12" s="6" t="n">
        <v>116647</v>
      </c>
      <c r="C12" s="6" t="n">
        <v>99363</v>
      </c>
      <c r="D12" s="4" t="inlineStr">
        <is>
          <t xml:space="preserve"> </t>
        </is>
      </c>
    </row>
    <row r="13">
      <c r="A13" s="4" t="inlineStr">
        <is>
          <t>Ministr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t>
        </is>
      </c>
      <c r="B15" s="6" t="n">
        <v>6852</v>
      </c>
      <c r="C15" s="6" t="n">
        <v>5875</v>
      </c>
      <c r="D15" s="4" t="inlineStr">
        <is>
          <t xml:space="preserve"> </t>
        </is>
      </c>
    </row>
    <row r="16">
      <c r="A16" s="4" t="inlineStr">
        <is>
          <t>Certificates of deposit</t>
        </is>
      </c>
      <c r="B16" s="6" t="n">
        <v>1279</v>
      </c>
      <c r="C16" s="6" t="n">
        <v>1250</v>
      </c>
      <c r="D16" s="4" t="inlineStr">
        <is>
          <t xml:space="preserve"> </t>
        </is>
      </c>
    </row>
    <row r="17">
      <c r="A17" s="4" t="inlineStr">
        <is>
          <t>Loans receivable, net of allowance for loan losses</t>
        </is>
      </c>
      <c r="B17" s="6" t="n">
        <v>98573</v>
      </c>
      <c r="C17" s="6" t="n">
        <v>85076</v>
      </c>
      <c r="D17" s="4" t="inlineStr">
        <is>
          <t xml:space="preserve"> </t>
        </is>
      </c>
    </row>
    <row r="18">
      <c r="A18" s="4" t="inlineStr">
        <is>
          <t>Investments in subsidiaries</t>
        </is>
      </c>
      <c r="B18" s="6" t="n">
        <v>5174</v>
      </c>
      <c r="C18" s="6" t="n">
        <v>3084</v>
      </c>
      <c r="D18" s="4" t="inlineStr">
        <is>
          <t xml:space="preserve"> </t>
        </is>
      </c>
    </row>
    <row r="19">
      <c r="A19" s="4" t="inlineStr">
        <is>
          <t>Other assets</t>
        </is>
      </c>
      <c r="B19" s="6" t="n">
        <v>3599</v>
      </c>
      <c r="C19" s="6" t="n">
        <v>2922</v>
      </c>
      <c r="D19" s="4" t="inlineStr">
        <is>
          <t xml:space="preserve"> </t>
        </is>
      </c>
    </row>
    <row r="20">
      <c r="A20" s="4" t="inlineStr">
        <is>
          <t>Total assets</t>
        </is>
      </c>
      <c r="B20" s="6" t="n">
        <v>115477</v>
      </c>
      <c r="C20" s="6" t="n">
        <v>98207</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Other borrowings</t>
        </is>
      </c>
      <c r="B22" s="6" t="n">
        <v>4507</v>
      </c>
      <c r="C22" s="6" t="n">
        <v>3007</v>
      </c>
      <c r="D22" s="4" t="inlineStr">
        <is>
          <t xml:space="preserve"> </t>
        </is>
      </c>
    </row>
    <row r="23">
      <c r="A23" s="4" t="inlineStr">
        <is>
          <t>Debt certificates, net of debt issuance costs</t>
        </is>
      </c>
      <c r="B23" s="6" t="n">
        <v>96226</v>
      </c>
      <c r="C23" s="6" t="n">
        <v>78441</v>
      </c>
      <c r="D23" s="4" t="inlineStr">
        <is>
          <t xml:space="preserve"> </t>
        </is>
      </c>
    </row>
    <row r="24">
      <c r="A24" s="4" t="inlineStr">
        <is>
          <t>Other liabilities</t>
        </is>
      </c>
      <c r="B24" s="6" t="n">
        <v>1649</v>
      </c>
      <c r="C24" s="6" t="n">
        <v>2133</v>
      </c>
      <c r="D24" s="4" t="inlineStr">
        <is>
          <t xml:space="preserve"> </t>
        </is>
      </c>
    </row>
    <row r="25">
      <c r="A25" s="4" t="inlineStr">
        <is>
          <t>Total liabilities</t>
        </is>
      </c>
      <c r="B25" s="6" t="n">
        <v>102382</v>
      </c>
      <c r="C25" s="6" t="n">
        <v>83581</v>
      </c>
      <c r="D25" s="4" t="inlineStr">
        <is>
          <t xml:space="preserve"> </t>
        </is>
      </c>
    </row>
    <row r="26">
      <c r="A26" s="4" t="inlineStr">
        <is>
          <t>Equity</t>
        </is>
      </c>
      <c r="B26" s="6" t="n">
        <v>13095</v>
      </c>
      <c r="C26" s="6" t="n">
        <v>14626</v>
      </c>
      <c r="D26" s="4" t="inlineStr">
        <is>
          <t xml:space="preserve"> </t>
        </is>
      </c>
    </row>
    <row r="27">
      <c r="A27" s="4" t="inlineStr">
        <is>
          <t>Total liabilities and members' equity</t>
        </is>
      </c>
      <c r="B27" s="5" t="n">
        <v>115477</v>
      </c>
      <c r="C27" s="5" t="n">
        <v>98207</v>
      </c>
      <c r="D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Parent Company Statements of Operations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Interest Income</t>
        </is>
      </c>
      <c r="B4" s="5" t="n">
        <v>6421</v>
      </c>
      <c r="C4" s="5" t="n">
        <v>5835</v>
      </c>
    </row>
    <row r="5">
      <c r="A5" s="4" t="inlineStr">
        <is>
          <t>Other income</t>
        </is>
      </c>
      <c r="B5" s="6" t="n">
        <v>2584</v>
      </c>
      <c r="C5" s="6" t="n">
        <v>3592</v>
      </c>
    </row>
    <row r="6">
      <c r="A6" s="3" t="inlineStr">
        <is>
          <t>Interest expense:</t>
        </is>
      </c>
      <c r="B6" s="4" t="inlineStr">
        <is>
          <t xml:space="preserve"> </t>
        </is>
      </c>
      <c r="C6" s="4" t="inlineStr">
        <is>
          <t xml:space="preserve"> </t>
        </is>
      </c>
    </row>
    <row r="7">
      <c r="A7" s="4" t="inlineStr">
        <is>
          <t>Other borrowings</t>
        </is>
      </c>
      <c r="B7" s="6" t="n">
        <v>246</v>
      </c>
      <c r="C7" s="6" t="n">
        <v>387</v>
      </c>
    </row>
    <row r="8">
      <c r="A8" s="4" t="inlineStr">
        <is>
          <t>Debt certificates</t>
        </is>
      </c>
      <c r="B8" s="6" t="n">
        <v>4239</v>
      </c>
      <c r="C8" s="6" t="n">
        <v>2982</v>
      </c>
    </row>
    <row r="9">
      <c r="A9" s="4" t="inlineStr">
        <is>
          <t>Other operating expenses</t>
        </is>
      </c>
      <c r="B9" s="6" t="n">
        <v>148</v>
      </c>
      <c r="C9" s="6" t="n">
        <v>131</v>
      </c>
    </row>
    <row r="10">
      <c r="A10" s="4" t="inlineStr">
        <is>
          <t>Income (loss) before provision for income taxes and state LLC fees</t>
        </is>
      </c>
      <c r="B10" s="6" t="n">
        <v>-737</v>
      </c>
      <c r="C10" s="6" t="n">
        <v>647</v>
      </c>
    </row>
    <row r="11">
      <c r="A11" s="4" t="inlineStr">
        <is>
          <t>Provision for income taxes and state LLC fees</t>
        </is>
      </c>
      <c r="B11" s="6" t="n">
        <v>20</v>
      </c>
      <c r="C11" s="6" t="n">
        <v>20</v>
      </c>
    </row>
    <row r="12">
      <c r="A12" s="4" t="inlineStr">
        <is>
          <t>Net income (loss)</t>
        </is>
      </c>
      <c r="B12" s="6" t="n">
        <v>-757</v>
      </c>
      <c r="C12" s="6" t="n">
        <v>627</v>
      </c>
    </row>
    <row r="13">
      <c r="A13" s="4" t="inlineStr">
        <is>
          <t>Ministry [Member]</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Interest Income</t>
        </is>
      </c>
      <c r="B15" s="6" t="n">
        <v>6200</v>
      </c>
      <c r="C15" s="6" t="n">
        <v>5825</v>
      </c>
    </row>
    <row r="16">
      <c r="A16" s="4" t="inlineStr">
        <is>
          <t>Other income</t>
        </is>
      </c>
      <c r="B16" s="6" t="n">
        <v>187</v>
      </c>
      <c r="C16" s="6" t="n">
        <v>2737</v>
      </c>
    </row>
    <row r="17">
      <c r="A17" s="4" t="inlineStr">
        <is>
          <t>Total income</t>
        </is>
      </c>
      <c r="B17" s="6" t="n">
        <v>6387</v>
      </c>
      <c r="C17" s="6" t="n">
        <v>8562</v>
      </c>
    </row>
    <row r="18">
      <c r="A18" s="3" t="inlineStr">
        <is>
          <t>Interest expense:</t>
        </is>
      </c>
      <c r="B18" s="4" t="inlineStr">
        <is>
          <t xml:space="preserve"> </t>
        </is>
      </c>
      <c r="C18" s="4" t="inlineStr">
        <is>
          <t xml:space="preserve"> </t>
        </is>
      </c>
    </row>
    <row r="19">
      <c r="A19" s="4" t="inlineStr">
        <is>
          <t>Other borrowings</t>
        </is>
      </c>
      <c r="B19" s="6" t="n">
        <v>246</v>
      </c>
      <c r="C19" s="6" t="n">
        <v>387</v>
      </c>
    </row>
    <row r="20">
      <c r="A20" s="4" t="inlineStr">
        <is>
          <t>Debt certificates</t>
        </is>
      </c>
      <c r="B20" s="6" t="n">
        <v>5799</v>
      </c>
      <c r="C20" s="6" t="n">
        <v>4158</v>
      </c>
    </row>
    <row r="21">
      <c r="A21" s="4" t="inlineStr">
        <is>
          <t>Total interest expense</t>
        </is>
      </c>
      <c r="B21" s="6" t="n">
        <v>6045</v>
      </c>
      <c r="C21" s="6" t="n">
        <v>4545</v>
      </c>
    </row>
    <row r="22">
      <c r="A22" s="4" t="inlineStr">
        <is>
          <t>Credit for loan losses</t>
        </is>
      </c>
      <c r="B22" s="6" t="n">
        <v>-142</v>
      </c>
      <c r="C22" s="6" t="n">
        <v>-296</v>
      </c>
    </row>
    <row r="23">
      <c r="A23" s="4" t="inlineStr">
        <is>
          <t>Other operating expenses</t>
        </is>
      </c>
      <c r="B23" s="6" t="n">
        <v>3318</v>
      </c>
      <c r="C23" s="6" t="n">
        <v>4112</v>
      </c>
    </row>
    <row r="24">
      <c r="A24" s="4" t="inlineStr">
        <is>
          <t>Income (loss) before provision for income taxes and state LLC fees</t>
        </is>
      </c>
      <c r="B24" s="6" t="n">
        <v>-2834</v>
      </c>
      <c r="C24" s="6" t="n">
        <v>201</v>
      </c>
    </row>
    <row r="25">
      <c r="A25" s="4" t="inlineStr">
        <is>
          <t>Provision for income taxes and state LLC fees</t>
        </is>
      </c>
      <c r="B25" s="6" t="n">
        <v>13</v>
      </c>
      <c r="C25" s="6" t="n">
        <v>13</v>
      </c>
    </row>
    <row r="26">
      <c r="A26" s="4" t="inlineStr">
        <is>
          <t>Income (loss) before equity in undistributed net income of subsidiaries</t>
        </is>
      </c>
      <c r="B26" s="6" t="n">
        <v>-2847</v>
      </c>
      <c r="C26" s="6" t="n">
        <v>188</v>
      </c>
    </row>
    <row r="27">
      <c r="A27" s="4" t="inlineStr">
        <is>
          <t>Equity in undistributed net income of subsidiaries</t>
        </is>
      </c>
      <c r="B27" s="6" t="n">
        <v>2090</v>
      </c>
      <c r="C27" s="6" t="n">
        <v>439</v>
      </c>
    </row>
    <row r="28">
      <c r="A28" s="4" t="inlineStr">
        <is>
          <t>Net income (loss)</t>
        </is>
      </c>
      <c r="B28" s="5" t="n">
        <v>-757</v>
      </c>
      <c r="C28" s="5" t="n">
        <v>6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Parent Company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57</v>
      </c>
      <c r="C4" s="5" t="n">
        <v>627</v>
      </c>
    </row>
    <row r="5">
      <c r="A5" s="3" t="inlineStr">
        <is>
          <t>Adjustments to reconcile net income (loss) to net cash used by operating activities:</t>
        </is>
      </c>
      <c r="B5" s="4" t="inlineStr">
        <is>
          <t xml:space="preserve"> </t>
        </is>
      </c>
      <c r="C5" s="4" t="inlineStr">
        <is>
          <t xml:space="preserve"> </t>
        </is>
      </c>
    </row>
    <row r="6">
      <c r="A6" s="4" t="inlineStr">
        <is>
          <t>Depreciation</t>
        </is>
      </c>
      <c r="B6" s="6" t="n">
        <v>47</v>
      </c>
      <c r="C6" s="6" t="n">
        <v>44</v>
      </c>
    </row>
    <row r="7">
      <c r="A7" s="4" t="inlineStr">
        <is>
          <t>Amortization of deferred loan fees, net</t>
        </is>
      </c>
      <c r="B7" s="6" t="n">
        <v>-73</v>
      </c>
      <c r="C7" s="6" t="n">
        <v>-127</v>
      </c>
    </row>
    <row r="8">
      <c r="A8" s="4" t="inlineStr">
        <is>
          <t>Amortization of debt issuance costs</t>
        </is>
      </c>
      <c r="B8" s="6" t="n">
        <v>128</v>
      </c>
      <c r="C8" s="6" t="n">
        <v>100</v>
      </c>
    </row>
    <row r="9">
      <c r="A9" s="4" t="inlineStr">
        <is>
          <t>Accretion of loan discount</t>
        </is>
      </c>
      <c r="B9" s="6" t="n">
        <v>-15</v>
      </c>
      <c r="C9" s="6" t="n">
        <v>-20</v>
      </c>
    </row>
    <row r="10">
      <c r="A10" s="4" t="inlineStr">
        <is>
          <t>Gain on sale of loans</t>
        </is>
      </c>
      <c r="B10" s="6" t="n">
        <v>-14</v>
      </c>
      <c r="C10" s="6" t="n">
        <v>-13</v>
      </c>
    </row>
    <row r="11">
      <c r="A11" s="4" t="inlineStr">
        <is>
          <t>Gain on extinguishment of debt</t>
        </is>
      </c>
      <c r="B11" s="4" t="inlineStr">
        <is>
          <t xml:space="preserve"> </t>
        </is>
      </c>
      <c r="C11" s="6" t="n">
        <v>-2537</v>
      </c>
    </row>
    <row r="12">
      <c r="A12" s="4" t="inlineStr">
        <is>
          <t>Adoption of new accounting standard</t>
        </is>
      </c>
      <c r="B12" s="6" t="n">
        <v>-113</v>
      </c>
      <c r="C12" s="4" t="inlineStr">
        <is>
          <t xml:space="preserve"> </t>
        </is>
      </c>
    </row>
    <row r="13">
      <c r="A13" s="3" t="inlineStr">
        <is>
          <t>Changes in:</t>
        </is>
      </c>
      <c r="B13" s="4" t="inlineStr">
        <is>
          <t xml:space="preserve"> </t>
        </is>
      </c>
      <c r="C13" s="4" t="inlineStr">
        <is>
          <t xml:space="preserve"> </t>
        </is>
      </c>
    </row>
    <row r="14">
      <c r="A14" s="4" t="inlineStr">
        <is>
          <t>Other assets</t>
        </is>
      </c>
      <c r="B14" s="6" t="n">
        <v>-790</v>
      </c>
      <c r="C14" s="6" t="n">
        <v>75</v>
      </c>
    </row>
    <row r="15">
      <c r="A15" s="4" t="inlineStr">
        <is>
          <t>Other liabilities</t>
        </is>
      </c>
      <c r="B15" s="6" t="n">
        <v>-632</v>
      </c>
      <c r="C15" s="6" t="n">
        <v>667</v>
      </c>
    </row>
    <row r="16">
      <c r="A16" s="4" t="inlineStr">
        <is>
          <t>Net cash used by operating activities</t>
        </is>
      </c>
      <c r="B16" s="6" t="n">
        <v>-2248</v>
      </c>
      <c r="C16" s="6" t="n">
        <v>-1440</v>
      </c>
    </row>
    <row r="17">
      <c r="A17" s="3" t="inlineStr">
        <is>
          <t>CASH FLOWS FROM INVESTING ACTIVITIES:</t>
        </is>
      </c>
      <c r="B17" s="4" t="inlineStr">
        <is>
          <t xml:space="preserve"> </t>
        </is>
      </c>
      <c r="C17" s="4" t="inlineStr">
        <is>
          <t xml:space="preserve"> </t>
        </is>
      </c>
    </row>
    <row r="18">
      <c r="A18" s="4" t="inlineStr">
        <is>
          <t>Loan purchases</t>
        </is>
      </c>
      <c r="B18" s="6" t="n">
        <v>-6099</v>
      </c>
      <c r="C18" s="6" t="n">
        <v>-2760</v>
      </c>
    </row>
    <row r="19">
      <c r="A19" s="4" t="inlineStr">
        <is>
          <t>Loan originations</t>
        </is>
      </c>
      <c r="B19" s="6" t="n">
        <v>-17112</v>
      </c>
      <c r="C19" s="6" t="n">
        <v>-4267</v>
      </c>
    </row>
    <row r="20">
      <c r="A20" s="4" t="inlineStr">
        <is>
          <t>Loan sales</t>
        </is>
      </c>
      <c r="B20" s="6" t="n">
        <v>502</v>
      </c>
      <c r="C20" s="6" t="n">
        <v>3716</v>
      </c>
    </row>
    <row r="21">
      <c r="A21" s="4" t="inlineStr">
        <is>
          <t>Loan principal collections</t>
        </is>
      </c>
      <c r="B21" s="6" t="n">
        <v>9440</v>
      </c>
      <c r="C21" s="6" t="n">
        <v>15915</v>
      </c>
    </row>
    <row r="22">
      <c r="A22" s="4" t="inlineStr">
        <is>
          <t>Purchase of certificates of deposit</t>
        </is>
      </c>
      <c r="B22" s="6" t="n">
        <v>-29</v>
      </c>
      <c r="C22" s="6" t="n">
        <v>-1250</v>
      </c>
    </row>
    <row r="23">
      <c r="A23" s="4" t="inlineStr">
        <is>
          <t>Retirement of property and equipment</t>
        </is>
      </c>
      <c r="B23" s="6" t="n">
        <v>37</v>
      </c>
      <c r="C23" s="4" t="inlineStr">
        <is>
          <t xml:space="preserve"> </t>
        </is>
      </c>
    </row>
    <row r="24">
      <c r="A24" s="4" t="inlineStr">
        <is>
          <t>Purchase of property and equipment</t>
        </is>
      </c>
      <c r="B24" s="4" t="inlineStr">
        <is>
          <t xml:space="preserve"> </t>
        </is>
      </c>
      <c r="C24" s="6" t="n">
        <v>-12</v>
      </c>
    </row>
    <row r="25">
      <c r="A25" s="4" t="inlineStr">
        <is>
          <t>Net cash provided (used) by investing activities</t>
        </is>
      </c>
      <c r="B25" s="6" t="n">
        <v>-13261</v>
      </c>
      <c r="C25" s="6" t="n">
        <v>10342</v>
      </c>
    </row>
    <row r="26">
      <c r="A26" s="3" t="inlineStr">
        <is>
          <t>CASH FLOWS FROM FINANCING ACTIVITIES:</t>
        </is>
      </c>
      <c r="B26" s="4" t="inlineStr">
        <is>
          <t xml:space="preserve"> </t>
        </is>
      </c>
      <c r="C26" s="4" t="inlineStr">
        <is>
          <t xml:space="preserve"> </t>
        </is>
      </c>
    </row>
    <row r="27">
      <c r="A27" s="4" t="inlineStr">
        <is>
          <t>Net change in term-debt</t>
        </is>
      </c>
      <c r="B27" s="4" t="inlineStr">
        <is>
          <t xml:space="preserve"> </t>
        </is>
      </c>
      <c r="C27" s="6" t="n">
        <v>-30212</v>
      </c>
    </row>
    <row r="28">
      <c r="A28" s="4" t="inlineStr">
        <is>
          <t>Borrowings, net of repayments on lines of credit</t>
        </is>
      </c>
      <c r="B28" s="6" t="n">
        <v>1500</v>
      </c>
      <c r="C28" s="6" t="n">
        <v>1000</v>
      </c>
    </row>
    <row r="29">
      <c r="A29" s="4" t="inlineStr">
        <is>
          <t>Net change in secured borrowings</t>
        </is>
      </c>
      <c r="B29" s="4" t="inlineStr">
        <is>
          <t xml:space="preserve"> </t>
        </is>
      </c>
      <c r="C29" s="6" t="n">
        <v>-10</v>
      </c>
    </row>
    <row r="30">
      <c r="A30" s="4" t="inlineStr">
        <is>
          <t>Net change in debt certificates</t>
        </is>
      </c>
      <c r="B30" s="6" t="n">
        <v>17873</v>
      </c>
      <c r="C30" s="6" t="n">
        <v>2338</v>
      </c>
    </row>
    <row r="31">
      <c r="A31" s="4" t="inlineStr">
        <is>
          <t>Debt issuance costs</t>
        </is>
      </c>
      <c r="B31" s="6" t="n">
        <v>-122</v>
      </c>
      <c r="C31" s="6" t="n">
        <v>-70</v>
      </c>
    </row>
    <row r="32">
      <c r="A32" s="4" t="inlineStr">
        <is>
          <t>Dividends paid on preferred units</t>
        </is>
      </c>
      <c r="B32" s="6" t="n">
        <v>-695</v>
      </c>
      <c r="C32" s="6" t="n">
        <v>-533</v>
      </c>
    </row>
    <row r="33">
      <c r="A33" s="4" t="inlineStr">
        <is>
          <t>Net cash provided (used) by financing activities</t>
        </is>
      </c>
      <c r="B33" s="6" t="n">
        <v>18556</v>
      </c>
      <c r="C33" s="6" t="n">
        <v>-27487</v>
      </c>
    </row>
    <row r="34">
      <c r="A34" s="4" t="inlineStr">
        <is>
          <t>Net increase (decrease) in cash and restricted cash</t>
        </is>
      </c>
      <c r="B34" s="6" t="n">
        <v>3047</v>
      </c>
      <c r="C34" s="6" t="n">
        <v>-18585</v>
      </c>
    </row>
    <row r="35">
      <c r="A35" s="4" t="inlineStr">
        <is>
          <t>Cash, cash equivalents, and restricted cash at beginning of period</t>
        </is>
      </c>
      <c r="B35" s="6" t="n">
        <v>9564</v>
      </c>
      <c r="C35" s="6" t="n">
        <v>28149</v>
      </c>
    </row>
    <row r="36">
      <c r="A36" s="4" t="inlineStr">
        <is>
          <t>Cash, cash equivalents, and restricted cash at end of period</t>
        </is>
      </c>
      <c r="B36" s="6" t="n">
        <v>12611</v>
      </c>
      <c r="C36" s="6" t="n">
        <v>9564</v>
      </c>
    </row>
    <row r="37">
      <c r="A37" s="3" t="inlineStr">
        <is>
          <t>Supplemental disclosures of cash flow information</t>
        </is>
      </c>
      <c r="B37" s="4" t="inlineStr">
        <is>
          <t xml:space="preserve"> </t>
        </is>
      </c>
      <c r="C37" s="4" t="inlineStr">
        <is>
          <t xml:space="preserve"> </t>
        </is>
      </c>
    </row>
    <row r="38">
      <c r="A38" s="4" t="inlineStr">
        <is>
          <t>Interest paid</t>
        </is>
      </c>
      <c r="B38" s="6" t="n">
        <v>4383</v>
      </c>
      <c r="C38" s="6" t="n">
        <v>3341</v>
      </c>
    </row>
    <row r="39">
      <c r="A39" s="4" t="inlineStr">
        <is>
          <t>Income taxes paid</t>
        </is>
      </c>
      <c r="B39" s="6" t="n">
        <v>8</v>
      </c>
      <c r="C39" s="6" t="n">
        <v>20</v>
      </c>
    </row>
    <row r="40">
      <c r="A40" s="4" t="inlineStr">
        <is>
          <t>Leased assets obtained in exchange of new operating lease liabilities</t>
        </is>
      </c>
      <c r="B40" s="4" t="inlineStr">
        <is>
          <t xml:space="preserve"> </t>
        </is>
      </c>
      <c r="C40" s="6" t="n">
        <v>106</v>
      </c>
    </row>
    <row r="41">
      <c r="A41" s="4" t="inlineStr">
        <is>
          <t>Lease liabilities recorded</t>
        </is>
      </c>
      <c r="B41" s="4" t="inlineStr">
        <is>
          <t xml:space="preserve"> </t>
        </is>
      </c>
      <c r="C41" s="6" t="n">
        <v>101</v>
      </c>
    </row>
    <row r="42">
      <c r="A42" s="4" t="inlineStr">
        <is>
          <t>Dividends declared to preferred unit holders</t>
        </is>
      </c>
      <c r="B42" s="6" t="n">
        <v>148</v>
      </c>
      <c r="C42" s="6" t="n">
        <v>182</v>
      </c>
    </row>
    <row r="43">
      <c r="A43" s="4" t="inlineStr">
        <is>
          <t>Ministry [Member]</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 (loss)</t>
        </is>
      </c>
      <c r="B45" s="6" t="n">
        <v>-757</v>
      </c>
      <c r="C45" s="6" t="n">
        <v>627</v>
      </c>
    </row>
    <row r="46">
      <c r="A46" s="3" t="inlineStr">
        <is>
          <t>Adjustments to reconcile net income (loss) to net cash used by operating activities:</t>
        </is>
      </c>
      <c r="B46" s="4" t="inlineStr">
        <is>
          <t xml:space="preserve"> </t>
        </is>
      </c>
      <c r="C46" s="4" t="inlineStr">
        <is>
          <t xml:space="preserve"> </t>
        </is>
      </c>
    </row>
    <row r="47">
      <c r="A47" s="4" t="inlineStr">
        <is>
          <t>Equity in undistributed net income of subsidiaries</t>
        </is>
      </c>
      <c r="B47" s="6" t="n">
        <v>-2090</v>
      </c>
      <c r="C47" s="6" t="n">
        <v>-439</v>
      </c>
    </row>
    <row r="48">
      <c r="A48" s="4" t="inlineStr">
        <is>
          <t>Depreciation</t>
        </is>
      </c>
      <c r="B48" s="6" t="n">
        <v>46</v>
      </c>
      <c r="C48" s="6" t="n">
        <v>43</v>
      </c>
    </row>
    <row r="49">
      <c r="A49" s="4" t="inlineStr">
        <is>
          <t>Amortization of deferred loan fees, net</t>
        </is>
      </c>
      <c r="B49" s="6" t="n">
        <v>-73</v>
      </c>
      <c r="C49" s="6" t="n">
        <v>-127</v>
      </c>
    </row>
    <row r="50">
      <c r="A50" s="4" t="inlineStr">
        <is>
          <t>Amortization of debt issuance costs</t>
        </is>
      </c>
      <c r="B50" s="6" t="n">
        <v>930</v>
      </c>
      <c r="C50" s="6" t="n">
        <v>651</v>
      </c>
    </row>
    <row r="51">
      <c r="A51" s="4" t="inlineStr">
        <is>
          <t>Credit for loan losses</t>
        </is>
      </c>
      <c r="B51" s="6" t="n">
        <v>-142</v>
      </c>
      <c r="C51" s="6" t="n">
        <v>-296</v>
      </c>
    </row>
    <row r="52">
      <c r="A52" s="4" t="inlineStr">
        <is>
          <t>Accretion of loan discount</t>
        </is>
      </c>
      <c r="B52" s="6" t="n">
        <v>-15</v>
      </c>
      <c r="C52" s="6" t="n">
        <v>-20</v>
      </c>
    </row>
    <row r="53">
      <c r="A53" s="4" t="inlineStr">
        <is>
          <t>Gain on sale of loans</t>
        </is>
      </c>
      <c r="B53" s="6" t="n">
        <v>-14</v>
      </c>
      <c r="C53" s="6" t="n">
        <v>-13</v>
      </c>
    </row>
    <row r="54">
      <c r="A54" s="4" t="inlineStr">
        <is>
          <t>Gain on extinguishment of debt</t>
        </is>
      </c>
      <c r="B54" s="4" t="inlineStr">
        <is>
          <t xml:space="preserve"> </t>
        </is>
      </c>
      <c r="C54" s="6" t="n">
        <v>-2537</v>
      </c>
    </row>
    <row r="55">
      <c r="A55" s="4" t="inlineStr">
        <is>
          <t>Adoption of new accounting standard</t>
        </is>
      </c>
      <c r="B55" s="6" t="n">
        <v>-113</v>
      </c>
      <c r="C55" s="4" t="inlineStr">
        <is>
          <t xml:space="preserve"> </t>
        </is>
      </c>
    </row>
    <row r="56">
      <c r="A56" s="3" t="inlineStr">
        <is>
          <t>Changes in:</t>
        </is>
      </c>
      <c r="B56" s="4" t="inlineStr">
        <is>
          <t xml:space="preserve"> </t>
        </is>
      </c>
      <c r="C56" s="4" t="inlineStr">
        <is>
          <t xml:space="preserve"> </t>
        </is>
      </c>
    </row>
    <row r="57">
      <c r="A57" s="4" t="inlineStr">
        <is>
          <t>Other assets</t>
        </is>
      </c>
      <c r="B57" s="6" t="n">
        <v>-677</v>
      </c>
      <c r="C57" s="6" t="n">
        <v>110</v>
      </c>
    </row>
    <row r="58">
      <c r="A58" s="4" t="inlineStr">
        <is>
          <t>Other liabilities</t>
        </is>
      </c>
      <c r="B58" s="6" t="n">
        <v>-517</v>
      </c>
      <c r="C58" s="6" t="n">
        <v>493</v>
      </c>
    </row>
    <row r="59">
      <c r="A59" s="4" t="inlineStr">
        <is>
          <t>Net cash used by operating activities</t>
        </is>
      </c>
      <c r="B59" s="6" t="n">
        <v>-3422</v>
      </c>
      <c r="C59" s="6" t="n">
        <v>-1508</v>
      </c>
    </row>
    <row r="60">
      <c r="A60" s="3" t="inlineStr">
        <is>
          <t>CASH FLOWS FROM INVESTING ACTIVITIES:</t>
        </is>
      </c>
      <c r="B60" s="4" t="inlineStr">
        <is>
          <t xml:space="preserve"> </t>
        </is>
      </c>
      <c r="C60" s="4" t="inlineStr">
        <is>
          <t xml:space="preserve"> </t>
        </is>
      </c>
    </row>
    <row r="61">
      <c r="A61" s="4" t="inlineStr">
        <is>
          <t>Loan purchases</t>
        </is>
      </c>
      <c r="B61" s="6" t="n">
        <v>-6099</v>
      </c>
      <c r="C61" s="6" t="n">
        <v>-2760</v>
      </c>
    </row>
    <row r="62">
      <c r="A62" s="4" t="inlineStr">
        <is>
          <t>Loan originations</t>
        </is>
      </c>
      <c r="B62" s="6" t="n">
        <v>-17112</v>
      </c>
      <c r="C62" s="6" t="n">
        <v>-4267</v>
      </c>
    </row>
    <row r="63">
      <c r="A63" s="4" t="inlineStr">
        <is>
          <t>Loan sales</t>
        </is>
      </c>
      <c r="B63" s="6" t="n">
        <v>502</v>
      </c>
      <c r="C63" s="6" t="n">
        <v>3716</v>
      </c>
    </row>
    <row r="64">
      <c r="A64" s="4" t="inlineStr">
        <is>
          <t>Loan principal collections</t>
        </is>
      </c>
      <c r="B64" s="6" t="n">
        <v>9440</v>
      </c>
      <c r="C64" s="6" t="n">
        <v>15915</v>
      </c>
    </row>
    <row r="65">
      <c r="A65" s="4" t="inlineStr">
        <is>
          <t>Purchase of certificates of deposit</t>
        </is>
      </c>
      <c r="B65" s="6" t="n">
        <v>-29</v>
      </c>
      <c r="C65" s="6" t="n">
        <v>-1250</v>
      </c>
    </row>
    <row r="66">
      <c r="A66" s="4" t="inlineStr">
        <is>
          <t>Retirement of property and equipment</t>
        </is>
      </c>
      <c r="B66" s="6" t="n">
        <v>37</v>
      </c>
      <c r="C66" s="4" t="inlineStr">
        <is>
          <t xml:space="preserve"> </t>
        </is>
      </c>
    </row>
    <row r="67">
      <c r="A67" s="4" t="inlineStr">
        <is>
          <t>Purchase of property and equipment</t>
        </is>
      </c>
      <c r="B67" s="4" t="inlineStr">
        <is>
          <t xml:space="preserve"> </t>
        </is>
      </c>
      <c r="C67" s="6" t="n">
        <v>-11</v>
      </c>
    </row>
    <row r="68">
      <c r="A68" s="4" t="inlineStr">
        <is>
          <t>Net cash provided (used) by investing activities</t>
        </is>
      </c>
      <c r="B68" s="6" t="n">
        <v>-13261</v>
      </c>
      <c r="C68" s="6" t="n">
        <v>11343</v>
      </c>
    </row>
    <row r="69">
      <c r="A69" s="3" t="inlineStr">
        <is>
          <t>CASH FLOWS FROM FINANCING ACTIVITIES:</t>
        </is>
      </c>
      <c r="B69" s="4" t="inlineStr">
        <is>
          <t xml:space="preserve"> </t>
        </is>
      </c>
      <c r="C69" s="4" t="inlineStr">
        <is>
          <t xml:space="preserve"> </t>
        </is>
      </c>
    </row>
    <row r="70">
      <c r="A70" s="4" t="inlineStr">
        <is>
          <t>Net change in term-debt</t>
        </is>
      </c>
      <c r="B70" s="4" t="inlineStr">
        <is>
          <t xml:space="preserve"> </t>
        </is>
      </c>
      <c r="C70" s="6" t="n">
        <v>-30212</v>
      </c>
    </row>
    <row r="71">
      <c r="A71" s="4" t="inlineStr">
        <is>
          <t>Borrowings, net of repayments on lines of credit</t>
        </is>
      </c>
      <c r="B71" s="6" t="n">
        <v>1500</v>
      </c>
      <c r="C71" s="6" t="n">
        <v>1000</v>
      </c>
    </row>
    <row r="72">
      <c r="A72" s="4" t="inlineStr">
        <is>
          <t>Net change in secured borrowings</t>
        </is>
      </c>
      <c r="B72" s="4" t="inlineStr">
        <is>
          <t xml:space="preserve"> </t>
        </is>
      </c>
      <c r="C72" s="6" t="n">
        <v>-10</v>
      </c>
    </row>
    <row r="73">
      <c r="A73" s="4" t="inlineStr">
        <is>
          <t>Net change in debt certificates</t>
        </is>
      </c>
      <c r="B73" s="6" t="n">
        <v>17873</v>
      </c>
      <c r="C73" s="6" t="n">
        <v>2338</v>
      </c>
    </row>
    <row r="74">
      <c r="A74" s="4" t="inlineStr">
        <is>
          <t>Debt issuance costs</t>
        </is>
      </c>
      <c r="B74" s="6" t="n">
        <v>-1018</v>
      </c>
      <c r="C74" s="6" t="n">
        <v>-573</v>
      </c>
    </row>
    <row r="75">
      <c r="A75" s="4" t="inlineStr">
        <is>
          <t>Dividends paid on preferred units</t>
        </is>
      </c>
      <c r="B75" s="6" t="n">
        <v>-696</v>
      </c>
      <c r="C75" s="6" t="n">
        <v>-533</v>
      </c>
    </row>
    <row r="76">
      <c r="A76" s="4" t="inlineStr">
        <is>
          <t>Net cash provided (used) by financing activities</t>
        </is>
      </c>
      <c r="B76" s="6" t="n">
        <v>17659</v>
      </c>
      <c r="C76" s="6" t="n">
        <v>-27990</v>
      </c>
    </row>
    <row r="77">
      <c r="A77" s="4" t="inlineStr">
        <is>
          <t>Net increase (decrease) in cash and restricted cash</t>
        </is>
      </c>
      <c r="B77" s="6" t="n">
        <v>976</v>
      </c>
      <c r="C77" s="6" t="n">
        <v>-18155</v>
      </c>
    </row>
    <row r="78">
      <c r="A78" s="4" t="inlineStr">
        <is>
          <t>Cash, cash equivalents, and restricted cash at beginning of period</t>
        </is>
      </c>
      <c r="B78" s="6" t="n">
        <v>5875</v>
      </c>
      <c r="C78" s="6" t="n">
        <v>24030</v>
      </c>
    </row>
    <row r="79">
      <c r="A79" s="4" t="inlineStr">
        <is>
          <t>Cash, cash equivalents, and restricted cash at end of period</t>
        </is>
      </c>
      <c r="B79" s="6" t="n">
        <v>6851</v>
      </c>
      <c r="C79" s="6" t="n">
        <v>5875</v>
      </c>
    </row>
    <row r="80">
      <c r="A80" s="3" t="inlineStr">
        <is>
          <t>Supplemental disclosures of cash flow information</t>
        </is>
      </c>
      <c r="B80" s="4" t="inlineStr">
        <is>
          <t xml:space="preserve"> </t>
        </is>
      </c>
      <c r="C80" s="4" t="inlineStr">
        <is>
          <t xml:space="preserve"> </t>
        </is>
      </c>
    </row>
    <row r="81">
      <c r="A81" s="4" t="inlineStr">
        <is>
          <t>Interest paid</t>
        </is>
      </c>
      <c r="B81" s="6" t="n">
        <v>4383</v>
      </c>
      <c r="C81" s="6" t="n">
        <v>3341</v>
      </c>
    </row>
    <row r="82">
      <c r="A82" s="4" t="inlineStr">
        <is>
          <t>Income taxes paid</t>
        </is>
      </c>
      <c r="B82" s="6" t="n">
        <v>8</v>
      </c>
      <c r="C82" s="6" t="n">
        <v>20</v>
      </c>
    </row>
    <row r="83">
      <c r="A83" s="4" t="inlineStr">
        <is>
          <t>Leased assets obtained in exchange of new operating lease liabilities</t>
        </is>
      </c>
      <c r="B83" s="4" t="inlineStr">
        <is>
          <t xml:space="preserve"> </t>
        </is>
      </c>
      <c r="C83" s="6" t="n">
        <v>22</v>
      </c>
    </row>
    <row r="84">
      <c r="A84" s="4" t="inlineStr">
        <is>
          <t>Lease liabilities recorded</t>
        </is>
      </c>
      <c r="B84" s="4" t="inlineStr">
        <is>
          <t xml:space="preserve"> </t>
        </is>
      </c>
      <c r="C84" s="6" t="n">
        <v>17</v>
      </c>
    </row>
    <row r="85">
      <c r="A85" s="4" t="inlineStr">
        <is>
          <t>Dividends declared to preferred unit holders</t>
        </is>
      </c>
      <c r="B85" s="5" t="n">
        <v>148</v>
      </c>
      <c r="C85" s="5" t="n">
        <v>1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for-profit Subsidiary Activities (Details) - USD ($)</t>
        </is>
      </c>
      <c r="B1" s="2" t="inlineStr">
        <is>
          <t>12 Months Ended</t>
        </is>
      </c>
    </row>
    <row r="2">
      <c r="B2" s="2" t="inlineStr">
        <is>
          <t>Dec. 31, 2023</t>
        </is>
      </c>
      <c r="C2" s="2" t="inlineStr">
        <is>
          <t>Dec. 31, 2022</t>
        </is>
      </c>
    </row>
    <row r="3">
      <c r="A3" s="3" t="inlineStr">
        <is>
          <t>Not-for-profit Disclosures</t>
        </is>
      </c>
      <c r="B3" s="4" t="inlineStr">
        <is>
          <t xml:space="preserve"> </t>
        </is>
      </c>
      <c r="C3" s="4" t="inlineStr">
        <is>
          <t xml:space="preserve"> </t>
        </is>
      </c>
    </row>
    <row r="4">
      <c r="A4" s="4" t="inlineStr">
        <is>
          <t>Interest Income</t>
        </is>
      </c>
      <c r="B4" s="5" t="n">
        <v>6421000</v>
      </c>
      <c r="C4" s="5" t="n">
        <v>5835000</v>
      </c>
    </row>
    <row r="5">
      <c r="A5" s="4" t="inlineStr">
        <is>
          <t>MPC</t>
        </is>
      </c>
      <c r="B5" s="4" t="inlineStr">
        <is>
          <t xml:space="preserve"> </t>
        </is>
      </c>
      <c r="C5" s="4" t="inlineStr">
        <is>
          <t xml:space="preserve"> </t>
        </is>
      </c>
    </row>
    <row r="6">
      <c r="A6" s="3" t="inlineStr">
        <is>
          <t>Not-for-profit Disclosures</t>
        </is>
      </c>
      <c r="B6" s="4" t="inlineStr">
        <is>
          <t xml:space="preserve"> </t>
        </is>
      </c>
      <c r="C6" s="4" t="inlineStr">
        <is>
          <t xml:space="preserve"> </t>
        </is>
      </c>
    </row>
    <row r="7">
      <c r="A7" s="4" t="inlineStr">
        <is>
          <t>Cash held in checking account</t>
        </is>
      </c>
      <c r="B7" s="6" t="n">
        <v>304000</v>
      </c>
      <c r="C7" s="6" t="n">
        <v>303000</v>
      </c>
    </row>
    <row r="8">
      <c r="A8" s="4" t="inlineStr">
        <is>
          <t>Cash that carries permanent donor restrictions</t>
        </is>
      </c>
      <c r="B8" s="6" t="n">
        <v>1700000</v>
      </c>
      <c r="C8" s="6" t="n">
        <v>1700000</v>
      </c>
    </row>
    <row r="9">
      <c r="A9" s="4" t="inlineStr">
        <is>
          <t>Funds accrued to distribute related to the designated fund agreement</t>
        </is>
      </c>
      <c r="B9" s="6" t="n">
        <v>38000</v>
      </c>
      <c r="C9" s="4" t="inlineStr">
        <is>
          <t xml:space="preserve"> </t>
        </is>
      </c>
    </row>
    <row r="10">
      <c r="A10" s="4" t="inlineStr">
        <is>
          <t>Net assets</t>
        </is>
      </c>
      <c r="B10" s="6" t="n">
        <v>2100000</v>
      </c>
      <c r="C10" s="6" t="n">
        <v>367000</v>
      </c>
    </row>
    <row r="11">
      <c r="A11" s="4" t="inlineStr">
        <is>
          <t>Net assets permanently restricted by donors</t>
        </is>
      </c>
      <c r="B11" s="6" t="n">
        <v>1700000</v>
      </c>
      <c r="C11" s="6" t="n">
        <v>0</v>
      </c>
    </row>
    <row r="12">
      <c r="A12" s="4" t="inlineStr">
        <is>
          <t>Interest Income</t>
        </is>
      </c>
      <c r="B12" s="5" t="n">
        <v>47000</v>
      </c>
      <c r="C12" s="6" t="n">
        <v>1000</v>
      </c>
    </row>
    <row r="13">
      <c r="A13" s="4" t="inlineStr">
        <is>
          <t>MPC | Board</t>
        </is>
      </c>
      <c r="B13" s="4" t="inlineStr">
        <is>
          <t xml:space="preserve"> </t>
        </is>
      </c>
      <c r="C13" s="4" t="inlineStr">
        <is>
          <t xml:space="preserve"> </t>
        </is>
      </c>
    </row>
    <row r="14">
      <c r="A14" s="3" t="inlineStr">
        <is>
          <t>Not-for-profit Disclosures</t>
        </is>
      </c>
      <c r="B14" s="4" t="inlineStr">
        <is>
          <t xml:space="preserve"> </t>
        </is>
      </c>
      <c r="C14" s="4" t="inlineStr">
        <is>
          <t xml:space="preserve"> </t>
        </is>
      </c>
    </row>
    <row r="15">
      <c r="A15" s="4" t="inlineStr">
        <is>
          <t>Cash held in checking account</t>
        </is>
      </c>
      <c r="B15" s="4" t="inlineStr">
        <is>
          <t xml:space="preserve"> </t>
        </is>
      </c>
      <c r="C15"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for-profit Subsidiary Activities - Breakdown of expenses (Details) - MPC - USD ($) $ in Thousands</t>
        </is>
      </c>
      <c r="B1" s="2" t="inlineStr">
        <is>
          <t>12 Months Ended</t>
        </is>
      </c>
    </row>
    <row r="2">
      <c r="B2" s="2" t="inlineStr">
        <is>
          <t>Dec. 31, 2023</t>
        </is>
      </c>
      <c r="C2" s="2" t="inlineStr">
        <is>
          <t>Dec. 31, 2022</t>
        </is>
      </c>
    </row>
    <row r="3">
      <c r="A3" s="3" t="inlineStr">
        <is>
          <t>Not-for-profit Disclosures</t>
        </is>
      </c>
      <c r="B3" s="4" t="inlineStr">
        <is>
          <t xml:space="preserve"> </t>
        </is>
      </c>
      <c r="C3" s="4" t="inlineStr">
        <is>
          <t xml:space="preserve"> </t>
        </is>
      </c>
    </row>
    <row r="4">
      <c r="A4" s="4" t="inlineStr">
        <is>
          <t>Charitable grants</t>
        </is>
      </c>
      <c r="B4" s="5" t="n">
        <v>37</v>
      </c>
      <c r="C4" s="5" t="n">
        <v>50</v>
      </c>
    </row>
    <row r="5">
      <c r="A5" s="4" t="inlineStr">
        <is>
          <t>General and administrative expenses</t>
        </is>
      </c>
      <c r="B5" s="6" t="n">
        <v>7</v>
      </c>
      <c r="C5" s="6" t="n">
        <v>4</v>
      </c>
    </row>
    <row r="6">
      <c r="A6" s="4" t="inlineStr">
        <is>
          <t>Total</t>
        </is>
      </c>
      <c r="B6" s="5" t="n">
        <v>44</v>
      </c>
      <c r="C6" s="5" t="n">
        <v>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for-profit Subsidiary Activities - Change in net assets (Details) - USD ($) $ in Thousands</t>
        </is>
      </c>
      <c r="B1" s="2" t="inlineStr">
        <is>
          <t>12 Months Ended</t>
        </is>
      </c>
    </row>
    <row r="2">
      <c r="B2" s="2" t="inlineStr">
        <is>
          <t>Dec. 31, 2023</t>
        </is>
      </c>
      <c r="C2" s="2" t="inlineStr">
        <is>
          <t>Dec. 31, 2022</t>
        </is>
      </c>
    </row>
    <row r="3">
      <c r="A3" s="4" t="inlineStr">
        <is>
          <t>MPC</t>
        </is>
      </c>
      <c r="B3" s="4" t="inlineStr">
        <is>
          <t xml:space="preserve"> </t>
        </is>
      </c>
      <c r="C3" s="4" t="inlineStr">
        <is>
          <t xml:space="preserve"> </t>
        </is>
      </c>
    </row>
    <row r="4">
      <c r="A4" s="3" t="inlineStr">
        <is>
          <t>Not-for-profit Disclosures</t>
        </is>
      </c>
      <c r="B4" s="4" t="inlineStr">
        <is>
          <t xml:space="preserve"> </t>
        </is>
      </c>
      <c r="C4" s="4" t="inlineStr">
        <is>
          <t xml:space="preserve"> </t>
        </is>
      </c>
    </row>
    <row r="5">
      <c r="A5" s="4" t="inlineStr">
        <is>
          <t>Change in net assets</t>
        </is>
      </c>
      <c r="B5" s="5" t="n">
        <v>1703</v>
      </c>
      <c r="C5" s="5" t="n">
        <v>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7" customWidth="1" min="2" max="2"/>
    <col width="19" customWidth="1" min="3" max="3"/>
    <col width="19" customWidth="1" min="4" max="4"/>
    <col width="27" customWidth="1" min="5" max="5"/>
  </cols>
  <sheetData>
    <row r="1">
      <c r="A1" s="1" t="inlineStr">
        <is>
          <t>Subsequent Events (Details)</t>
        </is>
      </c>
      <c r="B1" s="2" t="inlineStr">
        <is>
          <t>1 Months Ended</t>
        </is>
      </c>
      <c r="D1" s="2" t="inlineStr">
        <is>
          <t>12 Months Ended</t>
        </is>
      </c>
    </row>
    <row r="2">
      <c r="B2" s="2" t="inlineStr">
        <is>
          <t>Feb. 29, 2024 USD ($) item</t>
        </is>
      </c>
      <c r="C2" s="2" t="inlineStr">
        <is>
          <t>Dec. 31, 2023 item</t>
        </is>
      </c>
      <c r="D2" s="2" t="inlineStr">
        <is>
          <t>Dec. 31, 2023 item</t>
        </is>
      </c>
      <c r="E2" s="2" t="inlineStr">
        <is>
          <t>Feb. 05, 2024 USD ($) item</t>
        </is>
      </c>
    </row>
    <row r="3">
      <c r="A3" s="4" t="inlineStr">
        <is>
          <t>Brea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ease expiration year</t>
        </is>
      </c>
      <c r="B5" s="4" t="inlineStr">
        <is>
          <t xml:space="preserve"> </t>
        </is>
      </c>
      <c r="C5" s="4" t="inlineStr">
        <is>
          <t xml:space="preserve"> </t>
        </is>
      </c>
      <c r="D5" s="4" t="inlineStr">
        <is>
          <t>2023</t>
        </is>
      </c>
      <c r="E5" s="4" t="inlineStr">
        <is>
          <t xml:space="preserve"> </t>
        </is>
      </c>
    </row>
    <row r="6">
      <c r="A6" s="4" t="inlineStr">
        <is>
          <t>Number of lease extension options remaining</t>
        </is>
      </c>
      <c r="B6" s="4" t="inlineStr">
        <is>
          <t xml:space="preserve"> </t>
        </is>
      </c>
      <c r="C6" s="6" t="n">
        <v>0</v>
      </c>
      <c r="D6" s="6" t="n">
        <v>0</v>
      </c>
      <c r="E6" s="4" t="inlineStr">
        <is>
          <t xml:space="preserve"> </t>
        </is>
      </c>
    </row>
    <row r="7">
      <c r="A7" s="4" t="inlineStr">
        <is>
          <t>Imperial Mariner | Brea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ease expiration year</t>
        </is>
      </c>
      <c r="B9" s="4" t="inlineStr">
        <is>
          <t xml:space="preserve"> </t>
        </is>
      </c>
      <c r="C9" s="4" t="inlineStr">
        <is>
          <t>2023</t>
        </is>
      </c>
      <c r="D9" s="4" t="inlineStr">
        <is>
          <t xml:space="preserve"> </t>
        </is>
      </c>
      <c r="E9" s="4" t="inlineStr">
        <is>
          <t xml:space="preserve"> </t>
        </is>
      </c>
    </row>
    <row r="10">
      <c r="A10" s="4" t="inlineStr">
        <is>
          <t>Olen Pointe Brea Corp | Brea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Monthly rental payments | $</t>
        </is>
      </c>
      <c r="B12" s="5" t="n">
        <v>6790</v>
      </c>
      <c r="C12" s="4" t="inlineStr">
        <is>
          <t xml:space="preserve"> </t>
        </is>
      </c>
      <c r="D12" s="4" t="inlineStr">
        <is>
          <t xml:space="preserve"> </t>
        </is>
      </c>
      <c r="E12" s="4" t="inlineStr">
        <is>
          <t xml:space="preserve"> </t>
        </is>
      </c>
    </row>
    <row r="13">
      <c r="A13" s="4" t="inlineStr">
        <is>
          <t>Subsequent Event [Member] | Olen Pointe Brea Corp | Brea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lease extension options remaining</t>
        </is>
      </c>
      <c r="B15" s="6" t="n">
        <v>1</v>
      </c>
      <c r="C15" s="4" t="inlineStr">
        <is>
          <t xml:space="preserve"> </t>
        </is>
      </c>
      <c r="D15" s="4" t="inlineStr">
        <is>
          <t xml:space="preserve"> </t>
        </is>
      </c>
      <c r="E15" s="4" t="inlineStr">
        <is>
          <t xml:space="preserve"> </t>
        </is>
      </c>
    </row>
    <row r="16">
      <c r="A16" s="4" t="inlineStr">
        <is>
          <t>Additional renewal term</t>
        </is>
      </c>
      <c r="B16" s="4" t="inlineStr">
        <is>
          <t>5 years</t>
        </is>
      </c>
      <c r="C16" s="4" t="inlineStr">
        <is>
          <t xml:space="preserve"> </t>
        </is>
      </c>
      <c r="D16" s="4" t="inlineStr">
        <is>
          <t xml:space="preserve"> </t>
        </is>
      </c>
      <c r="E16" s="4" t="inlineStr">
        <is>
          <t xml:space="preserve"> </t>
        </is>
      </c>
    </row>
    <row r="17">
      <c r="A17" s="4" t="inlineStr">
        <is>
          <t>Subsequent Event [Member] | 2024 Class A Notes Offering</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otes authorized, maximum | $</t>
        </is>
      </c>
      <c r="B19" s="4" t="inlineStr">
        <is>
          <t xml:space="preserve"> </t>
        </is>
      </c>
      <c r="C19" s="4" t="inlineStr">
        <is>
          <t xml:space="preserve"> </t>
        </is>
      </c>
      <c r="D19" s="4" t="inlineStr">
        <is>
          <t xml:space="preserve"> </t>
        </is>
      </c>
      <c r="E19" s="5" t="n">
        <v>200000000</v>
      </c>
    </row>
    <row r="20">
      <c r="A20" s="4" t="inlineStr">
        <is>
          <t>Number of series in class of notes</t>
        </is>
      </c>
      <c r="B20" s="4" t="inlineStr">
        <is>
          <t xml:space="preserve"> </t>
        </is>
      </c>
      <c r="C20" s="4" t="inlineStr">
        <is>
          <t xml:space="preserve"> </t>
        </is>
      </c>
      <c r="D20" s="4" t="inlineStr">
        <is>
          <t xml:space="preserve"> </t>
        </is>
      </c>
      <c r="E20"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57</v>
      </c>
      <c r="C4" s="5" t="n">
        <v>6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6:49Z</dcterms:created>
  <dcterms:modified xmlns:dcterms="http://purl.org/dc/terms/" xmlns:xsi="http://www.w3.org/2001/XMLSchema-instance" xsi:type="dcterms:W3CDTF">2024-03-28T20:56:49Z</dcterms:modified>
</cp:coreProperties>
</file>